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Research Collabor" sheetId="9" state="visible" r:id="rId9"/>
    <sheet xmlns:r="http://schemas.openxmlformats.org/officeDocument/2006/relationships" name="Collaborative Arrangements" sheetId="10" state="visible" r:id="rId10"/>
    <sheet xmlns:r="http://schemas.openxmlformats.org/officeDocument/2006/relationships" name="Restructuring"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Long-Term Debt"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Plans" sheetId="17" state="visible" r:id="rId17"/>
    <sheet xmlns:r="http://schemas.openxmlformats.org/officeDocument/2006/relationships" name="Pension and Other Postretiremen" sheetId="18" state="visible" r:id="rId18"/>
    <sheet xmlns:r="http://schemas.openxmlformats.org/officeDocument/2006/relationships" name="Other (Income) Expense, Net" sheetId="19" state="visible" r:id="rId19"/>
    <sheet xmlns:r="http://schemas.openxmlformats.org/officeDocument/2006/relationships" name="Taxes on Income"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Reporting" sheetId="23" state="visible" r:id="rId23"/>
    <sheet xmlns:r="http://schemas.openxmlformats.org/officeDocument/2006/relationships" name="Basis of Presentation (Policies" sheetId="24" state="visible" r:id="rId24"/>
    <sheet xmlns:r="http://schemas.openxmlformats.org/officeDocument/2006/relationships" name="Contingencies Commitments and C" sheetId="25" state="visible" r:id="rId25"/>
    <sheet xmlns:r="http://schemas.openxmlformats.org/officeDocument/2006/relationships" name="Acquisitions, Research Collab_2" sheetId="26" state="visible" r:id="rId26"/>
    <sheet xmlns:r="http://schemas.openxmlformats.org/officeDocument/2006/relationships" name="Collaborative Arrangements (Tab" sheetId="27" state="visible" r:id="rId27"/>
    <sheet xmlns:r="http://schemas.openxmlformats.org/officeDocument/2006/relationships" name="Restructuring (Tables)" sheetId="28" state="visible" r:id="rId28"/>
    <sheet xmlns:r="http://schemas.openxmlformats.org/officeDocument/2006/relationships" name="Financial Instruments (Tables)" sheetId="29" state="visible" r:id="rId29"/>
    <sheet xmlns:r="http://schemas.openxmlformats.org/officeDocument/2006/relationships" name="Inventories (Tables)" sheetId="30" state="visible" r:id="rId30"/>
    <sheet xmlns:r="http://schemas.openxmlformats.org/officeDocument/2006/relationships" name="Equity (Tables)" sheetId="31" state="visible" r:id="rId31"/>
    <sheet xmlns:r="http://schemas.openxmlformats.org/officeDocument/2006/relationships" name="Share-Based Compensation Plans " sheetId="32" state="visible" r:id="rId32"/>
    <sheet xmlns:r="http://schemas.openxmlformats.org/officeDocument/2006/relationships" name="Pension and Other Postretirem_2" sheetId="33" state="visible" r:id="rId33"/>
    <sheet xmlns:r="http://schemas.openxmlformats.org/officeDocument/2006/relationships" name="Other (Income) Expense, Net (Ta" sheetId="34" state="visible" r:id="rId34"/>
    <sheet xmlns:r="http://schemas.openxmlformats.org/officeDocument/2006/relationships" name="Earnings Per Share (Tables)" sheetId="35" state="visible" r:id="rId35"/>
    <sheet xmlns:r="http://schemas.openxmlformats.org/officeDocument/2006/relationships" name="Other Comprehensive Income (L_2" sheetId="36" state="visible" r:id="rId36"/>
    <sheet xmlns:r="http://schemas.openxmlformats.org/officeDocument/2006/relationships" name="Segment Reporting (Tables)" sheetId="37" state="visible" r:id="rId37"/>
    <sheet xmlns:r="http://schemas.openxmlformats.org/officeDocument/2006/relationships" name="Acquisitions, Research Collab_3" sheetId="38" state="visible" r:id="rId38"/>
    <sheet xmlns:r="http://schemas.openxmlformats.org/officeDocument/2006/relationships" name="Acquisitions, Research Collab_4" sheetId="39" state="visible" r:id="rId39"/>
    <sheet xmlns:r="http://schemas.openxmlformats.org/officeDocument/2006/relationships" name="Collaborative Arrangements - Na" sheetId="40" state="visible" r:id="rId40"/>
    <sheet xmlns:r="http://schemas.openxmlformats.org/officeDocument/2006/relationships" name="Collaborative Arrangements - Sc" sheetId="41" state="visible" r:id="rId41"/>
    <sheet xmlns:r="http://schemas.openxmlformats.org/officeDocument/2006/relationships" name="Restructuring - Narrative (Deta" sheetId="42" state="visible" r:id="rId42"/>
    <sheet xmlns:r="http://schemas.openxmlformats.org/officeDocument/2006/relationships" name="Restructuring - Charges Activit" sheetId="43" state="visible" r:id="rId43"/>
    <sheet xmlns:r="http://schemas.openxmlformats.org/officeDocument/2006/relationships" name="Restructuring - Activities by P" sheetId="44" state="visible" r:id="rId44"/>
    <sheet xmlns:r="http://schemas.openxmlformats.org/officeDocument/2006/relationships" name="Financial Instruments - Narrati" sheetId="45" state="visible" r:id="rId45"/>
    <sheet xmlns:r="http://schemas.openxmlformats.org/officeDocument/2006/relationships" name="Financial Instruments - Effect " sheetId="46" state="visible" r:id="rId46"/>
    <sheet xmlns:r="http://schemas.openxmlformats.org/officeDocument/2006/relationships" name="Financial Instruments - Summary" sheetId="47" state="visible" r:id="rId47"/>
    <sheet xmlns:r="http://schemas.openxmlformats.org/officeDocument/2006/relationships" name="Financial Instruments - Fair Va" sheetId="48" state="visible" r:id="rId48"/>
    <sheet xmlns:r="http://schemas.openxmlformats.org/officeDocument/2006/relationships" name="Financial Instruments - Fair _2" sheetId="49" state="visible" r:id="rId49"/>
    <sheet xmlns:r="http://schemas.openxmlformats.org/officeDocument/2006/relationships" name="Financial Instruments - Informa" sheetId="50" state="visible" r:id="rId50"/>
    <sheet xmlns:r="http://schemas.openxmlformats.org/officeDocument/2006/relationships" name="Financial Instruments - Locatio" sheetId="51" state="visible" r:id="rId51"/>
    <sheet xmlns:r="http://schemas.openxmlformats.org/officeDocument/2006/relationships" name="Financial Instruments - Income " sheetId="52" state="visible" r:id="rId52"/>
    <sheet xmlns:r="http://schemas.openxmlformats.org/officeDocument/2006/relationships" name="Financial Instruments - Infor_2" sheetId="53" state="visible" r:id="rId53"/>
    <sheet xmlns:r="http://schemas.openxmlformats.org/officeDocument/2006/relationships" name="Financial Instruments - Financi" sheetId="54" state="visible" r:id="rId54"/>
    <sheet xmlns:r="http://schemas.openxmlformats.org/officeDocument/2006/relationships" name="Financial Instruments - Infor_3" sheetId="55" state="visible" r:id="rId55"/>
    <sheet xmlns:r="http://schemas.openxmlformats.org/officeDocument/2006/relationships" name="Inventories - Inventories (Deta" sheetId="56" state="visible" r:id="rId56"/>
    <sheet xmlns:r="http://schemas.openxmlformats.org/officeDocument/2006/relationships" name="Inventories - Narrative (Detail" sheetId="57" state="visible" r:id="rId57"/>
    <sheet xmlns:r="http://schemas.openxmlformats.org/officeDocument/2006/relationships" name="Long-Term Debt - Narrative (Det" sheetId="58" state="visible" r:id="rId58"/>
    <sheet xmlns:r="http://schemas.openxmlformats.org/officeDocument/2006/relationships" name="Contingencies - Narrative (Deta" sheetId="59" state="visible" r:id="rId59"/>
    <sheet xmlns:r="http://schemas.openxmlformats.org/officeDocument/2006/relationships" name="Equity - Rollforward Reconcilia" sheetId="60" state="visible" r:id="rId60"/>
    <sheet xmlns:r="http://schemas.openxmlformats.org/officeDocument/2006/relationships" name="Share-Based Compensation Plan_2" sheetId="61" state="visible" r:id="rId61"/>
    <sheet xmlns:r="http://schemas.openxmlformats.org/officeDocument/2006/relationships" name="Share-Based Compensation Plan_3" sheetId="62" state="visible" r:id="rId62"/>
    <sheet xmlns:r="http://schemas.openxmlformats.org/officeDocument/2006/relationships" name="Share-Based Compensation Plan_4"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Other (Income) Expense, Net (De" sheetId="66" state="visible" r:id="rId66"/>
    <sheet xmlns:r="http://schemas.openxmlformats.org/officeDocument/2006/relationships" name="Other (Income) Expense, Net Oth" sheetId="67" state="visible" r:id="rId67"/>
    <sheet xmlns:r="http://schemas.openxmlformats.org/officeDocument/2006/relationships" name="Taxes on Income (Details)" sheetId="68" state="visible" r:id="rId68"/>
    <sheet xmlns:r="http://schemas.openxmlformats.org/officeDocument/2006/relationships" name="Earnings Per Share (Details)" sheetId="69" state="visible" r:id="rId69"/>
    <sheet xmlns:r="http://schemas.openxmlformats.org/officeDocument/2006/relationships" name="Other Comprehensive Income (L_3" sheetId="70" state="visible" r:id="rId70"/>
    <sheet xmlns:r="http://schemas.openxmlformats.org/officeDocument/2006/relationships" name="Segment Reporting - Narrative (" sheetId="71" state="visible" r:id="rId71"/>
    <sheet xmlns:r="http://schemas.openxmlformats.org/officeDocument/2006/relationships" name="Segment Reporting - Sales of Co" sheetId="72" state="visible" r:id="rId72"/>
    <sheet xmlns:r="http://schemas.openxmlformats.org/officeDocument/2006/relationships" name="Segment Reporting - Revenues by" sheetId="73" state="visible" r:id="rId73"/>
    <sheet xmlns:r="http://schemas.openxmlformats.org/officeDocument/2006/relationships" name="Segment Reporting - Profits to "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6571</t>
        </is>
      </c>
    </row>
    <row r="9">
      <c r="A9" s="4" t="inlineStr">
        <is>
          <t>Entity Registrant Name</t>
        </is>
      </c>
      <c r="B9" s="4" t="inlineStr">
        <is>
          <t>Merck &amp; Co., Inc.</t>
        </is>
      </c>
    </row>
    <row r="10">
      <c r="A10" s="4" t="inlineStr">
        <is>
          <t>Entity Incorporation, State or Country Code</t>
        </is>
      </c>
      <c r="B10" s="4" t="inlineStr">
        <is>
          <t>NJ</t>
        </is>
      </c>
    </row>
    <row r="11">
      <c r="A11" s="4" t="inlineStr">
        <is>
          <t>Entity Tax Identification Number</t>
        </is>
      </c>
      <c r="B11" s="4" t="inlineStr">
        <is>
          <t>22-1918501</t>
        </is>
      </c>
    </row>
    <row r="12">
      <c r="A12" s="4" t="inlineStr">
        <is>
          <t>Entity Address, Address Line One</t>
        </is>
      </c>
      <c r="B12" s="4" t="inlineStr">
        <is>
          <t>2000 Galloping Hill Road</t>
        </is>
      </c>
    </row>
    <row r="13">
      <c r="A13" s="4" t="inlineStr">
        <is>
          <t>Entity Address, City or Town</t>
        </is>
      </c>
      <c r="B13" s="4" t="inlineStr">
        <is>
          <t>Kenilworth</t>
        </is>
      </c>
    </row>
    <row r="14">
      <c r="A14" s="4" t="inlineStr">
        <is>
          <t>Entity Address, State or Province</t>
        </is>
      </c>
      <c r="B14" s="4" t="inlineStr">
        <is>
          <t>NJ</t>
        </is>
      </c>
    </row>
    <row r="15">
      <c r="A15" s="4" t="inlineStr">
        <is>
          <t>Entity Address, Postal Zip Code</t>
        </is>
      </c>
      <c r="B15" s="4" t="inlineStr">
        <is>
          <t>07033</t>
        </is>
      </c>
    </row>
    <row r="16">
      <c r="A16" s="4" t="inlineStr">
        <is>
          <t>City Area Code</t>
        </is>
      </c>
      <c r="B16" s="4" t="inlineStr">
        <is>
          <t>(908)</t>
        </is>
      </c>
    </row>
    <row r="17">
      <c r="A17" s="4" t="inlineStr">
        <is>
          <t>Local Phone Number</t>
        </is>
      </c>
      <c r="B17" s="4" t="inlineStr">
        <is>
          <t>740-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29241070</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0310158</t>
        </is>
      </c>
    </row>
    <row r="29">
      <c r="A29" s="4" t="inlineStr">
        <is>
          <t>Current Fiscal Year End Date</t>
        </is>
      </c>
      <c r="B29" s="4" t="inlineStr">
        <is>
          <t>--12-31</t>
        </is>
      </c>
    </row>
    <row r="30">
      <c r="A30" s="4" t="inlineStr">
        <is>
          <t>Common Stock</t>
        </is>
      </c>
    </row>
    <row r="31">
      <c r="A31" s="3" t="inlineStr">
        <is>
          <t>Entity Information [Line Items]</t>
        </is>
      </c>
    </row>
    <row r="32">
      <c r="A32" s="4" t="inlineStr">
        <is>
          <t>Title of 12(b) Security</t>
        </is>
      </c>
      <c r="B32" s="4" t="inlineStr">
        <is>
          <t>Common Stock ($0.50 par value)</t>
        </is>
      </c>
    </row>
    <row r="33">
      <c r="A33" s="4" t="inlineStr">
        <is>
          <t>Trading Symbol</t>
        </is>
      </c>
      <c r="B33" s="4" t="inlineStr">
        <is>
          <t>MRK</t>
        </is>
      </c>
    </row>
    <row r="34">
      <c r="A34" s="4" t="inlineStr">
        <is>
          <t>Security Exchange Name</t>
        </is>
      </c>
      <c r="B34" s="4" t="inlineStr">
        <is>
          <t>NYSE</t>
        </is>
      </c>
    </row>
    <row r="35">
      <c r="A35" s="4" t="inlineStr">
        <is>
          <t>1.125% Notes due 2021</t>
        </is>
      </c>
    </row>
    <row r="36">
      <c r="A36" s="3" t="inlineStr">
        <is>
          <t>Entity Information [Line Items]</t>
        </is>
      </c>
    </row>
    <row r="37">
      <c r="A37" s="4" t="inlineStr">
        <is>
          <t>Title of 12(b) Security</t>
        </is>
      </c>
      <c r="B37" s="4" t="inlineStr">
        <is>
          <t>1.125% Notes due 2021</t>
        </is>
      </c>
    </row>
    <row r="38">
      <c r="A38" s="4" t="inlineStr">
        <is>
          <t>Trading Symbol</t>
        </is>
      </c>
      <c r="B38" s="4" t="inlineStr">
        <is>
          <t>MRK/21</t>
        </is>
      </c>
    </row>
    <row r="39">
      <c r="A39" s="4" t="inlineStr">
        <is>
          <t>Security Exchange Name</t>
        </is>
      </c>
      <c r="B39" s="4" t="inlineStr">
        <is>
          <t>NYSE</t>
        </is>
      </c>
    </row>
    <row r="40">
      <c r="A40" s="4" t="inlineStr">
        <is>
          <t>0.500% Notes due 2024</t>
        </is>
      </c>
    </row>
    <row r="41">
      <c r="A41" s="3" t="inlineStr">
        <is>
          <t>Entity Information [Line Items]</t>
        </is>
      </c>
    </row>
    <row r="42">
      <c r="A42" s="4" t="inlineStr">
        <is>
          <t>Title of 12(b) Security</t>
        </is>
      </c>
      <c r="B42" s="4" t="inlineStr">
        <is>
          <t>0.500% Notes due 2024</t>
        </is>
      </c>
    </row>
    <row r="43">
      <c r="A43" s="4" t="inlineStr">
        <is>
          <t>Trading Symbol</t>
        </is>
      </c>
      <c r="B43" s="4" t="inlineStr">
        <is>
          <t>MRK 24</t>
        </is>
      </c>
    </row>
    <row r="44">
      <c r="A44" s="4" t="inlineStr">
        <is>
          <t>Security Exchange Name</t>
        </is>
      </c>
      <c r="B44" s="4" t="inlineStr">
        <is>
          <t>NYSE</t>
        </is>
      </c>
    </row>
    <row r="45">
      <c r="A45" s="4" t="inlineStr">
        <is>
          <t>1.875% Notes due 2026</t>
        </is>
      </c>
    </row>
    <row r="46">
      <c r="A46" s="3" t="inlineStr">
        <is>
          <t>Entity Information [Line Items]</t>
        </is>
      </c>
    </row>
    <row r="47">
      <c r="A47" s="4" t="inlineStr">
        <is>
          <t>Title of 12(b) Security</t>
        </is>
      </c>
      <c r="B47" s="4" t="inlineStr">
        <is>
          <t>1.875% Notes due 2026</t>
        </is>
      </c>
    </row>
    <row r="48">
      <c r="A48" s="4" t="inlineStr">
        <is>
          <t>Trading Symbol</t>
        </is>
      </c>
      <c r="B48" s="4" t="inlineStr">
        <is>
          <t>MRK/26</t>
        </is>
      </c>
    </row>
    <row r="49">
      <c r="A49" s="4" t="inlineStr">
        <is>
          <t>Security Exchange Name</t>
        </is>
      </c>
      <c r="B49" s="4" t="inlineStr">
        <is>
          <t>NYSE</t>
        </is>
      </c>
    </row>
    <row r="50">
      <c r="A50" s="4" t="inlineStr">
        <is>
          <t>2.500% Notes due 2034</t>
        </is>
      </c>
    </row>
    <row r="51">
      <c r="A51" s="3" t="inlineStr">
        <is>
          <t>Entity Information [Line Items]</t>
        </is>
      </c>
    </row>
    <row r="52">
      <c r="A52" s="4" t="inlineStr">
        <is>
          <t>Title of 12(b) Security</t>
        </is>
      </c>
      <c r="B52" s="4" t="inlineStr">
        <is>
          <t>2.500% Notes due 2034</t>
        </is>
      </c>
    </row>
    <row r="53">
      <c r="A53" s="4" t="inlineStr">
        <is>
          <t>Trading Symbol</t>
        </is>
      </c>
      <c r="B53" s="4" t="inlineStr">
        <is>
          <t>MRK/34</t>
        </is>
      </c>
    </row>
    <row r="54">
      <c r="A54" s="4" t="inlineStr">
        <is>
          <t>Security Exchange Name</t>
        </is>
      </c>
      <c r="B54" s="4" t="inlineStr">
        <is>
          <t>NYSE</t>
        </is>
      </c>
    </row>
    <row r="55">
      <c r="A55" s="4" t="inlineStr">
        <is>
          <t>1.375% Notes due 2036</t>
        </is>
      </c>
    </row>
    <row r="56">
      <c r="A56" s="3" t="inlineStr">
        <is>
          <t>Entity Information [Line Items]</t>
        </is>
      </c>
    </row>
    <row r="57">
      <c r="A57" s="4" t="inlineStr">
        <is>
          <t>Title of 12(b) Security</t>
        </is>
      </c>
      <c r="B57" s="4" t="inlineStr">
        <is>
          <t>1.375% Notes due 2036</t>
        </is>
      </c>
    </row>
    <row r="58">
      <c r="A58" s="4" t="inlineStr">
        <is>
          <t>Trading Symbol</t>
        </is>
      </c>
      <c r="B58" s="4" t="inlineStr">
        <is>
          <t>MRK 36A</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6 Months Ended</t>
        </is>
      </c>
    </row>
    <row r="2">
      <c r="B2" s="2" t="inlineStr">
        <is>
          <t>Jun. 30, 2020</t>
        </is>
      </c>
    </row>
    <row r="3">
      <c r="A3" s="3" t="inlineStr">
        <is>
          <t>Collaborative Arrangements [Abstract]</t>
        </is>
      </c>
    </row>
    <row r="4">
      <c r="A4" s="4" t="inlineStr">
        <is>
          <t>Collaborative Arrangements</t>
        </is>
      </c>
      <c r="B4" s="4" t="inlineStr">
        <is>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PLC (AstraZeneca) entered into a global strategic oncology collaboration to co-develop and co-commercialize AstraZeneca’s Lynparza (olaparib) for multiple cancer types. Lynparza is an oral poly (ADP-ribose) polymerase (PARP) inhibitor currently approved for certain types of advanced ovarian, breast, pancreatic and prostate cancers.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pembrolizumab) and Imfinzi. The companies will also jointly develop and commercialize AstraZeneca’s Koselugo (selumetinib), an oral, selective inhibitor of MEK, part of the mitogen-activated protein kinase (MAPK) pathway, currently being developed for multiple indications. In April 2020, Koselugo was approved by the U.S. Food and Drug Administration (FDA) for the treatment of pediatric patients two years of age and older with neurofibromatosis type 1 who have symptomatic, inoperable plexiform neurofibromas. Under the terms of the agreement, AstraZeneca and Merck will share the development and commercialization costs for Lynparza and Koselugo monotherapy and non-PD-L1/PD-1 combination therapy opportunities. Profits from Lynparza and Koselugo product sales generated through monotherapies or combination therapies are shared equally. Merck will fund all development and commercialization costs of Keytruda in combination with Lynparza or Koselugo. AstraZeneca will fund all development and commercialization costs of Imfinzi in combination with Lynparza or Koselugo. AstraZeneca is the principal on Lynparza and Koselugo sales transactions. Merck records its share of Lynparza and Koselugo product sales, net of cost of sales and commercialization costs, as alliance revenue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in 2017 and made payments of $750 million over a multi-year period for certain license options. In addition, the agreement provides for additional contingent payments from Merck to AstraZeneca related to the successful achievement of sales-based and regulatory milestones. In the second quarter of 2020, Merck determined it was probable that sales of Lynparza in the future would trigger $400 million of sales-based milestone payments from Merck to AstraZeneca. Accordingly, Merck recorded a $400 million liability and a corresponding increase to the intangible asset related to Lynparza. Prior to 2020, Merck accrued sales-based milestone payments aggregating $1.0 billion related to Lynparza, of which $200 million and $250 million was paid to AstraZeneca in 2019 and 2018, respectively, and $250 million was paid in the first six months of 2020. Potential future sales-based milestone payments of $2.7 billion have not yet been accrued as they are not deemed by the Company to be probable at this time. In the second quarter of 2020, Lynparza received regulatory approvals triggering capitalized milestone payments of $135 million from Merck to AstraZeneca. In 2019 and 2018, Lynparza received regulatory approvals triggering capitalized milestone payments of $60 million and $140 million , respectively, in the aggregate from Merck to AstraZeneca. Potential future regulatory milestone payments of $1.4 billion remain under the agreement. The intangible asset balance related to Lynparza (which includes capitalized sales-based and regulatory milestone payments) was $1.3 billion at June 30, 2020 and is included in Other Intangibles, Net on the Consolidated Balance Sheet. The amount is being amortized over its estimated useful life through 2028 as supported by projected future cash flows, subject to impairment testing. Summarized financial information related to this collaboration is as follows: Three Months Ended Six Months Ended ($ in millions) 2020 2019 2020 2019 Alliance revenue - Lynparza $ 178 $ 111 $ 323 $ 190 Cost of sales (1) 137 73 164 92 Selling, general and administrative 39 33 72 59 Research and development 37 33 73 78 ($ in millions) June 30, 2020 December 31, 2019 Receivables from AstraZeneca included in Other current assets $ 168 $ 128 Payables to AstraZeneca included in Accrued and other current liabilities (2) 324 577 Payables to AstraZeneca included in Other Noncurrent Liabilities (2) 400 — (1) Represents amortization of capitalized milestone payments. (2) Includes accrued milestone payments. Eisai In March 2018, Merck and Eisai Co., Ltd. (Eisai) announced a strategic collaboration for the worldwide co-development and co-commercialization of Lenvima (lenvatinib), an orally available tyrosine kinase inhibitor discovered by Eisai. Lenvima is currently approved for the treatment of certain types of thyroid cancer, hepatocellular carcinoma, in combination with everolimus for certain patients with renal cell carcinoma, and in combination with Keytruda for the treatment of certain patients with endometrial carcinoma. Under the agreement, Merck and Eisai will develop and commercialize Lenvima jointly, both as monotherapy and in combination with Keytruda . Eisai records Lenvima product sales globally (Eisai is the principal on Lenvima sales transactions), and Merck and Eisai share profits equally. Merck records its share of Lenvima product sales, net of cost of sales and commercialization costs, as alliance revenue. Expenses incurred during co-development, including for studies evaluating Lenvima as monotherapy, are shared equally by the two companies and reflected in Research and development expenses. Under the agreement, Merck made an upfront payment to Eisai of $750 million and agreed to make payments of up to $650 million for certain option rights through 2021 (of which $325 million was paid in March 2019, $200 million was paid in March 2020 and $125 million is expected to be paid in March 2021). In addition, the agreement provides for additional contingent payments from Merck to Eisai related to the successful achievement of sales-based and regulatory milestones. In the second quarter of 2020, Merck determined it was probable that sales of Lenvima in the future would trigger sales-based milestone payments aggregating $370 million from Merck to Eisai. Accordingly, Merck recorded a $370 million liability and a corresponding increase to the intangible asset related to Lenvima. Prior to 2020, Merck accrued sales-based milestone payments aggregating $950 million . Of these amounts, $50 million was paid to Eisai in 2019 and an additional $500 million was paid in the first six months of 2020. Potential future sales-based milestone payments of $2.7 billion have not yet been accrued as they are not deemed by the Company to be probable at this time. In 2018, Lenvima received regulatory approvals triggering capitalized milestone payments of $250 million in the aggregate from Merck to Eisai. Potential future regulatory milestone payments of $135 million remain under the agreement. The intangible asset balance related to Lenvima (which includes capitalized sales-based and regulatory milestone payments) was $1.2 billion at June 30, 2020 and is included in Other Intangibles, Net on the Consolidated Balance Sheet. The amount is being amortized over its estimated useful life through 2026 as supported by projected future cash flows, subject to impairment testing. Summarized financial information related to this collaboration is as follows: Three Months Ended Six Months Ended ($ in millions) 2020 2019 2020 2019 Alliance revenue - Lenvima $ 151 $ 97 $ 279 $ 171 Cost of sales (1) 135 23 170 74 Selling, general and administrative 19 19 31 38 Research and development 56 62 120 109 ($ in millions) June 30, 2020 December 31, 2019 Receivables from Eisai included in Other current assets $ 173 $ 150 Payables to Eisai included in Accrued and other current liabilities (2) 325 700 Payables to Eisai included in Other Noncurrent Liabilities (3) 570 525 (1) Represents amortization of capitalized milestone payments. (2) Includes accrued milestone and future option payments. (3) Includes accrued milestone payments. Bayer AG In 2014, the Company entered into a worldwide clinical development collaboration with Bayer AG (Bayer) to market and develop soluble guanylate cyclase (sGC) modulators including Bayer’s Adempas (riociguat), which is approved to treat pulmonary arterial hypertension and chronic thromboembolic pulmonary hypertension. The two companies have implemented a joint development and commercialization strategy. The collaboration also includes clinical development of Bayer’s vericiguat, which is in development for the potential treatment of worsening heart failure. Vericiguat is currently under review by the FDA. Under the agreement, Bayer leads commercialization of Adempas in the Americas, while Merck leads commercialization in the rest of the world. For vericiguat, if approved, Bayer will lead commercialization in the rest of world and Merck will lead in the Americas. Both companies share in development costs and profits on sales and have the right to co-promote in territories where they are not the lead. Merck records sales of Adempas in its marketing territories, as well as alliance revenue, which is Merck’s share of profits from the sale of Adempas in Bayer’s marketing territories. In addition, the agreement provides for additional contingent payments from Merck to Bayer related to the successful achievement of sales-based milestones. Prior to 2020, Merck accrued $725 million of sales-based milestone payments for this collaboration, of which $350 million was paid to Bayer in 2018. There is an additional $400 million potential future sales-based milestone payment that has not yet been accrued as it is not deemed by the Company to be probable at this time. The intangible asset balance related to this collaboration (which includes the acquired intangible asset balance, as well as capitalized sales-based milestone payments) was $832 million at June 30, 2020 and is included in Other Intangibles, Net on the Consolidated Balance Sheet. The amount is being amortized over its estimated useful life through 2027 as supported by projected future cash flows, subject to impairment testing. Summarized financial information related to this collaboration is as follows: Three Months Ended Six Months Ended ($ in millions) 2020 2019 2020 2019 Alliance revenue - Adempas $ 79 $ 51 $ 133 $ 94 Net sales of Adempas recorded by Merck 57 53 113 100 Total sales $ 136 $ 104 $ 246 $ 194 Cost of sales (1) 28 29 57 58 Selling, general and administrative 17 11 28 20 Research and development 16 32 41 62 ($ in millions) June 30, 2020 December 31, 2019 Receivables from Bayer included in Other current assets $ 62 $ 49 Payables to Bayer included in Other Noncurrent Liabilities (2) 375 375 (1) Includes amortization of intangible assets. (2) Represents accrued milestone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Restructuring In early 2019, Merck approved a new global restructuring program (Restructuring Program) as part of a worldwide initiative focused on further optimizing the Company’s manufacturing and supply network, as well as reducing its global real estate footprint. This program is a continuation of the Company’s plant rationalization, builds on prior restructuring programs and does not include any actions associated with the planned spin-off of Organon. As the Company continues to evaluate its global footprint and overall operating model, it subsequently identified additional actions under the Restructuring Program, and could identify further actions over time. The actions currently contemplated under the Restructuring Program are expected to be substantially completed by the end of 2023, with the cumulative pretax costs to be incurred by the Company to implement the program estimated to be approximately $2.5 billion . The Company estimates that approximately 60% of the cumulative pretax costs will result in cash outlays, primarily related to employee separation expense and facility shut-down costs. Approximately 40% of the cumulative pretax costs will be non-cash, relating primarily to the accelerated depreciation of facilities to be closed or divested. The Company expects to record charges of approximately $800 million in 2020 related to the Restructuring Program. Actions under previous global restructuring programs have been substantially completed. The Company recorded total pretax costs of $150 million and $159 million in the second quarter of 2020 and 2019 , respectively, and $318 million and $346 million for the first six months of 2020 and 2019, respectively, related to restructuring program activities. Since inception of the Restructuring Program through June 30, 2020 , Merck has recorded total pretax accumulated costs of approximately $1.2 billion . For segment reporting, restructuring charges are unallocated expenses. The following tables summarize the charges related to restructuring program activities by type of cost: Three Months Ended June 30, 2020 Six Months Ended June 30, 2020 ($ in millions) Separation Costs Accelerated Depreciation Other Total Separation Costs Accelerated Depreciation Other Total Cost of sales $ — $ 31 $ (6 ) $ 25 $ — $ 56 $ 37 $ 93 Selling, general and administrative — 11 — 11 — 22 — 22 Research and development — 31 — 31 — 48 — 48 Restructuring costs 35 — 48 83 82 — 73 155 $ 35 $ 73 $ 42 $ 150 $ 82 $ 126 $ 110 $ 318 Three Months Ended June 30, 2019 Six Months Ended June 30, 2019 ($ in millions) Separation Costs Accelerated Depreciation Other Total Separation Costs Accelerated Depreciation Other Total Cost of sales $ — $ 64 $ 1 $ 65 $ — $ 98 $ 1 $ 99 Selling, general and administrative — 32 — 32 — 32 — 32 Research and development — 2 1 3 — 2 1 3 Restructuring costs 25 — 34 59 153 — 59 212 $ 25 $ 98 $ 36 $ 159 $ 153 $ 132 $ 61 $ 346 Separation costs are associated with actual headcount reductions, as well as those headcount reductions which were probable and could be reasonably estimated.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the sites have and will continue to operate up through the respective closure dates and, since future undiscounted cash flows a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20 and 2019 includes asset abandonment, facility shut-down and other related costs, as well as pretax gains and losses resulting from the sales of facilities and related assets. Additionally, other activity includes certain employee-related costs associated with pension and other postretirement benefit plans (see Note 11) and share-based compensation. The following table summarizes the charges and spending relating to restructuring program activities for the six months ended June 30, 2020 : ($ in millions) Separation Costs Accelerated Depreciation Other Total Restructuring reserves January 1, 2020 $ 690 $ — $ 69 $ 759 Expense 82 126 110 318 (Payments) receipts, net (328 ) — (163 ) (491 ) Non-cash activity — (126 ) 34 (92 ) Restructuring reserves June 30, 2020 (1) $ 444 $ — $ 50 $ 494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changes in foreign exchange rates. The objective of the revenue hedging program is to reduce the variability caused by changes in foreign exchange rates that would affect the U.S. dollar value of future cash flows derived from foreign currency denominated sales, primarily the euro, Japanese yen and Chinese renminbi.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densed Consolidated Balance Sheet. Changes in the fair value of derivative contracts are recorded each period in either current earnings or Other comprehensive income ( OCI ), depending on whether the derivative is designated as part of a hedge transaction and, if so, the type of hedge transaction. For derivatives that are designated as cash flow hedges, the unrealized gains or losses on these contracts are recorded in Accumulated other comprehensive income ( AOCI ) and reclassified into Sales when the hedged anticipated revenue is recognized.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densed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densed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also uses forward exchange contracts to hedge a portion of its net investment in foreign operations against movements in exchange rates. The forward contracts are designated as hedges of the net investment in a foreign operation. The unrealized gains or losses on these contracts are recorded in foreign currency translation adjustment within OCI and remain in AOCI until either the sale or complete or substantially complete liquidation of the subsidiary. The Company excludes certain portions of the change in fair value of its derivative instruments from the assessment of hedge effectiveness (excluded components). Changes in fair value of the excluded components are recognized in OCI . The Company recognizes in earnings the initial value of the excluded components on a straight-line basis over the life of the derivative instrument, rather than using the mark-to-market approach. The cash flows from these contracts are reported as investing activities in the Condensed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20 2019 2020 2019 2020 2019 2020 2019 Net Investment Hedging Relationships Foreign exchange contracts $ 8 $ 17 $ 5 $ 7 $ (4 ) $ (8 ) $ (11 ) $ (15 ) Euro-denominated notes 72 28 21 (2 ) — — — — (1) No amounts were reclassified from AOCI into income related to the sale of a subsidiary.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In February 2020, five interest rate swaps with notional amounts of $250 million each matured. These swaps effectively converted the Company’s $1.25 billion , 1.85% fixed-rate notes due 2020 to variable rate debt. At June 30, 2020 , the Company was a party to 14 pay-floating, receive-fixed interest rate swap contracts designated as fair value hedges of fixed-rate notes in which the notional amounts match the amount of the hedged fixed-rate notes as detailed in the table below. June 30, 2020 ($ in millions) Par Value of Debt Number of Interest Rate Swaps Held Total Swap Notional Amount 3.875% notes due 2021 $ 1,150 5 $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long with the offsetting fair value changes in the swap contracts. The cash flows from these contracts are reported as operating activities in the Condensed Consolidated Statement of Cash Flows. 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June 30, 2020 December 31, 2019 June 30, 2020 December 31, 2019 Balance Sheet Line Item in which Hedged Item is Included Loans payable and current portion of long-term debt $ 1,160 $ 1,249 $ 10 $ (1 ) Long-Term Debt 2,318 3,409 71 14 Presented in the table below is the fair value of derivatives on a gross basis segregated between those derivatives that are designated as hedging instruments and those that are not designated as hedging instruments: June 30, 2020 December 31, 2019 Fair Value of Derivative U.S. Dollar Notional Fair Value of Derivative U.S. Dollar Notional ($ in millions) Balance Sheet Caption Asset Liability Asset Liability Derivatives Designated as Hedging Instruments Interest rate swap contracts Other current assets $ 10 $ — $ 1,150 $ — $ — $ — Interest rate swap contracts Other Assets 72 — 2,250 15 — 3,400 Interest rate swap contracts Accrued and other current liabilities — — — — 1 1,250 Foreign exchange contracts Other current assets 83 — 4,959 152 — 6,117 Foreign exchange contracts Other Assets 70 — 1,993 55 — 2,160 Foreign exchange contracts Accrued and other current liabilities — 27 1,884 — 22 1,748 Foreign exchange contracts Other Noncurrent Liabilities — 1 11 — 1 53 $ 235 $ 28 $ 12,247 $ 222 $ 24 $ 14,728 Derivatives Not Designated as Hedging Instruments Foreign exchange contracts Other current assets $ 93 $ — $ 5,324 $ 66 $ — $ 7,245 Foreign exchange contracts Accrued and other current liabilities — 103 5,865 — 73 8,693 $ 93 $ 103 $ 11,189 $ 66 $ 73 $ 15,938 $ 328 $ 131 $ 23,436 $ 288 $ 97 $ 30,666 As noted above, the Company records its derivatives on a gross basis in the Condensed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20 December 31, 2019 ($ in millions) Asset Liability Asset Liability Gross amounts recognized in the condensed consolidated balance sheet $ 328 $ 131 $ 288 $ 97 Gross amounts subject to offset in master netting arrangements not offset in the condensed consolidated balance sheet (115 ) (115 ) (84 ) (84 ) Cash collateral received (38 ) — (34 ) — Net amounts $ 175 $ 16 $ 170 $ 13 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June 30, Three Months Ended June 30, Three Months Ended June 30, Six Months Ended June 30, Six Months Ended June 30, Six Months Ended June 30, ($ in millions) 2020 2019 2020 2019 2020 2019 2020 2019 2020 2019 2020 2019 Financial Statement Line Items in which Effects of Fair Value or Cash Flow Hedges are Recorded $ 10,872 $ 11,760 $ (390 ) $ 140 $ (2 ) $ (16 ) $ 22,929 $ 22,575 $ (318 ) $ 327 $ (200 ) $ 183 (Gain) loss on fair value hedging relationships Interest rate swap contracts Hedged items — — 1 55 — — — — 68 88 — — Derivatives designated as hedging instruments — — (8 ) (45 ) — — — — (76 ) (68 ) — — Impact of cash flow hedging relationships Foreign exchange contracts Amount of (loss) gain recognized in OCI on derivatives — — — — (109 ) 10 — — — — 69 (2 ) Increase (decrease) in Sales as a result of AOCI reclassifications 42 75 — — (42 ) (75 ) 88 119 — — (88 ) (119 ) Interest rate contracts Amount of gain recognized in Other (income) expense, net on derivatives — — (1 ) (1 ) — — — — (2 ) (2 ) — — Amount of loss recognized in OCI on derivatives — — — — (1 ) (1 ) — — — — (2 ) (5 ) (1) Interest expense is a component of Other (income) expense, net. The table below provides information regarding the income statement effects of derivatives not designated as hedging instruments: Amount of Derivative Pretax (Gain) Loss Recognized in Income Three Months Ended June 30, Six Months Ended June 30, ($ in millions) Income Statement Caption 2020 2019 2020 2019 Derivatives Not Designated as Hedging Instruments Foreign exchange contracts (1) Other (income) expense, net $ 49 $ 2 $ (131 ) $ 120 Foreign exchange contracts (2) Sales 4 (6 ) (3 ) 4 Interest rate contracts (3) Other (income) expense, net 9 — 9 — (1) These derivative contracts mitigate changes in the value of remeasured foreign currency denominated monetary assets and liabilities attributable to changes in foreign currency exchange rates. (2) These derivative contracts serve as economic hedges of forecasted transactions. (3) These derivatives serve as economic hedges against rising treasury rates. At June 30, 2020 , the Company estimates $9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is as follows: June 30, 2020 December 31, 2019 Amortized Cost Gross Unrealized Fair Value Amortized Cost Gross Unrealized Fair Value ($ in millions) Gains Losses Gains Losses U.S. government and agency securities $ 74 $ — $ — $ 74 $ 266 $ 3 $ — $ 269 Foreign government bonds 2 — — 2 — — — — Commercial paper — — — — 668 — — 668 Corporate notes and bonds — — — — 608 13 — 621 Asset-backed securities — — — — 226 1 — 227 Total debt securities $ 76 $ — $ — $ 76 $ 1,768 $ 17 $ — $ 1,785 Publicly traded equity securities (1) 1,307 838 Total debt and publicly traded equity securities $ 1,383 $ 2,623 (1) Unrealized net (gains) losses recognized in Other (income) expense, net on equity securities still held at June 30, 2020 were $(464) million and $(469) million in the second quarter and first six months of 2020 , respectively. Unrealized net losses (gains) recognized in Other (income) expense, net on equity securities still held at June 30, 2019 were $39 million and $(75) million in the second quarter and first six months of 2019 , respectively. At June 30, 2020 and June 30, 2019 , the Company also had $487 million and $465 million , respectively, of equity investments without readily determinable fair values included in Other Assets . The Company recognizes unrealized gains on these equity investments based on favorable observable price changes from transactions involving similar investments of the same investee and recognizes unrealized losses based on unfavorable observable price changes. During the first six months of 2020, the Company recognized unrealized gains of $18 million and unrealized losses of $3 million in Other (income) expense, net related to these equity investments held at June 30, 2020 . During the first six months of 2019 , the Company recognized unrealized gains of $4 million and unrealized losses of $10 million in Other (income) expense, net related to these investments held at June 30, 2019 . Cumulative unrealized gains and cumulative unrealized losses based on observable prices changes for investments in equity investments without readily determinable fair values still held at June 30, 2020 were $127 million and $24 million , respectively.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re summarized below: Fair Value Measurements Using Fair Value Measurements Using Level 1 Level 2 Level 3 Total Level 1 Level 2 Level 3 Total ($ in millions) June 30, 2020 December 31, 2019 Assets Investments Foreign government bonds $ — $ 2 $ — $ 2 $ — $ — $ — $ — Commercial paper — — — — — 668 — 668 Corporate notes and bonds — — — — — 621 — 621 Asset-backed securities (1) — — — — — 227 — 227 U.S. government and agency securities — — — — — 209 — 209 Publicly traded equity securities 1,249 — — 1,249 518 — — 518 1,249 2 — 1,251 518 1,725 — 2,243 Other assets (2) U.S. government and agency securities 74 — — 74 60 — — 60 Publicly traded equity securities 58 — — 58 320 — — 320 132 — — 132 380 — — 380 Derivative assets (3) Forward exchange contracts — 142 — 142 — 169 — 169 Purchased currency options — 104 — 104 — 104 — 104 Interest rate swaps — 82 — 82 — 15 — 15 — 328 — 328 — 288 — 288 Total assets $ 1,381 $ 330 $ — $ 1,711 $ 898 $ 2,013 $ — $ 2,911 Liabilities Other liabilities Contingent consideration $ — $ — $ 798 $ 798 $ — $ — $ 767 $ 767 Derivative liabilities (3) Forward exchange contracts — 128 — 128 — 95 — 95 Written currency options — 3 — 3 — 1 — 1 Interest rate swaps — — — — — 1 — 1 — 131 — 131 — 97 — 97 Total liabilities $ — $ 131 $ 798 $ 929 $ — $ 97 $ 767 $ 864 (1) Primarily all of the asset-backed securities were highly rated (Standard &amp; Poor’s rating of AAA and Moody’s Investors Service rating of Aaa), secured primarily by auto loan, credit card and student loan receivables, with weighted-average lives of primarily 5 years or less. (2) Investments included in other assets are restricted as to use, including for the payment of benefits under employee benefit plans. (3) The fair value determination of derivatives includes the impact of the credit risk of counterparties to the derivatives and the Company’s own credit risk, the effects of which were not significant. As of June 30, 2020 and December 31, 2019 , Cash and cash equivalents included $10.4 billion and $8.9 billion of cash equivalents, respectively (which would be considered Level 2 in the fair value hierarchy). Contingent Consideration Summarized information about the changes in liabilities for contingent consideration associated with business acquisitions is as follows: Six Months Ended June 30, ($ in millions) 2020 2019 Fair value January 1 $ 767 $ 788 Additions 97 — Changes in estimated fair value (1) 40 50 Payments (106 ) (85 ) Fair value June 30 (2)(3) $ 798 $ 753 (1) Recorded in Cost of sales, Research and development expenses, and Other (income) expense, net . Includes cumulative translation adjustments. (2) Balance at June 30, 2020 includes $138 million recorded as a current liability for amounts expected to be paid within the next 12 months. (3) At June 30, 2020 and December 31, 2019 , $608 million and $625 million , respectively, of the liabilities relate to the termination of the Sanofi-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 The additions to contingent consideration in 2020 relate to the acquisition of Themis (see Note 2). The payments of contingent consideration in both periods relate to liabilities recorded in connection with the termination of the Sanofi-Pasteur MSD joint venture in 2016.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June 30, 2020 , was $34.5 billion compared with a carrying value of $30.9 billion and at December 31, 2019 , was $28.8 billion compared with a carrying value of $26.3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Europe and China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The Company has accounts receivable factoring agreements with financial institutions in certain countries to sell accounts receivable. The Company factored $1.9 billion and $2.7 billion of accounts receivable in the second quarter of 2020 and the fourth quarter of 2019 , respectively, under these factoring arrangements, which reduced outstanding accounts receivable. The cash received from the financial institutions is reported within operating activities in the Consolidated Statement of Cash Flows. In certain of these factoring arrangements, for ease of administration, the Company will collect customer payments related to the factored receivables, which it then remits to the financial institutions. The net cash flows relating to these collections are reported as financing activities in the Consolidated Statement of Cash Flows. The cost of factoring such accounts receivable was de minimis .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Cash collateral received by the Company from various counterparties was $38 million and $34 million at June 30, 2020 and December 31, 2019 , respectively. The obligation to return such collateral is recorded in Accrued and other current liabilities . No cash collateral was advanced by the Company to counterparties as of June 30, 2020 or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ed of: ($ in millions) June 30, 2020 December 31, 2019 Finished goods $ 2,032 $ 1,772 Raw materials and work in process 5,874 5,650 Supplies 190 207 Total (approximates current cost) 8,096 7,629 Decrease to LIFO cost (119 ) (171 ) $ 7,977 $ 7,458 Recognized as: Inventories $ 6,056 $ 5,978 Other assets 1,921 1,480 Amounts recognized as Other Assets are comprised almost entirely of raw materials and work in process inventories. At June 30, 2020 and December 31, 2019 , these amounts included $1.7 billion and $1.3 billion , respectively, of inventories not expected to be sold within one year. In addition, these amounts included $266 million and $168 million at June 30, 2020 and December 31, 2019 , respectively, of inventories produced in preparation for product launch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In June 2020, the Company issued $4.5 billion principal amount of senior unsecured notes consisting of $1.0 billion of 0.75% notes due 2026, $1.25 billion of 1.45% notes due 2030, $1.0 billion of 2.35% notes due 2040 and $1.25 billion of 2.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cond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Product Liability Litigation Fosamax As previously disclosed, Merck is a defendant in product liability lawsuits in the United States involving Fosamax ( Fosamax Litigation). As of June 30, 2020 , approximately 3,590 cases are pending against Merck in either federal or state court. Plaintiffs in the vast majority of these cases generally allege that they sustained femur fractures and/or other bone injuries (Femur Fractures) in association with the use of Fosamax . All federal cases involving allegations of Femur Fractures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In March 2017, the Third Circuit issued a decision reversing the Femur Fracture MDL court’s preemption ruling and remanding the appealed cases back to the Femur Fracture MDL court. In May 2019, the U.S. Supreme Court decided that the Third Circuit had incorrectly concluded that the issue of preemption should be resolved by a jury, and accordingly vacated the judgment of the Third Circuit and remanded the proceedings back to the Third Circuit to address the issue in a manner consistent with the Supreme Court’s opinion. In November 2019, the Third Circuit remanded the cases back to the District Court in order to allow that court to determine in the first instance whether the plaintiffs’ state law claims are preempted by federal law under the standards described by the Supreme Court in its opinion. Briefing on the issue is closed, and the parties await the decision of the District Court. Accordingly, as of June 30, 2020 , approximately 970 cases were actively pending in the Femur Fracture MDL. As of June 30, 2020 , approximately 2,345 cases alleging Femur Fractures have been filed in New Jersey state court and are pending before Judge James Hyland in Middlesex County. The parties selected an initial group of cases to be reviewed through fact discovery, and Merck has continued to select additional cases to be reviewed. As of June 30, 2020 , approximately 275 cases alleging Femur Fractures have been filed and are pending in California state court. All of the Femur Fracture cases filed in California state court have been coordinated before a single judge in Orange County, California. Additionally, there are four Femur Fracture cases pending in other state courts. Discovery is presently stayed in the Femur Fracture MDL and in the state court in California. Merck intends to defend against these lawsuits. Januvia/Janumet As previously disclosed, Merck is a defendant in product liability lawsuits in the United States involving Januvia and/or Janumet . As of June 30, 2020 , Merck is aware of approximately 1,440 product users alleging that Januvia and/or Janumet caused the development of pancreatic cancer and other injuries. Most claims have been filed in multidistrict litigation before the U.S. District Court for the Southern District of California (MDL). Outside of the MDL, the majority of claims have been filed in coordinated proceedings before the Superior Court of California, County of Los Angeles (California State Court). In November 2015, the MDL and California State Court–in separate opinions–granted summary judgment to defendants on grounds of federal preemption. Plaintiffs appealed in both forums. In November 2017, the U.S. Court of Appeals for the Ninth Circuit vacated the judgment and remanded for further discovery. In November 2018, the California state appellate court reversed and remanded on similar grounds. In March 2019, the parties in the MDL and the California coordinated proceedings agreed to coordinate and adopt a schedule for completing discovery on general causation and preemption issues and for renewing summary judgment and Daubert motions. Under the stipulated case management schedule, the hearings for Daubert and summary judgment motions are expected to take place in the second half of 2020. As of June 30, 2020 , six product users have claims pending against Merck in state courts other than California, including Illinois. In June 2017, the Illinois trial court denied Merck’s motion for summary judgment based on federal preemption. Merck appealed, and the Illinois appellate court affirmed in December 2018. Merck filed a petition for leave to appeal to the Illinois Supreme Court in February 2019. In April 2019, the Illinois Supreme Court stayed consideration of the pending petition to appeal until the U.S. Supreme Court issued its opinion in Merck Sharp &amp; Dohme Corp. v. Albrecht (relating to the Fosamax matter discussed above). Merck filed the opinion in Albrecht with the Illinois Supreme Court in June 2019. The petition for leave to appeal was decided in September 2019, in which the Illinois Supreme Court directed the intermediate appellate court to reconsider its earlier ruling. The Illinois Appellate Court issued a favorable decision concluding, consistent with Albrecht , that preemption presents a legal question to be resolved by the court. In addition to the claims noted above, the Company has agreed to toll the statute of limitations for approximately 50 additional claims. The Company intends to continue defending against these lawsuits. Vioxx As previously disclosed, Merck is a defendant in a lawsuit brought by the Attorney General of Utah alleging that Merck misrepresented the safety of Vioxx . The lawsuit is pending in Utah state court. Utah seeks damages and penalties under the Utah False Claims Act. A bench trial in this matter has been rescheduled for April 6, 2021. Governmental Proceedings On June 17, 2020, Merck received a Civil Investigative Demand (CID) from the U.S. Department of Justice. The CID requests answers to interrogatories, as well as various documents, regarding temperature excursions at a third-party storage facility containing certain Merck products. Merck is cooperating with the government’s investigation and intends to produce information and/or documents as necessary in response to the CID.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Zetia Antitrust Litigation As previously disclosed, Merck, MSD, Schering Corporation and MSP Singapore Company LLC (collectively, the Merck Defendants) are defendants in putative class action and opt-out lawsuits filed in 2018 on behalf of direct and indirect purchasers of Zetia alleging violations of federal and state antitrust laws, as well as other state statutory and common law causes of action. The cases have been consolidated for pretrial purposes in a federal multidistrict litigation before Judge Rebecca Beach Smith in the Eastern District of Virginia. In December 2018, the court denied the Merck Defendants’ motions to dismiss or stay the direct purchaser putative class actions pending bilateral arbitration. In August 2019, the district court adopted in full the report and recommendation of the magistrate judge with respect to the Merck Defendants’ motions to dismiss on non-arbitration issues, thereby granting in part and denying in part Merck Defendants’ motions to dismiss. In addition, in June 2019, the representatives of the putative direct purchaser class filed an amended complaint, and in August 2019, retailer opt-out plaintiffs filed an amended complaint. The Merck Defendants moved to dismiss the new allegations in both complaints. In October 2019, the magistrate judge issued a report and recommendation recommending that the district judge grant the motions in their entirety. In December 2019, the district court adopted this report and recommendation in part. The district court granted the Merck Defendants’ motion to dismiss to the extent the motion sought dismissal of claims for overcharges paid by entities that purchased generic ezetimibe from Par Pharmaceutical, Inc. (Par Pharmaceutical) and dismissed any claims for such overcharges. In November 2019, the direct purchaser plaintiffs and the indirect purchaser plaintiffs filed motions for class certification. On June 18, 2020, the magistrate judge issued a report and recommendation recommending that the district judge grant in part the direct purchasers’ motion for class certification and certify a class of 35 direct purchasers. On July 2, 2020, defendants objected to the report and recommendation. The indirect purchasers’ class certification motion is still pending before the magistrate judge. Trial in this matter has been rescheduled to begin on February 23, 2021. Patent Litigation From time to time, generic manufacturers of pharmaceutical products file abbreviated New Drug Applications (NDAs) with the FDA seeking to market generic forms of the Company’s products prior to the expiration of relevant patents owned by the Company. To protect its patent rights, the Company may file patent infringement lawsuits against such generic companies.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Bridion — Between January and March 2020, the Company received multiple Paragraph IV Certification Letters under the Hatch-Waxman Act notifying the Company that generic drug companies have filed applications to the FDA seeking pre-patent expiry approval to sell generic versions of Bridion (sugammadex) Injection. In March and April 2020, the Company filed patent infringement lawsuits in the U.S. District Courts for the District of New Jersey and the Northern District of West Virginia against those generic companies. These lawsuits, which assert one or more patents covering sugammadex and methods of using sugammadex, automatically stay FDA approval of the generic applications until June 2023 or until adverse court decisions, if any, whichever may occur earlier. No schedule for the cases has been set by the courts. Januvia, Janumet, Janumet XR — In February 2019, Par Pharmaceutical filed suit against the Company in the U.S. District Court for the District of New Jersey, seeking a declaratory judgment of invalidity of a patent owned by the Company covering certain salt and polymorphic forms of sitagliptin that expires in 2026. In response, the Company filed a patent infringement lawsuit in the U.S. District Court for the District of Delaware against Par Pharmaceutical and additional companies that also indicated an intent to market generic versions of Januvia , Janumet , and Janumet XR following expiration of key patent protection in 2022, but prior to the expiration of the later-granted patent owned by the Company covering certain salt and polymorphic forms of sitagliptin that expires in 2026, and a later granted patent owned by the Company covering the Janumet formulation which expires in 2028. Par Pharmaceutical dismissed its case in the U.S. District Court for the District of New Jersey against the Company and will litigate the action in the U.S. District Court for the District of Delaware. The Company filed a patent infringement lawsuit against Mylan Pharmaceuticals Inc. and Mylan Inc. (Mylan) in the Northern District of West Virginia. The Judicial Panel of Multidistrict Litigation entered an order transferring the Company’s lawsuit against Mylan to the U.S. District Court for the District of Delaware for coordinated and consolidated pretrial proceedings with the other cases pending in that district. The U.S. District Court for the District of Delaware has scheduled the lawsuits for a single 3-day trial on invalidity issues in October 2021. The Court will schedule separate 1-day trials on infringement issues if necessary. In the Company’s case against Mylan, the U.S. District Court for the Northern District of West Virginia has conditionally scheduled a three-day trial in December 2021 on all issues. In February 2020, the Company amended its complaint against one defendant, Teva Pharmaceuticals USA, Inc., to add patent infringement claims related to a patent that expires in 2025 and covers certain processes for manufacturing sitagliptin. The Company has settled with five generic companies such that these generic companies can bring their products to the market in November 2026 or earlier under certain circumstances. In October 2019, Mylan filed a petition for Inter Partes Review (IPR) at the United States Patent and Trademark Office (USPTO) seeking invalidity of some, but not all, of the claims of the 2026 patent. The USPTO instituted IPR proceedings in May 2020, finding a reasonable likelihood that the challenged claims are not valid. A trial is scheduled for February 2021 and a final decision is expected in May 2021. After institution, three additional IPR petitions were filed by Teva Pharmaceuticals USA, Inc., Dr. Reddy’s Laboratories, Inc., and Sun Pharmaceutical Industries Ltd., as well as related entities, which requested joinder with Mylan’s IPR proceedings. If the challenges are successful, the unchallenged claims of the 2026 patent will remain valid, subject to the Court proceedings described above. In Germany, a generic company has sought the revocation of the Supplementary Protection Certificate (SPC) for Janumet . If the generic company is successful, Janumet could lose market exclusivity in Germany as early as July 2022. It is possible that challenges to the Janumet SPC could occur in other European countries. Other Litigation 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June 30, 2020 and December 31, 2019 of approximately $265 million and $240 million ,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Three Months Ended June 30, Common Stock Other Paid-In Capital Retained Earnings Accumulated Other Comprehensive Loss Treasury Stock Non- controlling Interests Total ($ and shares in millions except per share amounts) Shares Par Value Shares Cost Balance at April 1, 2019 3,577 $ 1,788 $ 38,768 $ 44,065 $ (5,346 ) 994 $ (51,736 ) $ 131 $ 27,670 Net income attributable to Merck &amp; Co., Inc. — — — 2,670 — — — — 2,670 Other comprehensive loss, net of taxes — — — — (16 ) — — — (16 ) Cash dividends declared on common stock ($0.55 per share) — — — (1,440 ) — — — — (1,440 ) Treasury stock shares purchased — — 1,000 — — 24 (2,235 ) — (1,235 ) Share-based compensation plans and other — — (284 ) — — (8 ) 401 — 117 Net loss attributable to noncontrolling interests — — — — — — — (26 ) (26 ) Other changes in noncontrolling interests — — — — — — — (3 ) (3 ) Balance at June 30, 2019 3,577 $ 1,788 $ 39,484 $ 45,295 $ (5,362 ) 1,010 $ (53,570 ) $ 102 $ 27,737 Balance at April 1, 2020 3,577 $ 1,788 $ 39,697 $ 48,272 $ (6,391 ) 1,053 $ (57,161 ) $ 95 $ 26,300 Net income attributable to Merck &amp; Co., Inc. — — — 3,002 — — — — 3,002 Other comprehensive loss, net of taxes — — — — (2 ) — — — (2 ) Cash dividends declared on common stock ($0.61 per share) — — — (1,550 ) — — — — (1,550 ) Share-based compensation plans and other — — (324 ) — — (5 ) 311 — (13 ) Net income attributable to noncontrolling interests — — — — — — — 8 8 Distributions attributable to noncontrolling interests — — — — — — — (1 ) (1 ) Balance at June 30, 2020 3,577 $ 1,788 $ 39,373 $ 49,724 $ (6,393 ) 1,048 $ (56,850 ) $ 102 $ 27,744 Six Months Ended June 30, Common Stock Other Paid-In Capital Retained Earnings Accumulated Other Comprehensive Loss Treasury Stock Non- controlling Interests Total ($ and shares in millions except per share amounts) Shares Par Value Shares Cost Balance at January 1, 2019 3,577 $ 1,788 $ 38,808 $ 42,579 $ (5,545 ) 985 $ (50,929 ) $ 181 $ 26,882 Net income attributable to Merck &amp; Co., Inc. — — — 5,585 — — — — 5,585 Other comprehensive income, net of taxes — — — — 183 — — — 183 Cash dividends declared on common stock ($1.10 per share) — — — (2,869 ) — — — — (2,869 ) Treasury stock shares purchased — — 1,000 — — 38 (3,325 ) — (2,325 ) Share-based compensation plans and other — — (324 ) — — (13 ) 684 — 360 Net loss attributable to noncontrolling interests — — — — — — — (79 ) (79 ) Balance at June 30, 2019 3,577 $ 1,788 $ 39,484 $ 45,295 $ (5,362 ) 1,010 $ (53,570 ) $ 102 $ 27,737 Balance at January 1, 2020 3,577 $ 1,788 $ 39,660 $ 46,602 $ (6,193 ) 1,038 $ (55,950 ) $ 94 $ 26,001 Net income attributable to Merck &amp; Co., Inc. — — — 6,221 — — — — 6,221 Other comprehensive loss, net of taxes — — — — (200 ) — — — (200 ) Cash dividends declared on common stock ($1.22 per share) — — — (3,099 ) — — — — (3,099 ) Treasury stock shares purchased — — — — — 16 (1,281 ) — (1,281 ) Share-based compensation plans and other — — (287 ) — — (6 ) 381 — 94 Net income attributable to noncontrolling interests — — — — — — — 8 8 Balance at June 30, 2020 3,577 $ 1,788 $ 39,373 $ 49,724 $ (6,393 ) 1,048 $ (56,850 ) $ 102 $ 27,7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0</t>
        </is>
      </c>
    </row>
    <row r="3">
      <c r="A3" s="3" t="inlineStr">
        <is>
          <t>Share-based Payment Arrangement [Abstract]</t>
        </is>
      </c>
    </row>
    <row r="4">
      <c r="A4" s="4" t="inlineStr">
        <is>
          <t>Share-Based Compensation Plans</t>
        </is>
      </c>
      <c r="B4" s="4" t="inlineStr">
        <is>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 following table provides the amounts of share-based compensation cost recorded in the Condensed Consolidated Statement of Income: Three Months Ended Six Months Ended ($ in millions) 2020 2019 2020 2019 Pretax share-based compensation expense $ 121 $ 111 $ 229 $ 204 Income tax benefit (16 ) (15 ) (31 ) (28 ) Total share-based compensation expense, net of taxes $ 105 $ 96 $ 198 $ 176 During the first six months of 2020 , the Company granted 6 million RSUs with a weighted-average grant date fair value of $77.74 per RSU and during the first six months of 2019 granted 6 million RSUs with a weighted-average grant date fair value of $76.31 per RSU. During the first six months of 2020 , the Company granted 773 thousand PSUs with a weighted-average grant date fair value of $75.22 per PSU and during the first six months of 2019 granted 609 thousand PSUs with a weighted-average grant date fair value of $90.50 per PSU. During the first six months of 2020, the Company granted 4 million stock options with a weighted-average exercise price of $77.67 per option and during the first six months of 2019 granted 3 million stock options with a weighted-average exercise price of $80.00 per option. The weighted-average fair value of options granted during the first six months of 2020 and 2019 was $9.93 and $10.63 per option, respectively, and was determined using the following assumptions: Six Months Ended 2020 2019 Expected dividend yield 3.1 % 3.2 % Risk-free interest rate 0.4 % 2.4 % Expected volatility 22.1 % 18.7 % Expected life (years) 5.8 5.9 At June 30, 2020 , there was $908 million of total pretax unrecognized compensation expense related to nonvested stock options, RSU and PSU awards which will be recognized over a weighted-average period of 2.2 years . For segment reporting, share-based compensation costs are unallocated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Jun. 30, 2020</t>
        </is>
      </c>
    </row>
    <row r="3">
      <c r="A3" s="3" t="inlineStr">
        <is>
          <t>Retirement Benefits [Abstract]</t>
        </is>
      </c>
    </row>
    <row r="4">
      <c r="A4" s="4" t="inlineStr">
        <is>
          <t>Pension and Other Postretirement Benefit Plans</t>
        </is>
      </c>
      <c r="B4" s="4" t="inlineStr">
        <is>
          <t>Pension and Other Postretirement Benefit Plans The Company has defined benefit pension plans covering eligible employees in the United States and in certain of its international subsidiaries. The net periodic benefit cost of such plans consisted of the following components: Three Months Ended Six Months Ended 2020 2019 2020 2019 ($ in millions) U.S. International U.S. International U.S. International U.S. International Service cost $ 88 $ 74 $ 74 $ 60 $ 175 $ 148 $ 144 $ 120 Interest cost 109 33 113 44 217 68 228 89 Expected return on plan assets (195 ) (101 ) (205 ) (107 ) (388 ) (205 ) (411 ) (214 ) Amortization of unrecognized prior service credit (12 ) (3 ) (12 ) (3 ) (25 ) (6 ) (25 ) (6 ) Net loss amortization 76 31 35 16 152 62 70 31 Termination benefits 1 — 3 1 4 1 5 1 Curtailments — — — — 2 (1 ) 1 — Settlements 9 2 — — 9 2 — — $ 76 $ 36 $ 8 $ 11 $ 146 $ 69 $ 12 $ 21 The Company now anticipates contributing approximately $220 million to its U.S. pension plans in 2020, of which $170 million was contributed in the first half of the year. 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20 2019 2020 2019 Service cost $ 13 $ 12 $ 26 $ 24 Interest cost 14 18 29 35 Expected return on plan assets (19 ) (18 ) (37 ) (36 ) Amortization of unrecognized prior service credit (22 ) (21 ) (45 ) (43 ) Curtailments — (1 ) (1 ) (1 ) $ (14 ) $ (10 ) $ (28 ) $ (21 ) In connection with restructuring actions (see Note 4), termination charges were recorded on pension plans related to expanded eligibility for certain employees exiting Merck. Also, in connection with these restructuring actions, curtailments were recorded on pension and other postretirement benefit plans and settlements were recorded on certain U.S. and international pension plans as reflected in the tables above. The components of net periodic benefit cost (credit) other than the service cost component are included in Other (income) expense, net (see Note 12), with the exception of certain amounts for termination benefits, curtailments and settlements, which are recorded in Restructuring costs if the event giving rise to the termination benefits, curtailment or settlement is related to restructuring actions as no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0</t>
        </is>
      </c>
    </row>
    <row r="3">
      <c r="A3" s="3" t="inlineStr">
        <is>
          <t>Other Income and Expenses [Abstract]</t>
        </is>
      </c>
    </row>
    <row r="4">
      <c r="A4" s="4" t="inlineStr">
        <is>
          <t>Other (Income) Expense, Net</t>
        </is>
      </c>
      <c r="B4" s="4" t="inlineStr">
        <is>
          <t>Other (Income) Expense, Net Other (income) expense, net, consisted of: Three Months Ended Six Months Ended ($ in millions) 2020 2019 2020 2019 Interest income $ (14 ) $ (75 ) $ (39 ) $ (164 ) Interest expense 209 233 421 442 Exchange losses 24 27 78 128 Income from investments in equity securities, net (1) (551 ) (58 ) (603 ) (32 ) Net periodic defined benefit plan (credit) cost other than service cost (80 ) (140 ) (170 ) (281 ) Other, net 22 153 (5 ) 234 $ (390 ) $ 140 $ (318 ) $ 327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ownership interests in investment funds are accounted for on a one quarter lag. The Company estimates that gains of approximately $300 million will be recognized in the third quarter of 2020 from ownership interests in investment funds. The decline in interest income in the second quarter and first six months of 2020 reflects lower investments and lower interest rates. The lower exchange losses in the first six months of 2020 reflect losses on forward exchange contracts in 2019 related to the acquisition of Antelliq. The increase in income from investments in equity securities, net, in both the second quarter and first six months of 2020 was driven primarily by the recognition of unrealized gains on certain investments, most of which relate to Moderna, Inc., as well as NGM Biopharmaceuticals, Inc. Other, net (as reflected in the table above) in the second quarter and first six months of 2019 includes $78 million and $162 million , respectively, of goodwill impairment charges related to certain businesses in the Healthcare Services segment. Interest paid for the six months ended June 30, 2020 and 2019 was $387 million and $356 million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0872</v>
      </c>
      <c r="C4" s="6" t="n">
        <v>11760</v>
      </c>
      <c r="D4" s="6" t="n">
        <v>22929</v>
      </c>
      <c r="E4" s="6" t="n">
        <v>22575</v>
      </c>
    </row>
    <row r="5">
      <c r="A5" s="3" t="inlineStr">
        <is>
          <t>Costs, Expenses and Other</t>
        </is>
      </c>
    </row>
    <row r="6">
      <c r="A6" s="4" t="inlineStr">
        <is>
          <t>Cost of sales</t>
        </is>
      </c>
      <c r="B6" s="5" t="n">
        <v>3159</v>
      </c>
      <c r="C6" s="5" t="n">
        <v>3401</v>
      </c>
      <c r="D6" s="5" t="n">
        <v>6471</v>
      </c>
      <c r="E6" s="5" t="n">
        <v>6453</v>
      </c>
    </row>
    <row r="7">
      <c r="A7" s="4" t="inlineStr">
        <is>
          <t>Selling, general and administrative</t>
        </is>
      </c>
      <c r="B7" s="5" t="n">
        <v>2378</v>
      </c>
      <c r="C7" s="5" t="n">
        <v>2712</v>
      </c>
      <c r="D7" s="5" t="n">
        <v>4933</v>
      </c>
      <c r="E7" s="5" t="n">
        <v>5138</v>
      </c>
    </row>
    <row r="8">
      <c r="A8" s="4" t="inlineStr">
        <is>
          <t>Research and development</t>
        </is>
      </c>
      <c r="B8" s="5" t="n">
        <v>2123</v>
      </c>
      <c r="C8" s="5" t="n">
        <v>2189</v>
      </c>
      <c r="D8" s="5" t="n">
        <v>4331</v>
      </c>
      <c r="E8" s="5" t="n">
        <v>4119</v>
      </c>
    </row>
    <row r="9">
      <c r="A9" s="4" t="inlineStr">
        <is>
          <t>Restructuring costs</t>
        </is>
      </c>
      <c r="B9" s="5" t="n">
        <v>83</v>
      </c>
      <c r="C9" s="5" t="n">
        <v>59</v>
      </c>
      <c r="D9" s="5" t="n">
        <v>155</v>
      </c>
      <c r="E9" s="5" t="n">
        <v>212</v>
      </c>
    </row>
    <row r="10">
      <c r="A10" s="4" t="inlineStr">
        <is>
          <t>Other (income) expense, net</t>
        </is>
      </c>
      <c r="B10" s="5" t="n">
        <v>-390</v>
      </c>
      <c r="C10" s="5" t="n">
        <v>140</v>
      </c>
      <c r="D10" s="5" t="n">
        <v>-318</v>
      </c>
      <c r="E10" s="5" t="n">
        <v>327</v>
      </c>
    </row>
    <row r="11">
      <c r="A11" s="4" t="inlineStr">
        <is>
          <t>Total Costs, Expenses and Other</t>
        </is>
      </c>
      <c r="B11" s="5" t="n">
        <v>7353</v>
      </c>
      <c r="C11" s="5" t="n">
        <v>8501</v>
      </c>
      <c r="D11" s="5" t="n">
        <v>15572</v>
      </c>
      <c r="E11" s="5" t="n">
        <v>16249</v>
      </c>
    </row>
    <row r="12">
      <c r="A12" s="4" t="inlineStr">
        <is>
          <t>Income Before Taxes</t>
        </is>
      </c>
      <c r="B12" s="5" t="n">
        <v>3519</v>
      </c>
      <c r="C12" s="5" t="n">
        <v>3259</v>
      </c>
      <c r="D12" s="5" t="n">
        <v>7357</v>
      </c>
      <c r="E12" s="5" t="n">
        <v>6326</v>
      </c>
    </row>
    <row r="13">
      <c r="A13" s="4" t="inlineStr">
        <is>
          <t>Taxes on Income</t>
        </is>
      </c>
      <c r="B13" s="5" t="n">
        <v>509</v>
      </c>
      <c r="C13" s="5" t="n">
        <v>615</v>
      </c>
      <c r="D13" s="5" t="n">
        <v>1128</v>
      </c>
      <c r="E13" s="5" t="n">
        <v>820</v>
      </c>
    </row>
    <row r="14">
      <c r="A14" s="4" t="inlineStr">
        <is>
          <t>Net Income</t>
        </is>
      </c>
      <c r="B14" s="5" t="n">
        <v>3010</v>
      </c>
      <c r="C14" s="5" t="n">
        <v>2644</v>
      </c>
      <c r="D14" s="5" t="n">
        <v>6229</v>
      </c>
      <c r="E14" s="5" t="n">
        <v>5506</v>
      </c>
    </row>
    <row r="15">
      <c r="A15" s="4" t="inlineStr">
        <is>
          <t>Less: Net Income (Loss) Attributable to Noncontrolling Interests</t>
        </is>
      </c>
      <c r="B15" s="5" t="n">
        <v>8</v>
      </c>
      <c r="C15" s="5" t="n">
        <v>-26</v>
      </c>
      <c r="D15" s="5" t="n">
        <v>8</v>
      </c>
      <c r="E15" s="5" t="n">
        <v>-79</v>
      </c>
    </row>
    <row r="16">
      <c r="A16" s="4" t="inlineStr">
        <is>
          <t>Net Income Attributable to Merck &amp; Co., Inc.</t>
        </is>
      </c>
      <c r="B16" s="6" t="n">
        <v>3002</v>
      </c>
      <c r="C16" s="6" t="n">
        <v>2670</v>
      </c>
      <c r="D16" s="6" t="n">
        <v>6221</v>
      </c>
      <c r="E16" s="6" t="n">
        <v>5585</v>
      </c>
    </row>
    <row r="17">
      <c r="A17" s="4" t="inlineStr">
        <is>
          <t>Basic Earnings per Common Share Attributable to Merck &amp; Co., Inc. Common Shareholders (in dollars per share)</t>
        </is>
      </c>
      <c r="B17" s="7" t="n">
        <v>1.19</v>
      </c>
      <c r="C17" s="7" t="n">
        <v>1.04</v>
      </c>
      <c r="D17" s="7" t="n">
        <v>2.46</v>
      </c>
      <c r="E17" s="7" t="n">
        <v>2.17</v>
      </c>
    </row>
    <row r="18">
      <c r="A18" s="4" t="inlineStr">
        <is>
          <t>Earnings per Common Share Assuming Dilution Attributable to Merck &amp; Co., Inc. Common Shareholders (in dollars per share)</t>
        </is>
      </c>
      <c r="B18" s="7" t="n">
        <v>1.18</v>
      </c>
      <c r="C18" s="7" t="n">
        <v>1.03</v>
      </c>
      <c r="D18" s="7" t="n">
        <v>2.45</v>
      </c>
      <c r="E18" s="7" t="n">
        <v>2.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0</t>
        </is>
      </c>
    </row>
    <row r="3">
      <c r="A3" s="3" t="inlineStr">
        <is>
          <t>Income Tax Disclosure [Abstract]</t>
        </is>
      </c>
    </row>
    <row r="4">
      <c r="A4" s="4" t="inlineStr">
        <is>
          <t>Taxes on Income</t>
        </is>
      </c>
      <c r="B4" s="4" t="inlineStr">
        <is>
          <t>Taxes on Income The effective income tax rates of 14.5% and 18.9% for the second quarter of 2020 and 2019 , respectively, and 15.3% and 13.0% for the first six months of 2020 and 2019, respectively, reflect the impacts of acquisition and divestiture-related costs and restructuring costs, partially offset by the beneficial impact of foreign earnings. In addition, the effective income tax rate for the first six months of 2019 reflects the favorable impact of a $360 million net tax benefit related to the settlement of certain federal income tax matters. In the first quarter of 2019, the Internal Revenue Service (IRS) concluded its examinations of Merck’s 2012-2014 U.S. federal income tax returns. As a result, the Company was required to make a payment of $107 million . The Company’s reserves for unrecognized tax benefits for the years under examination exceeded the adjustments relating to this examination period and therefore the Company recorded a $360 million net tax benefit in the first six months of 2019. This net benefit reflects reductions in reserves for unrecognized tax benefits for tax positions relating to the years that were under examination, partially offset by additional reserves for tax positions not previously reserved 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calculations of earnings per share are as follows: Three Months Ended Six Months Ended ($ and shares in millions except per share amounts) 2020 2019 2020 2019 Net income attributable to Merck &amp; Co., Inc. $ 3,002 $ 2,670 $ 6,221 $ 5,585 Average common shares outstanding 2,527 2,574 2,531 2,579 Common shares issuable (1) 9 14 11 17 Average common shares outstanding assuming dilution 2,536 2,588 2,542 2,596 Basic earnings per common share attributable to Merck &amp; Co., Inc. common shareholders $ 1.19 $ 1.04 $ 2.46 $ 2.17 Earnings per common share assuming dilution attributable to Merck &amp; Co., Inc. common shareholders $ 1.18 $ 1.03 $ 2.45 $ 2.15 (1) Issuable primarily under share-based compensation plans. For the second quarter of 2020 and 2019 , 8 million and 3 million , respectively, and for both the first six months of 2020 and 2019, 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Other Comprehensive Income (Loss) Changes in AOCI by component are as follows: Three Months Ended June 30, ($ in millions) Derivatives Investments Employee Benefit Plans Cumulative Translation Adjustment Accumulated Other Comprehensive Income (Loss) Balance April 1, 2019, net of taxes $ 118 $ 4 $ (3,541 ) $ (1,927 ) $ (5,346 ) Other comprehensive income (loss) before reclassification adjustments, pretax 10 55 — (25 ) 40 Tax (2 ) — — 6 4 Other comprehensive income (loss) before reclassification adjustments, net of taxes 8 55 — (19 ) 44 Reclassification adjustments, pretax (76 ) (1) (11 ) (2) 14 (3) — (73 ) Tax 16 — (3 ) — 13 Reclassification adjustments, net of taxes (60 ) (11 ) 11 — (60 ) Other comprehensive income (loss), net of taxes (52 ) 44 11 (19 ) (16 ) Balance June 30, 2019, net of taxes $ 66 $ 48 $ (3,530 ) $ (1,946 ) $ (5,362 ) Balance April 1, 2020, net of taxes $ 135 $ — $ (4,201 ) $ (2,325 ) $ (6,391 ) Other comprehensive income (loss) before reclassification adjustments, pretax (110 ) — (21 ) 63 (68 ) Tax 23 — 6 16 45 Other comprehensive income (loss) before reclassification adjustments, net of taxes (87 ) — (15 ) 79 (23 ) Reclassification adjustments, pretax (42 ) (1) — 69 (3) — 27 Tax 9 — (15 ) — (6 ) Reclassification adjustments, net of taxes (33 ) — 54 — 21 Other comprehensive income (loss), net of taxes (120 ) — 39 79 (2 ) Balance June 30, 2020, net of taxes $ 15 $ — $ (4,162 ) $ (2,246 ) $ (6,393 ) Six Months Ended June 30, ($ in millions) Derivatives Investments Employee Benefit Plans Cumulative Translation Adjustment Accumulated Other Comprehensive Income (Loss) Balance January 1, 2019, net of taxes $ 166 $ (78 ) $ (3,556 ) $ (2,077 ) $ (5,545 ) Other comprehensive income (loss) before reclassification adjustments, pretax (3 ) 131 (1 ) 131 258 Tax 1 — 6 — 7 Other comprehensive income (loss) before reclassification adjustments, net of taxes (2 ) 131 5 131 265 Reclassification adjustments, pretax (124 ) (1) (5 ) (2) 28 (3) — (101 ) Tax 26 — (7 ) — 19 Reclassification adjustments, net of taxes (98 ) (5 ) 21 — (82 ) Other comprehensive income (loss), net of taxes (100 ) 126 26 131 183 Balance June 30, 2019, net of taxes $ 66 $ 48 $ (3,530 ) $ (1,946 ) $ (5,362 ) Balance January 1, 2020, net of taxes $ 31 $ 18 $ (4,261 ) $ (1,981 ) $ (6,193 ) Other comprehensive income (loss) before reclassification adjustments, pretax 68 3 (21 ) (270 ) (220 ) Tax (14 ) — 11 5 2 Other comprehensive income (loss) before reclassification adjustments, net of taxes 54 3 (10 ) (265 ) (218 ) Reclassification adjustments, pretax (89 ) (1) (21 ) (2) 138 (3) — 28 Tax 19 — (29 ) — (10 ) Reclassification adjustments, net of taxes (70 ) (21 ) 109 — 18 Other comprehensive income (loss), net of taxes (16 ) (18 ) 99 (265 ) (200 ) Balance June 30, 2020, net of taxes $ 15 $ — $ (4,162 ) $ (2,246 ) $ (6,393 ) (1) Relates to foreign currency cash flow hedges that were reclassified from AOCI to Sales .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Company’s operations are principally managed on a products basis and include three operating segments, which are the Pharmaceutical, Animal Health and Healthcare Services segments. The Pharmaceutical and Animal Health segments are the only reportable segments.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Human health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The Animal Health segment discovers, develops, manufactures and markets a wide range of veterinary pharmaceutical and vaccine products, as well as health management solutions and services, for the prevention, treatment and control of disease in all major livestock and companion animal species. The Company also offers an extensive suite of digitally connected identification, traceability and monitoring products. The Company sells its products to veterinarians, distributors and animal producers. The Healthcare Services segment provided services and solutions that focus on engagement, health analytics and clinical services to improve the value of care delivered to patients. The Company has been in the process of divesting the businesses in the Healthcare Services segment. The remaining businesses were divested during the first quarter of 2020. Sales of the Company’s products were as follows: Three Months Ended June 30, Six Months Ended June 30, 2020 2019 2020 2019 ($ in millions) U.S. Int’l Total U.S. Int’l Total U.S. Int’l Total U.S. Int’l Total Pharmaceutical: Oncology Keytruda $ 2,043 $ 1,345 $ 3,388 $ 1,498 $ 1,136 $ 2,634 $ 3,949 $ 2,722 $ 6,672 $ 2,782 $ 2,121 $ 4,903 Alliance revenue - Lynparza (1) 105 73 178 66 45 111 190 133 323 116 74 190 Alliance revenue - Lenvima (1) 98 53 151 54 43 97 188 91 279 104 67 171 Emend 6 27 33 67 54 121 11 65 76 130 107 237 Vaccines Gardasil/Gardasil 9 168 488 656 456 430 886 629 1,124 1,753 818 906 1,724 ProQuad/M-M-R II /Varivax 263 115 378 500 174 675 596 217 813 843 328 1,171 RotaTeq 100 68 168 104 68 172 241 150 391 258 125 383 Pneumovax 23 21 96 117 123 47 170 203 170 373 248 107 355 Vaqta 17 11 28 38 20 58 47 41 88 67 39 105 Hospital Acute Care Bridion 107 117 224 129 149 278 250 274 524 248 285 533 Noxafil 6 67 73 100 93 193 14 154 168 191 192 383 Prevymis 28 35 63 19 18 38 55 68 123 37 33 70 Primaxin 1 63 64 — 70 71 1 114 115 1 129 130 Invanz — 43 43 18 60 78 6 102 108 31 118 150 Cancidas (2 ) 45 43 3 64 67 1 98 98 4 125 129 Cubicin 10 21 32 22 45 67 25 53 78 64 91 155 Zerbaxa 17 15 32 13 14 27 37 32 69 25 28 53 Immunology Simponi — 191 191 — 214 214 — 406 406 — 422 422 Remicade — 73 73 — 98 98 — 160 160 — 221 221 Neuroscience Belsomra 22 61 84 21 55 76 49 114 163 45 98 143 Virology Isentress/Isentress HD 76 120 196 94 153 247 151 290 441 202 300 502 Zepatier 15 24 39 39 68 108 33 62 94 72 149 221 Cardiovascular Zetia (1 ) 138 137 6 150 156 (4 ) 285 282 6 290 296 Vytorin 2 37 39 3 73 76 5 86 92 6 167 174 Atozet — 115 115 — 92 92 — 238 238 — 186 186 Alliance revenue - Adempas (2) 73 6 79 49 2 51 122 11 133 89 5 94 Adempas — 57 57 — 53 53 — 113 113 — 100 100 Diabetes Januvia 413 441 854 471 437 908 768 860 1,628 855 877 1,732 Janumet 143 348 490 166 366 533 256 737 993 333 730 1,063 Women’s Health Implanon/Nexplanon 87 44 132 136 48 183 237 90 326 285 98 382 NuvaRing 35 28 63 206 34 240 61 65 126 391 68 459 Diversified Brands Singulair 4 96 100 8 153 160 9 246 255 13 338 352 Cozaar/Hyzaar 4 94 98 6 103 109 12 189 200 10 202 213 Arcoxia — 65 65 — 75 75 — 135 135 — 149 149 Nasonex 4 45 49 (1 ) 73 72 10 110 120 (2 ) 170 168 Follistim AQ 20 24 44 24 39 63 40 45 85 53 67 121 Other pharmaceutical (3) 385 720 1,103 369 837 1,203 792 1,500 2,293 697 1,589 2,283 Total Pharmaceutical segment sales 4,270 5,409 9,679 4,807 5,653 10,460 8,984 11,350 20,334 9,022 11,101 20,123 Animal Health: Livestock 122 526 648 145 526 671 284 1,102 1,386 261 1,021 1,282 Companion Animals 220 233 453 190 263 453 442 486 928 367 500 867 Total Animal Health segment sales 342 759 1,101 335 789 1,124 726 1,588 2,314 628 1,521 2,149 Other segment sales (4) — — — 47 — 48 23 — 23 86 — 87 Total segment sales 4,612 6,168 10,780 5,189 6,442 11,632 9,733 12,938 22,671 9,736 12,622 22,359 Other (5) 22 70 92 4 125 128 38 220 258 12 206 216 $ 4,634 $ 6,238 $ 10,872 $ 5,193 $ 6,567 $ 11,760 $ 9,771 $ 13,158 $ 22,929 $ 9,748 $ 12,828 $ 22,575 U.S. plus international may not equal total due to rounding. (1) Alliance revenue represents Merck’s share of profits, which are product sales net of cost of sales and commercialization costs (see Note 3). (2) Alliance revenue represents Merck’s share of profits from sales in Bayer’s marketing territories, which are product sales net of cost of sales and commercialization costs (see Note 3). (3) Other pharmaceutical primarily reflects sales of other human health pharmaceutical products, including products within the franchises not listed separately. (4) Represents sales for the Healthcare Services segment. All the businesses in the Healthcare Services segment were divested as of March 31, 2020. (5) Other is primarily comprised of miscellaneous corporate revenues, including revenue hedging activities, as well as third-party manufacturing sales. Other in the first six months of 2020 and 2019 also includes approximately $85 million and $15 million , respectively, related to the sale of the marketing rights for certain products. Product sales are recorded net of the provision for discounts, including chargebacks, which are customer discounts that occur when a contracted customer purchases through an intermediary wholesale purchaser, and rebates that are owed based upon definitive contractual agreements or legal requirements with private sector and public sector (Medicaid and Medicare Part D) benefit providers, after the final dispensing of the product by a pharmacy to a benefit plan participant. These discounts, in the aggregate, reduced U.S. sales by $3.0 billion and $2.9 billion for the three months ended June 30, 2020 and 2019 , respectively, and $6.2 billion and $5.5 billion for the six months ended June 30, 2020 and 2019 , respectively. Consolidated sales by geographic area where derived are as follows: Three Months Ended Six Months Ended ($ in millions) 2020 2019 2020 2019 United States $ 4,634 $ 5,193 $ 9,771 $ 9,748 Europe, Middle East and Africa 3,071 3,163 6,605 6,265 China 834 763 1,699 1,509 Japan 867 921 1,678 1,720 Asia Pacific (other than China and Japan) 666 716 1,394 1,461 Latin America 510 658 1,066 1,219 Other 290 346 716 653 $ 10,872 $ 11,760 $ 22,929 $ 22,575 A reconciliation of segment profits to Income before taxes is as follows: Three Months Ended Six Months Ended ($ in millions) 2020 2019 2020 2019 Segment profits: Pharmaceutical segment $ 6,560 $ 7,115 $ 14,036 $ 13,690 Animal Health segment 407 405 885 820 Other segment — (2 ) 2 — Total segment profits 6,967 7,518 14,923 14,510 Other profits 61 94 200 124 Unallocated: Interest income 14 75 39 164 Interest expense (209 ) (233 ) (421 ) (442 ) Depreciation and amortization (390 ) (427 ) (772 ) (786 ) Research and development (1,994 ) (2,093 ) (4,092 ) (3,935 ) Amortization of purchase accounting adjustments (299 ) (378 ) (594 ) (775 ) Restructuring costs (83 ) (59 ) (155 ) (212 ) Other unallocated, net (548 ) (1,238 ) (1,771 ) (2,322 ) $ 3,519 $ 3,259 $ 7,357 $ 6,326 Pharmaceutical segment profits are comprised of segment sales less standard costs, as well as selling, general and administrative expenses directly incurred by the segment. Animal Health segment profits are comprised of segment sales, less all cost of sales, as well as selling, general and administrative expenses and research and development costs directly incurred by the segment. For internal management reporting presented to the chief operating decision maker, Merck does not allocate the remaining cost of sales not included in segment profits as described above, research and development expenses incurred in Merck Research Laboratories, the Company’s research and development division that focuses on human health-related activiti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measurement of liabilities for contingent consideration, and other miscellaneous income or expen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GAAP) for complete consolidated financial statements are not included herein. These interim statements should be read in conjunction with the audited financial statements and notes thereto included in Merck’s Form 10-K filed on February 26, 2020.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
        </is>
      </c>
    </row>
    <row r="5">
      <c r="A5" s="4" t="inlineStr">
        <is>
          <t>Recently Adopted and Issued Accounting Standards</t>
        </is>
      </c>
      <c r="B5" s="4" t="inlineStr">
        <is>
          <t>Recently Adopted Accounting Standards In June 2016, the Financial Accounting Standards Board (FASB) issued new guidance on the accounting for credit losses on financial instruments.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Company adopted the new guidance effective January 1, 2020. There was no impact to the Company’s consolidated financial statements upon adoption.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Company adopted the new guidance effective January 1, 2020, which resulted in minor changes to the presentation of information related to the Company’s collaborative arrangements. Recently Issued Accounting Standards Not Yet Adopted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new guidance is effective for interim and annual periods in 2021 and is to be applied prospectively. Early adoption is permitted. The Company is currently evaluating the impact of adoption on its consolidated financial statements. In March 2020, the FASB issued optional guidance to ease the potential burden in accounting for (or recognizing the effects of) reference rate reform on financial reporting. The guidance provides optional expedients and exceptions for applying GAAP to contracts, hedging relationships, and other transactions affected by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 Commitments and Contingencies (Policies)</t>
        </is>
      </c>
      <c r="B1" s="2" t="inlineStr">
        <is>
          <t>6 Months Ended</t>
        </is>
      </c>
    </row>
    <row r="2">
      <c r="B2" s="2" t="inlineStr">
        <is>
          <t>Jun. 30, 2020</t>
        </is>
      </c>
    </row>
    <row r="3">
      <c r="A3" s="3" t="inlineStr">
        <is>
          <t>Commitments and Contingencies Disclosure [Abstract]</t>
        </is>
      </c>
    </row>
    <row r="4">
      <c r="A4" s="4" t="inlineStr">
        <is>
          <t>Legal Costs, Policy</t>
        </is>
      </c>
      <c r="B4" s="4" t="inlineStr">
        <is>
          <t>Legal defense costs expected to be incurred in connection with a loss contingency are accrued when probable and reasonably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quisitions, Research Collaborations and License Agreements (Tables)</t>
        </is>
      </c>
      <c r="B1" s="2" t="inlineStr">
        <is>
          <t>6 Months Ended</t>
        </is>
      </c>
    </row>
    <row r="2">
      <c r="B2" s="2" t="inlineStr">
        <is>
          <t>Jun. 30, 2020</t>
        </is>
      </c>
    </row>
    <row r="3">
      <c r="A3" s="3" t="inlineStr">
        <is>
          <t>Business Combinations [Abstract]</t>
        </is>
      </c>
    </row>
    <row r="4">
      <c r="A4" s="4" t="inlineStr">
        <is>
          <t>Fair Value of Assets Acquired and Liabilities Assumed</t>
        </is>
      </c>
      <c r="B4" s="4" t="inlineStr">
        <is>
          <t>The estimated fair value of assets acquired and liabilities assumed from Antelliq is as follows: ($ in millions) April 1, 2019 Cash and cash equivalents $ 31 Accounts receivable 73 Inventories 93 Property, plant and equipment 60 Identifiable intangible assets (useful lives ranging from 18-24 years) (1) 2,689 Deferred income tax liabilities (589 ) Other assets and liabilities, net (82 ) Total identifiable net assets 2,275 Goodwill (2) 1,376 Consideration transferred $ 3,651 (1) The estimated fair values of identifiable intangible assets relate primarily to trade names and were determined using an income approach. The future net cash flows were discounted to present value utilizing a discount rate of 11.5% . Actual cash flows are likely to be different than those assumed. (2) The goodwill recognized is largely attributable to anticipated synergies expected to arise after the acquisition and was allocated to the Animal Health segment. The goodwill is not deductible for tax purposes. The estimated fair value of assets acquired and liabilities assumed from ArQule is as follows: ($ in millions) January 16, 2020 Cash and cash equivalents $ 145 IPR&amp;D MK-1026 (formerly ARQ 531) (1) 2,280 IPR&amp;D MK-7075 (formerly ARQ 092) (1) 170 Licensing arrangement for ARQ 087 80 Deferred income tax liabilities (434 ) Other assets and liabilities, net 35 Total identifiable net assets 2,276 Goodwill (2) 414 Consideration transferred $ 2,690 (1) The estimated fair values of the identifiable intangible assets related to in-process research and development (IPR&amp;D) were determined using an income approach. The future net cash flows were discounted to present value utilizing a discount rate of 12.5% . Actual cash flows are likely to be different than those assumed. (2) The goodwill was allocated to the Pharmaceutical segment and is not deductible for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 (Tables)</t>
        </is>
      </c>
      <c r="B1" s="2" t="inlineStr">
        <is>
          <t>6 Months Ended</t>
        </is>
      </c>
    </row>
    <row r="2">
      <c r="B2" s="2" t="inlineStr">
        <is>
          <t>Jun. 30, 2020</t>
        </is>
      </c>
    </row>
    <row r="3">
      <c r="A3" s="3" t="inlineStr">
        <is>
          <t>Collaborative Arrangements [Abstract]</t>
        </is>
      </c>
    </row>
    <row r="4">
      <c r="A4" s="4" t="inlineStr">
        <is>
          <t>Collaboration Arrangements</t>
        </is>
      </c>
      <c r="B4" s="4" t="inlineStr">
        <is>
          <t>Summarized financial information related to this collaboration is as follows: Three Months Ended Six Months Ended ($ in millions) 2020 2019 2020 2019 Alliance revenue - Lynparza $ 178 $ 111 $ 323 $ 190 Cost of sales (1) 137 73 164 92 Selling, general and administrative 39 33 72 59 Research and development 37 33 73 78 ($ in millions) June 30, 2020 December 31, 2019 Receivables from AstraZeneca included in Other current assets $ 168 $ 128 Payables to AstraZeneca included in Accrued and other current liabilities (2) 324 577 Payables to AstraZeneca included in Other Noncurrent Liabilities (2) 400 — (1) Represents amortization of capitalized milestone payments. (2) Includes accrued milestone payments. Summarized financial information related to this collaboration is as follows: Three Months Ended Six Months Ended ($ in millions) 2020 2019 2020 2019 Alliance revenue - Adempas $ 79 $ 51 $ 133 $ 94 Net sales of Adempas recorded by Merck 57 53 113 100 Total sales $ 136 $ 104 $ 246 $ 194 Cost of sales (1) 28 29 57 58 Selling, general and administrative 17 11 28 20 Research and development 16 32 41 62 ($ in millions) June 30, 2020 December 31, 2019 Receivables from Bayer included in Other current assets $ 62 $ 49 Payables to Bayer included in Other Noncurrent Liabilities (2) 375 375 (1) Includes amortization of intangible assets. (2) Represents accrued milestone payment. Summarized financial information related to this collaboration is as follows: Three Months Ended Six Months Ended ($ in millions) 2020 2019 2020 2019 Alliance revenue - Lenvima $ 151 $ 97 $ 279 $ 171 Cost of sales (1) 135 23 170 74 Selling, general and administrative 19 19 31 38 Research and development 56 62 120 109 ($ in millions) June 30, 2020 December 31, 2019 Receivables from Eisai included in Other current assets $ 173 $ 150 Payables to Eisai included in Accrued and other current liabilities (2) 325 700 Payables to Eisai included in Other Noncurrent Liabilities (3) 570 525 (1) Represents amortization of capitalized milestone payments. (2) Includes accrued milestone and future option payments. (3) Includes accrued milestone pay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Charges Related to Restructuring Program Activities by Type of Cost</t>
        </is>
      </c>
      <c r="B4" s="4" t="inlineStr">
        <is>
          <t>The following tables summarize the charges related to restructuring program activities by type of cost: Three Months Ended June 30, 2020 Six Months Ended June 30, 2020 ($ in millions) Separation Costs Accelerated Depreciation Other Total Separation Costs Accelerated Depreciation Other Total Cost of sales $ — $ 31 $ (6 ) $ 25 $ — $ 56 $ 37 $ 93 Selling, general and administrative — 11 — 11 — 22 — 22 Research and development — 31 — 31 — 48 — 48 Restructuring costs 35 — 48 83 82 — 73 155 $ 35 $ 73 $ 42 $ 150 $ 82 $ 126 $ 110 $ 318 Three Months Ended June 30, 2019 Six Months Ended June 30, 2019 ($ in millions) Separation Costs Accelerated Depreciation Other Total Separation Costs Accelerated Depreciation Other Total Cost of sales $ — $ 64 $ 1 $ 65 $ — $ 98 $ 1 $ 99 Selling, general and administrative — 32 — 32 — 32 — 32 Research and development — 2 1 3 — 2 1 3 Restructuring costs 25 — 34 59 153 — 59 212 $ 25 $ 98 $ 36 $ 159 $ 153 $ 132 $ 61 $ 346</t>
        </is>
      </c>
    </row>
    <row r="5">
      <c r="A5" s="4" t="inlineStr">
        <is>
          <t>Charges and Spending Relating to Restructuring Activities by Program</t>
        </is>
      </c>
      <c r="B5" s="4" t="inlineStr">
        <is>
          <t>The following table summarizes the charges and spending relating to restructuring program activities for the six months ended June 30, 2020 : ($ in millions) Separation Costs Accelerated Depreciation Other Total Restructuring reserves January 1, 2020 $ 690 $ — $ 69 $ 759 Expense 82 126 110 318 (Payments) receipts, net (328 ) — (163 ) (491 ) Non-cash activity — (126 ) 34 (92 ) Restructuring reserves June 30, 2020 (1) $ 444 $ — $ 50 $ 494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erivative Instruments and Hedging Activities Disclosure [Abstract]</t>
        </is>
      </c>
    </row>
    <row r="4">
      <c r="A4" s="4" t="inlineStr">
        <is>
          <t>Effect of Net Investment Hedges on OCI and the Consolidated Statement of Income</t>
        </is>
      </c>
      <c r="B4" s="4" t="inlineStr">
        <is>
          <t>The effects of the Company’s net investment hedges on OCI and the Consolidated Statement of Income are shown below: Amount of Pretax (Gain) Loss Recognized in Other Comprehensive Income (1) Amount of Pretax (Gain) Loss Recognized in Other (income) expense, net for Amounts Excluded from Effectiveness Testing Three Months Ended June 30, Six Months Ended June 30, Three Months Ended June 30, Six Months Ended June 30, ($ in millions) 2020 2019 2020 2019 2020 2019 2020 2019 Net Investment Hedging Relationships Foreign exchange contracts $ 8 $ 17 $ 5 $ 7 $ (4 ) $ (8 ) $ (11 ) $ (15 ) Euro-denominated notes 72 28 21 (2 ) — — — — (1) No amounts were reclassified from AOCI into income related to the sale of a subsidiary.</t>
        </is>
      </c>
    </row>
    <row r="5">
      <c r="A5" s="4" t="inlineStr">
        <is>
          <t>Summary of Interest Rate Swaps Held</t>
        </is>
      </c>
      <c r="B5" s="4" t="inlineStr">
        <is>
          <t>At June 30, 2020 , the Company was a party to 14 pay-floating, receive-fixed interest rate swap contracts designated as fair value hedges of fixed-rate notes in which the notional amounts match the amount of the hedged fixed-rate notes as detailed in the table below. June 30, 2020 ($ in millions) Par Value of Debt Number of Interest Rate Swaps Held Total Swap Notional Amount 3.875% notes due 2021 $ 1,150 5 $ 1,150 2.40% notes due 2022 1,000 4 1,000 2.35% notes due 2022 1,250 5 1,250</t>
        </is>
      </c>
    </row>
    <row r="6">
      <c r="A6" s="4" t="inlineStr">
        <is>
          <t>Amounts Recorded on Balance Sheet Related to Fair Value Hedges</t>
        </is>
      </c>
      <c r="B6" s="4" t="inlineStr">
        <is>
          <t>The table below presents the location of amounts recorded on the Consolidated Balance Sheet related to cumulative basis adjustments for fair value hedges: Carrying Amount of Hedged Liabilities Cumulative Amount of Fair Value Hedging Adjustment Increase (Decrease) Included in the Carrying Amount ($ in millions) June 30, 2020 December 31, 2019 June 30, 2020 December 31, 2019 Balance Sheet Line Item in which Hedged Item is Included Loans payable and current portion of long-term debt $ 1,160 $ 1,249 $ 10 $ (1 ) Long-Term Debt 2,318 3,409 71 14</t>
        </is>
      </c>
    </row>
    <row r="7">
      <c r="A7" s="4" t="inlineStr">
        <is>
          <t>Fair Value of Derivatives on a Gross Basis Segregated between those Derivatives that are Designated as Hedging Instruments and those that are Not Designated as Hedging Instruments</t>
        </is>
      </c>
      <c r="B7" s="4" t="inlineStr">
        <is>
          <t>Presented in the table below is the fair value of derivatives on a gross basis segregated between those derivatives that are designated as hedging instruments and those that are not designated as hedging instruments: June 30, 2020 December 31, 2019 Fair Value of Derivative U.S. Dollar Notional Fair Value of Derivative U.S. Dollar Notional ($ in millions) Balance Sheet Caption Asset Liability Asset Liability Derivatives Designated as Hedging Instruments Interest rate swap contracts Other current assets $ 10 $ — $ 1,150 $ — $ — $ — Interest rate swap contracts Other Assets 72 — 2,250 15 — 3,400 Interest rate swap contracts Accrued and other current liabilities — — — — 1 1,250 Foreign exchange contracts Other current assets 83 — 4,959 152 — 6,117 Foreign exchange contracts Other Assets 70 — 1,993 55 — 2,160 Foreign exchange contracts Accrued and other current liabilities — 27 1,884 — 22 1,748 Foreign exchange contracts Other Noncurrent Liabilities — 1 11 — 1 53 $ 235 $ 28 $ 12,247 $ 222 $ 24 $ 14,728 Derivatives Not Designated as Hedging Instruments Foreign exchange contracts Other current assets $ 93 $ — $ 5,324 $ 66 $ — $ 7,245 Foreign exchange contracts Accrued and other current liabilities — 103 5,865 — 73 8,693 $ 93 $ 103 $ 11,189 $ 66 $ 73 $ 15,938 $ 328 $ 131 $ 23,436 $ 288 $ 97 $ 30,666</t>
        </is>
      </c>
    </row>
    <row r="8">
      <c r="A8" s="4" t="inlineStr">
        <is>
          <t>Information on Derivative Positions Subject to Master Netting Arrangements as if they were Presented on a Net Basis</t>
        </is>
      </c>
      <c r="B8" s="4" t="inlineStr">
        <is>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June 30, 2020 December 31, 2019 ($ in millions) Asset Liability Asset Liability Gross amounts recognized in the condensed consolidated balance sheet $ 328 $ 131 $ 288 $ 97 Gross amounts subject to offset in master netting arrangements not offset in the condensed consolidated balance sheet (115 ) (115 ) (84 ) (84 ) Cash collateral received (38 ) — (34 ) — Net amounts $ 175 $ 16 $ 170 $ 13</t>
        </is>
      </c>
    </row>
    <row r="9">
      <c r="A9" s="4" t="inlineStr">
        <is>
          <t>Location and Amount of Pretax (Gains) Losses of Derivatives</t>
        </is>
      </c>
      <c r="B9" s="4" t="inlineStr">
        <is>
          <t>The table below provides information regarding the location and amount of pretax (gains) losses of derivatives designated in fair value or cash flow hedging relationships: Sales Other (income) expense, net (1) Other comprehensive income (loss) Sales Other (income) expense, net (1) Other comprehensive income (loss) Three Months Ended June 30, Three Months Ended June 30, Three Months Ended June 30, Six Months Ended June 30, Six Months Ended June 30, Six Months Ended June 30, ($ in millions) 2020 2019 2020 2019 2020 2019 2020 2019 2020 2019 2020 2019 Financial Statement Line Items in which Effects of Fair Value or Cash Flow Hedges are Recorded $ 10,872 $ 11,760 $ (390 ) $ 140 $ (2 ) $ (16 ) $ 22,929 $ 22,575 $ (318 ) $ 327 $ (200 ) $ 183 (Gain) loss on fair value hedging relationships Interest rate swap contracts Hedged items — — 1 55 — — — — 68 88 — — Derivatives designated as hedging instruments — — (8 ) (45 ) — — — — (76 ) (68 ) — — Impact of cash flow hedging relationships Foreign exchange contracts Amount of (loss) gain recognized in OCI on derivatives — — — — (109 ) 10 — — — — 69 (2 ) Increase (decrease) in Sales as a result of AOCI reclassifications 42 75 — — (42 ) (75 ) 88 119 — — (88 ) (119 ) Interest rate contracts Amount of gain recognized in Other (income) expense, net on derivatives — — (1 ) (1 ) — — — — (2 ) (2 ) — — Amount of loss recognized in OCI on derivatives — — — — (1 ) (1 ) — — — — (2 ) (5 ) (1) Interest expense is a component of Other (income) expense, net.</t>
        </is>
      </c>
    </row>
    <row r="10">
      <c r="A10" s="4" t="inlineStr">
        <is>
          <t>Income Statement Effects of Derivatives Not Designated as Hedging Instruments</t>
        </is>
      </c>
      <c r="B10" s="4" t="inlineStr">
        <is>
          <t>The table below provides information regarding the income statement effects of derivatives not designated as hedging instruments: Amount of Derivative Pretax (Gain) Loss Recognized in Income Three Months Ended June 30, Six Months Ended June 30, ($ in millions) Income Statement Caption 2020 2019 2020 2019 Derivatives Not Designated as Hedging Instruments Foreign exchange contracts (1) Other (income) expense, net $ 49 $ 2 $ (131 ) $ 120 Foreign exchange contracts (2) Sales 4 (6 ) (3 ) 4 Interest rate contracts (3) Other (income) expense, net 9 — 9 — (1) These derivative contracts mitigate changes in the value of remeasured foreign currency denominated monetary assets and liabilities attributable to changes in foreign currency exchange rates. (2) These derivative contracts serve as economic hedges of forecasted transactions.</t>
        </is>
      </c>
    </row>
    <row r="11">
      <c r="A11" s="4" t="inlineStr">
        <is>
          <t>Information on Investments in Debt and Equity Securities</t>
        </is>
      </c>
      <c r="B11" s="4" t="inlineStr">
        <is>
          <t>Information on investments in debt and equity securities is as follows: June 30, 2020 December 31, 2019 Amortized Cost Gross Unrealized Fair Value Amortized Cost Gross Unrealized Fair Value ($ in millions) Gains Losses Gains Losses U.S. government and agency securities $ 74 $ — $ — $ 74 $ 266 $ 3 $ — $ 269 Foreign government bonds 2 — — 2 — — — — Commercial paper — — — — 668 — — 668 Corporate notes and bonds — — — — 608 13 — 621 Asset-backed securities — — — — 226 1 — 227 Total debt securities $ 76 $ — $ — $ 76 $ 1,768 $ 17 $ — $ 1,785 Publicly traded equity securities (1) 1,307 838 Total debt and publicly traded equity securities $ 1,383 $ 2,623 (1) Unrealized net (gains) losses recognized in Other (income) expense, net on equity securities still held at June 30, 2020 were $(464) million and $(469) million in the second quarter and first six months of 2020 , respectively. Unrealized net losses (gains) recognized in Other (income) expense, net on equity securities still held at June 30, 2019 were $39 million and $(75) million in the second quarter and first six months of 2019 , respectively.</t>
        </is>
      </c>
    </row>
    <row r="12">
      <c r="A12" s="4" t="inlineStr">
        <is>
          <t>Financial Assets and Liabilities Measured at Fair Value on a Recurring Basis</t>
        </is>
      </c>
      <c r="B12" s="4" t="inlineStr">
        <is>
          <t>Financial assets and liabilities measured at fair value on a recurring basis are summarized below: Fair Value Measurements Using Fair Value Measurements Using Level 1 Level 2 Level 3 Total Level 1 Level 2 Level 3 Total ($ in millions) June 30, 2020 December 31, 2019 Assets Investments Foreign government bonds $ — $ 2 $ — $ 2 $ — $ — $ — $ — Commercial paper — — — — — 668 — 668 Corporate notes and bonds — — — — — 621 — 621 Asset-backed securities (1) — — — — — 227 — 227 U.S. government and agency securities — — — — — 209 — 209 Publicly traded equity securities 1,249 — — 1,249 518 — — 518 1,249 2 — 1,251 518 1,725 — 2,243 Other assets (2) U.S. government and agency securities 74 — — 74 60 — — 60 Publicly traded equity securities 58 — — 58 320 — — 320 132 — — 132 380 — — 380 Derivative assets (3) Forward exchange contracts — 142 — 142 — 169 — 169 Purchased currency options — 104 — 104 — 104 — 104 Interest rate swaps — 82 — 82 — 15 — 15 — 328 — 328 — 288 — 288 Total assets $ 1,381 $ 330 $ — $ 1,711 $ 898 $ 2,013 $ — $ 2,911 Liabilities Other liabilities Contingent consideration $ — $ — $ 798 $ 798 $ — $ — $ 767 $ 767 Derivative liabilities (3) Forward exchange contracts — 128 — 128 — 95 — 95 Written currency options — 3 — 3 — 1 — 1 Interest rate swaps — — — — — 1 — 1 — 131 — 131 — 97 — 97 Total liabilities $ — $ 131 $ 798 $ 929 $ — $ 97 $ 767 $ 864 (1) Primarily all of the asset-backed securities were highly rated (Standard &amp; Poor’s rating of AAA and Moody’s Investors Service rating of Aaa), secured primarily by auto loan, credit card and student loan receivables, with weighted-average lives of primarily 5 years or less. (2) Investments included in other assets are restricted as to use, including for the payment of benefits under employee benefit plans. (3) The fair value determination of derivatives includes the impact of the credit risk of counterparties to the derivatives and the Company’s own credit risk, the effects of which were not significant.</t>
        </is>
      </c>
    </row>
    <row r="13">
      <c r="A13" s="4" t="inlineStr">
        <is>
          <t>Information About the Changes in Liabilities for Contingent Consideration</t>
        </is>
      </c>
      <c r="B13" s="4" t="inlineStr">
        <is>
          <t>Summarized information about the changes in liabilities for contingent consideration associated with business acquisitions is as follows: Six Months Ended June 30, ($ in millions) 2020 2019 Fair value January 1 $ 767 $ 788 Additions 97 — Changes in estimated fair value (1) 40 50 Payments (106 ) (85 ) Fair value June 30 (2)(3) $ 798 $ 753 (1) Recorded in Cost of sales, Research and development expenses, and Other (income) expense, net . Includes cumulative translation adjustments. (2) Balance at June 30, 2020 includes $138 million recorded as a current liability for amounts expected to be paid within the next 12 months. (3) At June 30, 2020 and December 31, 2019 , $608 million and $625 million , respectively, of the liabilities relate to the termination of the Sanofi-Pasteur MSD joint venture in 2016. As part of the termination, Merck recorded a liability for contingent future royalty payments of 11.5% on net sales of all Merck products that were previously sold by the joint venture through December 31, 2024. The fair value of this liability is determined utilizing the estimated amount and timing of projected cash flows using a risk-adjusted discount rate of 8% to present value the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Attributable to Merck &amp; Co., Inc.</t>
        </is>
      </c>
      <c r="B4" s="6" t="n">
        <v>3002</v>
      </c>
      <c r="C4" s="6" t="n">
        <v>2670</v>
      </c>
      <c r="D4" s="6" t="n">
        <v>6221</v>
      </c>
      <c r="E4" s="6" t="n">
        <v>5585</v>
      </c>
    </row>
    <row r="5">
      <c r="A5" s="3" t="inlineStr">
        <is>
          <t>Other Comprehensive (Loss) Income Net of Taxes:</t>
        </is>
      </c>
    </row>
    <row r="6">
      <c r="A6" s="4" t="inlineStr">
        <is>
          <t>Net unrealized loss on derivatives, net of reclassifications</t>
        </is>
      </c>
      <c r="B6" s="5" t="n">
        <v>-120</v>
      </c>
      <c r="C6" s="5" t="n">
        <v>-52</v>
      </c>
      <c r="D6" s="5" t="n">
        <v>-16</v>
      </c>
      <c r="E6" s="5" t="n">
        <v>-100</v>
      </c>
    </row>
    <row r="7">
      <c r="A7" s="4" t="inlineStr">
        <is>
          <t>Net unrealized gain (loss) on investments, net of reclassifications</t>
        </is>
      </c>
      <c r="B7" s="5" t="n">
        <v>0</v>
      </c>
      <c r="C7" s="5" t="n">
        <v>44</v>
      </c>
      <c r="D7" s="5" t="n">
        <v>-18</v>
      </c>
      <c r="E7" s="5" t="n">
        <v>126</v>
      </c>
    </row>
    <row r="8">
      <c r="A8" s="4" t="inlineStr">
        <is>
          <t>Benefit plan net gain and prior service credit, net of amortization</t>
        </is>
      </c>
      <c r="B8" s="5" t="n">
        <v>39</v>
      </c>
      <c r="C8" s="5" t="n">
        <v>11</v>
      </c>
      <c r="D8" s="5" t="n">
        <v>99</v>
      </c>
      <c r="E8" s="5" t="n">
        <v>26</v>
      </c>
    </row>
    <row r="9">
      <c r="A9" s="4" t="inlineStr">
        <is>
          <t>Cumulative translation adjustment</t>
        </is>
      </c>
      <c r="B9" s="5" t="n">
        <v>79</v>
      </c>
      <c r="C9" s="5" t="n">
        <v>-19</v>
      </c>
      <c r="D9" s="5" t="n">
        <v>-265</v>
      </c>
      <c r="E9" s="5" t="n">
        <v>131</v>
      </c>
    </row>
    <row r="10">
      <c r="A10" s="4" t="inlineStr">
        <is>
          <t>Other comprehensive income (loss), net of taxes</t>
        </is>
      </c>
      <c r="B10" s="5" t="n">
        <v>-2</v>
      </c>
      <c r="C10" s="5" t="n">
        <v>-16</v>
      </c>
      <c r="D10" s="5" t="n">
        <v>-200</v>
      </c>
      <c r="E10" s="5" t="n">
        <v>183</v>
      </c>
    </row>
    <row r="11">
      <c r="A11" s="4" t="inlineStr">
        <is>
          <t>Comprehensive Income Attributable to Merck &amp; Co., Inc.</t>
        </is>
      </c>
      <c r="B11" s="6" t="n">
        <v>3000</v>
      </c>
      <c r="C11" s="6" t="n">
        <v>2654</v>
      </c>
      <c r="D11" s="6" t="n">
        <v>6021</v>
      </c>
      <c r="E11" s="6" t="n">
        <v>57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Inventories consisted of: ($ in millions) June 30, 2020 December 31, 2019 Finished goods $ 2,032 $ 1,772 Raw materials and work in process 5,874 5,650 Supplies 190 207 Total (approximates current cost) 8,096 7,629 Decrease to LIFO cost (119 ) (171 ) $ 7,977 $ 7,458 Recognized as: Inventories $ 6,056 $ 5,978 Other assets 1,921 1,4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Equity</t>
        </is>
      </c>
      <c r="B4" s="4" t="inlineStr">
        <is>
          <t xml:space="preserve"> Three Months Ended June 30, Common Stock Other Paid-In Capital Retained Earnings Accumulated Other Comprehensive Loss Treasury Stock Non- controlling Interests Total ($ and shares in millions except per share amounts) Shares Par Value Shares Cost Balance at April 1, 2019 3,577 $ 1,788 $ 38,768 $ 44,065 $ (5,346 ) 994 $ (51,736 ) $ 131 $ 27,670 Net income attributable to Merck &amp; Co., Inc. — — — 2,670 — — — — 2,670 Other comprehensive loss, net of taxes — — — — (16 ) — — — (16 ) Cash dividends declared on common stock ($0.55 per share) — — — (1,440 ) — — — — (1,440 ) Treasury stock shares purchased — — 1,000 — — 24 (2,235 ) — (1,235 ) Share-based compensation plans and other — — (284 ) — — (8 ) 401 — 117 Net loss attributable to noncontrolling interests — — — — — — — (26 ) (26 ) Other changes in noncontrolling interests — — — — — — — (3 ) (3 ) Balance at June 30, 2019 3,577 $ 1,788 $ 39,484 $ 45,295 $ (5,362 ) 1,010 $ (53,570 ) $ 102 $ 27,737 Balance at April 1, 2020 3,577 $ 1,788 $ 39,697 $ 48,272 $ (6,391 ) 1,053 $ (57,161 ) $ 95 $ 26,300 Net income attributable to Merck &amp; Co., Inc. — — — 3,002 — — — — 3,002 Other comprehensive loss, net of taxes — — — — (2 ) — — — (2 ) Cash dividends declared on common stock ($0.61 per share) — — — (1,550 ) — — — — (1,550 ) Share-based compensation plans and other — — (324 ) — — (5 ) 311 — (13 ) Net income attributable to noncontrolling interests — — — — — — — 8 8 Distributions attributable to noncontrolling interests — — — — — — — (1 ) (1 ) Balance at June 30, 2020 3,577 $ 1,788 $ 39,373 $ 49,724 $ (6,393 ) 1,048 $ (56,850 ) $ 102 $ 27,744 Six Months Ended June 30, Common Stock Other Paid-In Capital Retained Earnings Accumulated Other Comprehensive Loss Treasury Stock Non- controlling Interests Total ($ and shares in millions except per share amounts) Shares Par Value Shares Cost Balance at January 1, 2019 3,577 $ 1,788 $ 38,808 $ 42,579 $ (5,545 ) 985 $ (50,929 ) $ 181 $ 26,882 Net income attributable to Merck &amp; Co., Inc. — — — 5,585 — — — — 5,585 Other comprehensive income, net of taxes — — — — 183 — — — 183 Cash dividends declared on common stock ($1.10 per share) — — — (2,869 ) — — — — (2,869 ) Treasury stock shares purchased — — 1,000 — — 38 (3,325 ) — (2,325 ) Share-based compensation plans and other — — (324 ) — — (13 ) 684 — 360 Net loss attributable to noncontrolling interests — — — — — — — (79 ) (79 ) Balance at June 30, 2019 3,577 $ 1,788 $ 39,484 $ 45,295 $ (5,362 ) 1,010 $ (53,570 ) $ 102 $ 27,737 Balance at January 1, 2020 3,577 $ 1,788 $ 39,660 $ 46,602 $ (6,193 ) 1,038 $ (55,950 ) $ 94 $ 26,001 Net income attributable to Merck &amp; Co., Inc. — — — 6,221 — — — — 6,221 Other comprehensive loss, net of taxes — — — — (200 ) — — — (200 ) Cash dividends declared on common stock ($1.22 per share) — — — (3,099 ) — — — — (3,099 ) Treasury stock shares purchased — — — — — 16 (1,281 ) — (1,281 ) Share-based compensation plans and other — — (287 ) — — (6 ) 381 — 94 Net income attributable to noncontrolling interests — — — — — — — 8 8 Balance at June 30, 2020 3,577 $ 1,788 $ 39,373 $ 49,724 $ (6,393 ) 1,048 $ (56,850 ) $ 102 $ 27,7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6 Months Ended</t>
        </is>
      </c>
    </row>
    <row r="2">
      <c r="B2" s="2" t="inlineStr">
        <is>
          <t>Jun. 30, 2020</t>
        </is>
      </c>
    </row>
    <row r="3">
      <c r="A3" s="3" t="inlineStr">
        <is>
          <t>Share-based Payment Arrangement [Abstract]</t>
        </is>
      </c>
    </row>
    <row r="4">
      <c r="A4" s="4" t="inlineStr">
        <is>
          <t>Amounts of Share-Based Compensation Cost Recorded in Consolidated Statement of Income</t>
        </is>
      </c>
      <c r="B4" s="4" t="inlineStr">
        <is>
          <t>The following table provides the amounts of share-based compensation cost recorded in the Condensed Consolidated Statement of Income: Three Months Ended Six Months Ended ($ in millions) 2020 2019 2020 2019 Pretax share-based compensation expense $ 121 $ 111 $ 229 $ 204 Income tax benefit (16 ) (15 ) (31 ) (28 ) Total share-based compensation expense, net of taxes $ 105 $ 96 $ 198 $ 176</t>
        </is>
      </c>
    </row>
    <row r="5">
      <c r="A5" s="4" t="inlineStr">
        <is>
          <t>Assumptions Used to Determine Weighted-Average Fair Value of Options Granted</t>
        </is>
      </c>
      <c r="B5" s="4" t="inlineStr">
        <is>
          <t>During the first six months of 2020, the Company granted 4 million stock options with a weighted-average exercise price of $77.67 per option and during the first six months of 2019 granted 3 million stock options with a weighted-average exercise price of $80.00 per option. The weighted-average fair value of options granted during the first six months of 2020 and 2019 was $9.93 and $10.63 per option, respectively, and was determined using the following assumptions: Six Months Ended 2020 2019 Expected dividend yield 3.1 % 3.2 % Risk-free interest rate 0.4 % 2.4 % Expected volatility 22.1 % 18.7 % Expected life (years) 5.8 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Jun. 30, 2020</t>
        </is>
      </c>
    </row>
    <row r="3">
      <c r="A3" s="4" t="inlineStr">
        <is>
          <t>Pension Plans</t>
        </is>
      </c>
    </row>
    <row r="4">
      <c r="A4" s="3" t="inlineStr">
        <is>
          <t>Defined Benefit Plan Disclosure [Line Items]</t>
        </is>
      </c>
    </row>
    <row r="5">
      <c r="A5" s="4" t="inlineStr">
        <is>
          <t>Components of net cost of defined benefit plans</t>
        </is>
      </c>
      <c r="B5" s="4" t="inlineStr">
        <is>
          <t>The Company has defined benefit pension plans covering eligible employees in the United States and in certain of its international subsidiaries. The net periodic benefit cost of such plans consisted of the following components: Three Months Ended Six Months Ended 2020 2019 2020 2019 ($ in millions) U.S. International U.S. International U.S. International U.S. International Service cost $ 88 $ 74 $ 74 $ 60 $ 175 $ 148 $ 144 $ 120 Interest cost 109 33 113 44 217 68 228 89 Expected return on plan assets (195 ) (101 ) (205 ) (107 ) (388 ) (205 ) (411 ) (214 ) Amortization of unrecognized prior service credit (12 ) (3 ) (12 ) (3 ) (25 ) (6 ) (25 ) (6 ) Net loss amortization 76 31 35 16 152 62 70 31 Termination benefits 1 — 3 1 4 1 5 1 Curtailments — — — — 2 (1 ) 1 — Settlements 9 2 — — 9 2 — — $ 76 $ 36 $ 8 $ 11 $ 146 $ 69 $ 12 $ 21</t>
        </is>
      </c>
    </row>
    <row r="6">
      <c r="A6" s="4" t="inlineStr">
        <is>
          <t>Other Postretirement Benefit Plans</t>
        </is>
      </c>
    </row>
    <row r="7">
      <c r="A7" s="3" t="inlineStr">
        <is>
          <t>Defined Benefit Plan Disclosure [Line Items]</t>
        </is>
      </c>
    </row>
    <row r="8">
      <c r="A8" s="4" t="inlineStr">
        <is>
          <t>Components of net cost of defined benefit plans</t>
        </is>
      </c>
      <c r="B8" s="4" t="inlineStr">
        <is>
          <t>The Company provides medical benefits, principally to its eligible U.S. retirees and similar benefits to their dependents, through its other postretirement benefit plans. The net credit of such plans consisted of the following components: Three Months Ended Six Months Ended ($ in millions) 2020 2019 2020 2019 Service cost $ 13 $ 12 $ 26 $ 24 Interest cost 14 18 29 35 Expected return on plan assets (19 ) (18 ) (37 ) (36 ) Amortization of unrecognized prior service credit (22 ) (21 ) (45 ) (43 ) Curtailments — (1 ) (1 ) (1 ) $ (14 ) $ (10 ) $ (28 ) $ (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Jun. 30, 2020</t>
        </is>
      </c>
    </row>
    <row r="3">
      <c r="A3" s="3" t="inlineStr">
        <is>
          <t>Other Income and Expenses [Abstract]</t>
        </is>
      </c>
    </row>
    <row r="4">
      <c r="A4" s="4" t="inlineStr">
        <is>
          <t>Other (Income) Expense, Net</t>
        </is>
      </c>
      <c r="B4" s="4" t="inlineStr">
        <is>
          <t>Other (income) expense, net, consisted of: Three Months Ended Six Months Ended ($ in millions) 2020 2019 2020 2019 Interest income $ (14 ) $ (75 ) $ (39 ) $ (164 ) Interest expense 209 233 421 442 Exchange losses 24 27 78 128 Income from investments in equity securities, net (1) (551 ) (58 ) (603 ) (32 ) Net periodic defined benefit plan (credit) cost other than service cost (80 ) (140 ) (170 ) (281 ) Other, net 22 153 (5 ) 234 $ (390 ) $ 140 $ (318 ) $ 327 (1) Includes net realized and unrealized gains and losses from investments in equity securities either owned directly or through ownership interests in investment funds. Unrealized gains and losses from investments that are directly owned are determined at the end of the reporting period, while ownership interests in investment funds are accounted for on a one quarter lag. The Company estimates that gains of approximately $300 million will be recognized in the third quarter of 2020 from ownership interests in investment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alculations of Earnings Per Share</t>
        </is>
      </c>
      <c r="B4" s="4" t="inlineStr">
        <is>
          <t>The calculations of earnings per share are as follows: Three Months Ended Six Months Ended ($ and shares in millions except per share amounts) 2020 2019 2020 2019 Net income attributable to Merck &amp; Co., Inc. $ 3,002 $ 2,670 $ 6,221 $ 5,585 Average common shares outstanding 2,527 2,574 2,531 2,579 Common shares issuable (1) 9 14 11 17 Average common shares outstanding assuming dilution 2,536 2,588 2,542 2,596 Basic earnings per common share attributable to Merck &amp; Co., Inc. common shareholders $ 1.19 $ 1.04 $ 2.46 $ 2.17 Earnings per common share assuming dilution attributable to Merck &amp; Co., Inc. common shareholders $ 1.18 $ 1.03 $ 2.45 $ 2.15 (1) Issuable primarily under share-based compensation pla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Changes in AOCI by Component</t>
        </is>
      </c>
      <c r="B4" s="4" t="inlineStr">
        <is>
          <t>Changes in AOCI by component are as follows: Three Months Ended June 30, ($ in millions) Derivatives Investments Employee Benefit Plans Cumulative Translation Adjustment Accumulated Other Comprehensive Income (Loss) Balance April 1, 2019, net of taxes $ 118 $ 4 $ (3,541 ) $ (1,927 ) $ (5,346 ) Other comprehensive income (loss) before reclassification adjustments, pretax 10 55 — (25 ) 40 Tax (2 ) — — 6 4 Other comprehensive income (loss) before reclassification adjustments, net of taxes 8 55 — (19 ) 44 Reclassification adjustments, pretax (76 ) (1) (11 ) (2) 14 (3) — (73 ) Tax 16 — (3 ) — 13 Reclassification adjustments, net of taxes (60 ) (11 ) 11 — (60 ) Other comprehensive income (loss), net of taxes (52 ) 44 11 (19 ) (16 ) Balance June 30, 2019, net of taxes $ 66 $ 48 $ (3,530 ) $ (1,946 ) $ (5,362 ) Balance April 1, 2020, net of taxes $ 135 $ — $ (4,201 ) $ (2,325 ) $ (6,391 ) Other comprehensive income (loss) before reclassification adjustments, pretax (110 ) — (21 ) 63 (68 ) Tax 23 — 6 16 45 Other comprehensive income (loss) before reclassification adjustments, net of taxes (87 ) — (15 ) 79 (23 ) Reclassification adjustments, pretax (42 ) (1) — 69 (3) — 27 Tax 9 — (15 ) — (6 ) Reclassification adjustments, net of taxes (33 ) — 54 — 21 Other comprehensive income (loss), net of taxes (120 ) — 39 79 (2 ) Balance June 30, 2020, net of taxes $ 15 $ — $ (4,162 ) $ (2,246 ) $ (6,393 ) Six Months Ended June 30, ($ in millions) Derivatives Investments Employee Benefit Plans Cumulative Translation Adjustment Accumulated Other Comprehensive Income (Loss) Balance January 1, 2019, net of taxes $ 166 $ (78 ) $ (3,556 ) $ (2,077 ) $ (5,545 ) Other comprehensive income (loss) before reclassification adjustments, pretax (3 ) 131 (1 ) 131 258 Tax 1 — 6 — 7 Other comprehensive income (loss) before reclassification adjustments, net of taxes (2 ) 131 5 131 265 Reclassification adjustments, pretax (124 ) (1) (5 ) (2) 28 (3) — (101 ) Tax 26 — (7 ) — 19 Reclassification adjustments, net of taxes (98 ) (5 ) 21 — (82 ) Other comprehensive income (loss), net of taxes (100 ) 126 26 131 183 Balance June 30, 2019, net of taxes $ 66 $ 48 $ (3,530 ) $ (1,946 ) $ (5,362 ) Balance January 1, 2020, net of taxes $ 31 $ 18 $ (4,261 ) $ (1,981 ) $ (6,193 ) Other comprehensive income (loss) before reclassification adjustments, pretax 68 3 (21 ) (270 ) (220 ) Tax (14 ) — 11 5 2 Other comprehensive income (loss) before reclassification adjustments, net of taxes 54 3 (10 ) (265 ) (218 ) Reclassification adjustments, pretax (89 ) (1) (21 ) (2) 138 (3) — 28 Tax 19 — (29 ) — (10 ) Reclassification adjustments, net of taxes (70 ) (21 ) 109 — 18 Other comprehensive income (loss), net of taxes (16 ) (18 ) 99 (265 ) (200 ) Balance June 30, 2020, net of taxes $ 15 $ — $ (4,162 ) $ (2,246 ) $ (6,393 ) (1) Relates to foreign currency cash flow hedges that were reclassified from AOCI to Sales . (2) Represents net realized (gains) losses on the sales of available-for-sale debt securities that were reclassified from AOCI to Other (income) expense, net . (3) Includes net amortization of prior service cost and actuarial gains and losses included in net periodic benefit cost (see Note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ales of Company's products</t>
        </is>
      </c>
      <c r="B4" s="4" t="inlineStr">
        <is>
          <t>Sales of the Company’s products were as follows: Three Months Ended June 30, Six Months Ended June 30, 2020 2019 2020 2019 ($ in millions) U.S. Int’l Total U.S. Int’l Total U.S. Int’l Total U.S. Int’l Total Pharmaceutical: Oncology Keytruda $ 2,043 $ 1,345 $ 3,388 $ 1,498 $ 1,136 $ 2,634 $ 3,949 $ 2,722 $ 6,672 $ 2,782 $ 2,121 $ 4,903 Alliance revenue - Lynparza (1) 105 73 178 66 45 111 190 133 323 116 74 190 Alliance revenue - Lenvima (1) 98 53 151 54 43 97 188 91 279 104 67 171 Emend 6 27 33 67 54 121 11 65 76 130 107 237 Vaccines Gardasil/Gardasil 9 168 488 656 456 430 886 629 1,124 1,753 818 906 1,724 ProQuad/M-M-R II /Varivax 263 115 378 500 174 675 596 217 813 843 328 1,171 RotaTeq 100 68 168 104 68 172 241 150 391 258 125 383 Pneumovax 23 21 96 117 123 47 170 203 170 373 248 107 355 Vaqta 17 11 28 38 20 58 47 41 88 67 39 105 Hospital Acute Care Bridion 107 117 224 129 149 278 250 274 524 248 285 533 Noxafil 6 67 73 100 93 193 14 154 168 191 192 383 Prevymis 28 35 63 19 18 38 55 68 123 37 33 70 Primaxin 1 63 64 — 70 71 1 114 115 1 129 130 Invanz — 43 43 18 60 78 6 102 108 31 118 150 Cancidas (2 ) 45 43 3 64 67 1 98 98 4 125 129 Cubicin 10 21 32 22 45 67 25 53 78 64 91 155 Zerbaxa 17 15 32 13 14 27 37 32 69 25 28 53 Immunology Simponi — 191 191 — 214 214 — 406 406 — 422 422 Remicade — 73 73 — 98 98 — 160 160 — 221 221 Neuroscience Belsomra 22 61 84 21 55 76 49 114 163 45 98 143 Virology Isentress/Isentress HD 76 120 196 94 153 247 151 290 441 202 300 502 Zepatier 15 24 39 39 68 108 33 62 94 72 149 221 Cardiovascular Zetia (1 ) 138 137 6 150 156 (4 ) 285 282 6 290 296 Vytorin 2 37 39 3 73 76 5 86 92 6 167 174 Atozet — 115 115 — 92 92 — 238 238 — 186 186 Alliance revenue - Adempas (2) 73 6 79 49 2 51 122 11 133 89 5 94 Adempas — 57 57 — 53 53 — 113 113 — 100 100 Diabetes Januvia 413 441 854 471 437 908 768 860 1,628 855 877 1,732 Janumet 143 348 490 166 366 533 256 737 993 333 730 1,063 Women’s Health Implanon/Nexplanon 87 44 132 136 48 183 237 90 326 285 98 382 NuvaRing 35 28 63 206 34 240 61 65 126 391 68 459 Diversified Brands Singulair 4 96 100 8 153 160 9 246 255 13 338 352 Cozaar/Hyzaar 4 94 98 6 103 109 12 189 200 10 202 213 Arcoxia — 65 65 — 75 75 — 135 135 — 149 149 Nasonex 4 45 49 (1 ) 73 72 10 110 120 (2 ) 170 168 Follistim AQ 20 24 44 24 39 63 40 45 85 53 67 121 Other pharmaceutical (3) 385 720 1,103 369 837 1,203 792 1,500 2,293 697 1,589 2,283 Total Pharmaceutical segment sales 4,270 5,409 9,679 4,807 5,653 10,460 8,984 11,350 20,334 9,022 11,101 20,123 Animal Health: Livestock 122 526 648 145 526 671 284 1,102 1,386 261 1,021 1,282 Companion Animals 220 233 453 190 263 453 442 486 928 367 500 867 Total Animal Health segment sales 342 759 1,101 335 789 1,124 726 1,588 2,314 628 1,521 2,149 Other segment sales (4) — — — 47 — 48 23 — 23 86 — 87 Total segment sales 4,612 6,168 10,780 5,189 6,442 11,632 9,733 12,938 22,671 9,736 12,622 22,359 Other (5) 22 70 92 4 125 128 38 220 258 12 206 216 $ 4,634 $ 6,238 $ 10,872 $ 5,193 $ 6,567 $ 11,760 $ 9,771 $ 13,158 $ 22,929 $ 9,748 $ 12,828 $ 22,575 U.S. plus international may not equal total due to rounding. (1) Alliance revenue represents Merck’s share of profits, which are product sales net of cost of sales and commercialization costs (see Note 3). (2) Alliance revenue represents Merck’s share of profits from sales in Bayer’s marketing territories, which are product sales net of cost of sales and commercialization costs (see Note 3). (3) Other pharmaceutical primarily reflects sales of other human health pharmaceutical products, including products within the franchises not listed separately. (4) Represents sales for the Healthcare Services segment. All the businesses in the Healthcare Services segment were divested as of March 31, 2020. (5) Other is primarily comprised of miscellaneous corporate revenues, including revenue hedging activities, as well as third-party manufacturing sales. Other in the first six months of 2020 and 2019 also includes approximately $85 million and $15 million , respectively, related to the sale of the marketing rights for certain products.</t>
        </is>
      </c>
    </row>
    <row r="5">
      <c r="A5" s="4" t="inlineStr">
        <is>
          <t>Consolidated revenues by geographic area</t>
        </is>
      </c>
      <c r="B5" s="4" t="inlineStr">
        <is>
          <t>Consolidated sales by geographic area where derived are as follows: Three Months Ended Six Months Ended ($ in millions) 2020 2019 2020 2019 United States $ 4,634 $ 5,193 $ 9,771 $ 9,748 Europe, Middle East and Africa 3,071 3,163 6,605 6,265 China 834 763 1,699 1,509 Japan 867 921 1,678 1,720 Asia Pacific (other than China and Japan) 666 716 1,394 1,461 Latin America 510 658 1,066 1,219 Other 290 346 716 653 $ 10,872 $ 11,760 $ 22,929 $ 22,575</t>
        </is>
      </c>
    </row>
    <row r="6">
      <c r="A6" s="4" t="inlineStr">
        <is>
          <t>Reconciliation of segment profits to income before taxes</t>
        </is>
      </c>
      <c r="B6" s="4" t="inlineStr">
        <is>
          <t>A reconciliation of segment profits to Income before taxes is as follows: Three Months Ended Six Months Ended ($ in millions) 2020 2019 2020 2019 Segment profits: Pharmaceutical segment $ 6,560 $ 7,115 $ 14,036 $ 13,690 Animal Health segment 407 405 885 820 Other segment — (2 ) 2 — Total segment profits 6,967 7,518 14,923 14,510 Other profits 61 94 200 124 Unallocated: Interest income 14 75 39 164 Interest expense (209 ) (233 ) (421 ) (442 ) Depreciation and amortization (390 ) (427 ) (772 ) (786 ) Research and development (1,994 ) (2,093 ) (4,092 ) (3,935 ) Amortization of purchase accounting adjustments (299 ) (378 ) (594 ) (775 ) Restructuring costs (83 ) (59 ) (155 ) (212 ) Other unallocated, net (548 ) (1,238 ) (1,771 ) (2,322 ) $ 3,519 $ 3,259 $ 7,357 $ 6,3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Acquisitions, Research Collaborations and License Agreements - Acquisitions (Details) - USD ($) $ in Millions</t>
        </is>
      </c>
      <c r="B1" s="2" t="inlineStr">
        <is>
          <t>Jan. 16, 2020</t>
        </is>
      </c>
      <c r="C1" s="2" t="inlineStr">
        <is>
          <t>Apr. 01, 2019</t>
        </is>
      </c>
      <c r="D1" s="2" t="inlineStr">
        <is>
          <t>Jul. 31, 2020</t>
        </is>
      </c>
      <c r="E1" s="2" t="inlineStr">
        <is>
          <t>Jun. 30, 2020</t>
        </is>
      </c>
      <c r="F1" s="2" t="inlineStr">
        <is>
          <t>May 31, 2020</t>
        </is>
      </c>
      <c r="G1" s="2" t="inlineStr">
        <is>
          <t>Apr. 30, 2019</t>
        </is>
      </c>
      <c r="H1" s="2" t="inlineStr">
        <is>
          <t>Dec. 31, 2019</t>
        </is>
      </c>
      <c r="I1" s="2" t="inlineStr">
        <is>
          <t>Jun. 30, 2019</t>
        </is>
      </c>
      <c r="J1" s="2" t="inlineStr">
        <is>
          <t>Dec. 31, 2018</t>
        </is>
      </c>
    </row>
    <row r="2">
      <c r="A2" s="3" t="inlineStr">
        <is>
          <t>Acquisitions Research Collaborations And License Agreements Transactions [Line Items]</t>
        </is>
      </c>
    </row>
    <row r="3">
      <c r="A3" s="4" t="inlineStr">
        <is>
          <t>Contingent consideration</t>
        </is>
      </c>
      <c r="E3" s="6" t="n">
        <v>798</v>
      </c>
      <c r="H3" s="6" t="n">
        <v>767</v>
      </c>
      <c r="I3" s="6" t="n">
        <v>753</v>
      </c>
      <c r="J3" s="6" t="n">
        <v>788</v>
      </c>
    </row>
    <row r="4">
      <c r="A4" s="4" t="inlineStr">
        <is>
          <t>Goodwill</t>
        </is>
      </c>
      <c r="E4" s="5" t="n">
        <v>20067</v>
      </c>
      <c r="H4" s="6" t="n">
        <v>19425</v>
      </c>
    </row>
    <row r="5">
      <c r="A5" s="4" t="inlineStr">
        <is>
          <t>Themis</t>
        </is>
      </c>
    </row>
    <row r="6">
      <c r="A6" s="3" t="inlineStr">
        <is>
          <t>Acquisitions Research Collaborations And License Agreements Transactions [Line Items]</t>
        </is>
      </c>
    </row>
    <row r="7">
      <c r="A7" s="4" t="inlineStr">
        <is>
          <t>Payment to acquire business</t>
        </is>
      </c>
      <c r="E7" s="5" t="n">
        <v>366</v>
      </c>
    </row>
    <row r="8">
      <c r="A8" s="4" t="inlineStr">
        <is>
          <t>Contingent consideration, maximum</t>
        </is>
      </c>
      <c r="E8" s="5" t="n">
        <v>740</v>
      </c>
    </row>
    <row r="9">
      <c r="A9" s="4" t="inlineStr">
        <is>
          <t>Contingent consideration</t>
        </is>
      </c>
      <c r="E9" s="5" t="n">
        <v>97</v>
      </c>
    </row>
    <row r="10">
      <c r="A10" s="4" t="inlineStr">
        <is>
          <t>IPR&amp;D</t>
        </is>
      </c>
      <c r="E10" s="5" t="n">
        <v>136</v>
      </c>
    </row>
    <row r="11">
      <c r="A11" s="4" t="inlineStr">
        <is>
          <t>Cash and cash equivalents</t>
        </is>
      </c>
      <c r="E11" s="5" t="n">
        <v>62</v>
      </c>
    </row>
    <row r="12">
      <c r="A12" s="4" t="inlineStr">
        <is>
          <t>Goodwill</t>
        </is>
      </c>
      <c r="E12" s="5" t="n">
        <v>215</v>
      </c>
    </row>
    <row r="13">
      <c r="A13" s="4" t="inlineStr">
        <is>
          <t>Deferred tax assets</t>
        </is>
      </c>
      <c r="E13" s="5" t="n">
        <v>72</v>
      </c>
    </row>
    <row r="14">
      <c r="A14" s="4" t="inlineStr">
        <is>
          <t>Other assets and liabilities, net</t>
        </is>
      </c>
      <c r="E14" s="5" t="n">
        <v>-22</v>
      </c>
    </row>
    <row r="15">
      <c r="A15" s="4" t="inlineStr">
        <is>
          <t>ArQule</t>
        </is>
      </c>
    </row>
    <row r="16">
      <c r="A16" s="3" t="inlineStr">
        <is>
          <t>Acquisitions Research Collaborations And License Agreements Transactions [Line Items]</t>
        </is>
      </c>
    </row>
    <row r="17">
      <c r="A17" s="4" t="inlineStr">
        <is>
          <t>Payment to acquire business</t>
        </is>
      </c>
      <c r="B17" s="6" t="n">
        <v>2700</v>
      </c>
    </row>
    <row r="18">
      <c r="A18" s="4" t="inlineStr">
        <is>
          <t>Share-based compensation payments attributable to precombination service</t>
        </is>
      </c>
      <c r="B18" s="5" t="n">
        <v>138</v>
      </c>
    </row>
    <row r="19">
      <c r="A19" s="4" t="inlineStr">
        <is>
          <t>Transaction costs</t>
        </is>
      </c>
      <c r="B19" s="5" t="n">
        <v>95</v>
      </c>
    </row>
    <row r="20">
      <c r="A20" s="4" t="inlineStr">
        <is>
          <t>Cash and cash equivalents</t>
        </is>
      </c>
      <c r="B20" s="5" t="n">
        <v>145</v>
      </c>
    </row>
    <row r="21">
      <c r="A21" s="4" t="inlineStr">
        <is>
          <t>Goodwill</t>
        </is>
      </c>
      <c r="B21" s="5" t="n">
        <v>414</v>
      </c>
    </row>
    <row r="22">
      <c r="A22" s="4" t="inlineStr">
        <is>
          <t>Other assets and liabilities, net</t>
        </is>
      </c>
      <c r="B22" s="6" t="n">
        <v>35</v>
      </c>
    </row>
    <row r="23">
      <c r="A23" s="4" t="inlineStr">
        <is>
          <t>Antelliq</t>
        </is>
      </c>
    </row>
    <row r="24">
      <c r="A24" s="3" t="inlineStr">
        <is>
          <t>Acquisitions Research Collaborations And License Agreements Transactions [Line Items]</t>
        </is>
      </c>
    </row>
    <row r="25">
      <c r="A25" s="4" t="inlineStr">
        <is>
          <t>Payment to acquire business</t>
        </is>
      </c>
      <c r="C25" s="6" t="n">
        <v>2300</v>
      </c>
    </row>
    <row r="26">
      <c r="A26" s="4" t="inlineStr">
        <is>
          <t>Transaction costs</t>
        </is>
      </c>
      <c r="C26" s="5" t="n">
        <v>47</v>
      </c>
    </row>
    <row r="27">
      <c r="A27" s="4" t="inlineStr">
        <is>
          <t>Cash and cash equivalents</t>
        </is>
      </c>
      <c r="C27" s="5" t="n">
        <v>31</v>
      </c>
    </row>
    <row r="28">
      <c r="A28" s="4" t="inlineStr">
        <is>
          <t>Goodwill</t>
        </is>
      </c>
      <c r="C28" s="5" t="n">
        <v>1376</v>
      </c>
    </row>
    <row r="29">
      <c r="A29" s="4" t="inlineStr">
        <is>
          <t>Debt assumed and paid</t>
        </is>
      </c>
      <c r="C29" s="5" t="n">
        <v>1300</v>
      </c>
    </row>
    <row r="30">
      <c r="A30" s="4" t="inlineStr">
        <is>
          <t>Other assets and liabilities, net</t>
        </is>
      </c>
      <c r="C30" s="6" t="n">
        <v>-82</v>
      </c>
    </row>
    <row r="31">
      <c r="A31" s="4" t="inlineStr">
        <is>
          <t>Immune Design</t>
        </is>
      </c>
    </row>
    <row r="32">
      <c r="A32" s="3" t="inlineStr">
        <is>
          <t>Acquisitions Research Collaborations And License Agreements Transactions [Line Items]</t>
        </is>
      </c>
    </row>
    <row r="33">
      <c r="A33" s="4" t="inlineStr">
        <is>
          <t>Payment to acquire business</t>
        </is>
      </c>
      <c r="G33" s="6" t="n">
        <v>301</v>
      </c>
    </row>
    <row r="34">
      <c r="A34" s="4" t="inlineStr">
        <is>
          <t>IPR&amp;D</t>
        </is>
      </c>
      <c r="G34" s="5" t="n">
        <v>156</v>
      </c>
    </row>
    <row r="35">
      <c r="A35" s="4" t="inlineStr">
        <is>
          <t>Cash and cash equivalents</t>
        </is>
      </c>
      <c r="G35" s="5" t="n">
        <v>83</v>
      </c>
    </row>
    <row r="36">
      <c r="A36" s="4" t="inlineStr">
        <is>
          <t>Other net assets</t>
        </is>
      </c>
      <c r="G36" s="5" t="n">
        <v>42</v>
      </c>
    </row>
    <row r="37">
      <c r="A37" s="4" t="inlineStr">
        <is>
          <t>Goodwill</t>
        </is>
      </c>
      <c r="G37" s="6" t="n">
        <v>20</v>
      </c>
    </row>
    <row r="38">
      <c r="A38" s="4" t="inlineStr">
        <is>
          <t>Development Milestones | Themis</t>
        </is>
      </c>
    </row>
    <row r="39">
      <c r="A39" s="3" t="inlineStr">
        <is>
          <t>Acquisitions Research Collaborations And License Agreements Transactions [Line Items]</t>
        </is>
      </c>
    </row>
    <row r="40">
      <c r="A40" s="4" t="inlineStr">
        <is>
          <t>Contingent consideration, maximum</t>
        </is>
      </c>
      <c r="E40" s="5" t="n">
        <v>80</v>
      </c>
    </row>
    <row r="41">
      <c r="A41" s="4" t="inlineStr">
        <is>
          <t>Sales-Based Milestones | Themis</t>
        </is>
      </c>
    </row>
    <row r="42">
      <c r="A42" s="3" t="inlineStr">
        <is>
          <t>Acquisitions Research Collaborations And License Agreements Transactions [Line Items]</t>
        </is>
      </c>
    </row>
    <row r="43">
      <c r="A43" s="4" t="inlineStr">
        <is>
          <t>Contingent consideration, maximum</t>
        </is>
      </c>
      <c r="E43" s="5" t="n">
        <v>400</v>
      </c>
    </row>
    <row r="44">
      <c r="A44" s="4" t="inlineStr">
        <is>
          <t>Regulatory Milestones | Themis</t>
        </is>
      </c>
    </row>
    <row r="45">
      <c r="A45" s="3" t="inlineStr">
        <is>
          <t>Acquisitions Research Collaborations And License Agreements Transactions [Line Items]</t>
        </is>
      </c>
    </row>
    <row r="46">
      <c r="A46" s="4" t="inlineStr">
        <is>
          <t>Contingent consideration, maximum</t>
        </is>
      </c>
      <c r="E46" s="6" t="n">
        <v>260</v>
      </c>
    </row>
    <row r="47">
      <c r="A47" s="4" t="inlineStr">
        <is>
          <t>IAVI</t>
        </is>
      </c>
    </row>
    <row r="48">
      <c r="A48" s="3" t="inlineStr">
        <is>
          <t>Acquisitions Research Collaborations And License Agreements Transactions [Line Items]</t>
        </is>
      </c>
    </row>
    <row r="49">
      <c r="A49" s="4" t="inlineStr">
        <is>
          <t>Upfront and milestone payments</t>
        </is>
      </c>
      <c r="F49" s="8" t="n">
        <v>6.5</v>
      </c>
    </row>
    <row r="50">
      <c r="A50" s="4" t="inlineStr">
        <is>
          <t>Contingent milestone payments collaborative arrangement</t>
        </is>
      </c>
      <c r="F50" s="6" t="n">
        <v>100</v>
      </c>
    </row>
    <row r="51">
      <c r="A51" s="4" t="inlineStr">
        <is>
          <t>Technology Rights | Subsequent Event | Virbac</t>
        </is>
      </c>
    </row>
    <row r="52">
      <c r="A52" s="3" t="inlineStr">
        <is>
          <t>Acquisitions Research Collaborations And License Agreements Transactions [Line Items]</t>
        </is>
      </c>
    </row>
    <row r="53">
      <c r="A53" s="4" t="inlineStr">
        <is>
          <t>Acquired rights</t>
        </is>
      </c>
      <c r="D53"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Research Collaborations and License Agreements - Fair Value of Assets Acquired and Liabilities Assumed (Details) $ in Millions</t>
        </is>
      </c>
      <c r="B1" s="2" t="inlineStr">
        <is>
          <t>Jun. 30, 2020USD ($)</t>
        </is>
      </c>
      <c r="C1" s="2" t="inlineStr">
        <is>
          <t>Jan. 16, 2020USD ($)</t>
        </is>
      </c>
      <c r="D1" s="2" t="inlineStr">
        <is>
          <t>Dec. 31, 2019USD ($)</t>
        </is>
      </c>
      <c r="E1" s="2" t="inlineStr">
        <is>
          <t>Apr. 01, 2019USD ($)</t>
        </is>
      </c>
    </row>
    <row r="2">
      <c r="A2" s="3" t="inlineStr">
        <is>
          <t>Acquisitions Research Collaborations And License Agreements Transactions [Line Items]</t>
        </is>
      </c>
    </row>
    <row r="3">
      <c r="A3" s="4" t="inlineStr">
        <is>
          <t>Goodwill</t>
        </is>
      </c>
      <c r="B3" s="6" t="n">
        <v>20067</v>
      </c>
      <c r="D3" s="6" t="n">
        <v>19425</v>
      </c>
    </row>
    <row r="4">
      <c r="A4" s="4" t="inlineStr">
        <is>
          <t>ArQule</t>
        </is>
      </c>
    </row>
    <row r="5">
      <c r="A5" s="3" t="inlineStr">
        <is>
          <t>Acquisitions Research Collaborations And License Agreements Transactions [Line Items]</t>
        </is>
      </c>
    </row>
    <row r="6">
      <c r="A6" s="4" t="inlineStr">
        <is>
          <t>Cash and cash equivalents</t>
        </is>
      </c>
      <c r="C6" s="6" t="n">
        <v>145</v>
      </c>
    </row>
    <row r="7">
      <c r="A7" s="4" t="inlineStr">
        <is>
          <t>Licensing arrangement</t>
        </is>
      </c>
      <c r="C7" s="5" t="n">
        <v>80</v>
      </c>
    </row>
    <row r="8">
      <c r="A8" s="4" t="inlineStr">
        <is>
          <t>Deferred income tax liabilities</t>
        </is>
      </c>
      <c r="C8" s="5" t="n">
        <v>-434</v>
      </c>
    </row>
    <row r="9">
      <c r="A9" s="4" t="inlineStr">
        <is>
          <t>Other assets and liabilities, net</t>
        </is>
      </c>
      <c r="C9" s="5" t="n">
        <v>35</v>
      </c>
    </row>
    <row r="10">
      <c r="A10" s="4" t="inlineStr">
        <is>
          <t>Total identifiable net assets</t>
        </is>
      </c>
      <c r="C10" s="5" t="n">
        <v>2276</v>
      </c>
    </row>
    <row r="11">
      <c r="A11" s="4" t="inlineStr">
        <is>
          <t>Goodwill</t>
        </is>
      </c>
      <c r="C11" s="5" t="n">
        <v>414</v>
      </c>
    </row>
    <row r="12">
      <c r="A12" s="4" t="inlineStr">
        <is>
          <t>Consideration transferred</t>
        </is>
      </c>
      <c r="C12" s="6" t="n">
        <v>2690</v>
      </c>
    </row>
    <row r="13">
      <c r="A13" s="4" t="inlineStr">
        <is>
          <t>Antelliq</t>
        </is>
      </c>
    </row>
    <row r="14">
      <c r="A14" s="3" t="inlineStr">
        <is>
          <t>Acquisitions Research Collaborations And License Agreements Transactions [Line Items]</t>
        </is>
      </c>
    </row>
    <row r="15">
      <c r="A15" s="4" t="inlineStr">
        <is>
          <t>Cash and cash equivalents</t>
        </is>
      </c>
      <c r="E15" s="6" t="n">
        <v>31</v>
      </c>
    </row>
    <row r="16">
      <c r="A16" s="4" t="inlineStr">
        <is>
          <t>Accounts receivable</t>
        </is>
      </c>
      <c r="E16" s="5" t="n">
        <v>73</v>
      </c>
    </row>
    <row r="17">
      <c r="A17" s="4" t="inlineStr">
        <is>
          <t>Inventories</t>
        </is>
      </c>
      <c r="E17" s="5" t="n">
        <v>93</v>
      </c>
    </row>
    <row r="18">
      <c r="A18" s="4" t="inlineStr">
        <is>
          <t>Property, plan and equipment</t>
        </is>
      </c>
      <c r="E18" s="5" t="n">
        <v>60</v>
      </c>
    </row>
    <row r="19">
      <c r="A19" s="4" t="inlineStr">
        <is>
          <t>Licensing arrangement</t>
        </is>
      </c>
      <c r="E19" s="5" t="n">
        <v>2689</v>
      </c>
    </row>
    <row r="20">
      <c r="A20" s="4" t="inlineStr">
        <is>
          <t>Deferred income tax liabilities</t>
        </is>
      </c>
      <c r="E20" s="5" t="n">
        <v>-589</v>
      </c>
    </row>
    <row r="21">
      <c r="A21" s="4" t="inlineStr">
        <is>
          <t>Other assets and liabilities, net</t>
        </is>
      </c>
      <c r="E21" s="5" t="n">
        <v>-82</v>
      </c>
    </row>
    <row r="22">
      <c r="A22" s="4" t="inlineStr">
        <is>
          <t>Total identifiable net assets</t>
        </is>
      </c>
      <c r="E22" s="5" t="n">
        <v>2275</v>
      </c>
    </row>
    <row r="23">
      <c r="A23" s="4" t="inlineStr">
        <is>
          <t>Goodwill</t>
        </is>
      </c>
      <c r="E23" s="5" t="n">
        <v>1376</v>
      </c>
    </row>
    <row r="24">
      <c r="A24" s="4" t="inlineStr">
        <is>
          <t>Consideration transferred</t>
        </is>
      </c>
      <c r="E24" s="6" t="n">
        <v>3651</v>
      </c>
    </row>
    <row r="25">
      <c r="A25" s="4" t="inlineStr">
        <is>
          <t>Measurement Input, Discount Rate | ArQule</t>
        </is>
      </c>
    </row>
    <row r="26">
      <c r="A26" s="3" t="inlineStr">
        <is>
          <t>Acquisitions Research Collaborations And License Agreements Transactions [Line Items]</t>
        </is>
      </c>
    </row>
    <row r="27">
      <c r="A27" s="4" t="inlineStr">
        <is>
          <t>Present value discount rate</t>
        </is>
      </c>
      <c r="C27" s="9" t="n">
        <v>0.125</v>
      </c>
    </row>
    <row r="28">
      <c r="A28" s="4" t="inlineStr">
        <is>
          <t>Measurement Input, Discount Rate | Antelliq</t>
        </is>
      </c>
    </row>
    <row r="29">
      <c r="A29" s="3" t="inlineStr">
        <is>
          <t>Acquisitions Research Collaborations And License Agreements Transactions [Line Items]</t>
        </is>
      </c>
    </row>
    <row r="30">
      <c r="A30" s="4" t="inlineStr">
        <is>
          <t>Present value discount rate</t>
        </is>
      </c>
      <c r="E30" s="9" t="n">
        <v>0.115</v>
      </c>
    </row>
    <row r="31">
      <c r="A31" s="4" t="inlineStr">
        <is>
          <t>IPR&amp;D MK-1026 | ArQule</t>
        </is>
      </c>
    </row>
    <row r="32">
      <c r="A32" s="3" t="inlineStr">
        <is>
          <t>Acquisitions Research Collaborations And License Agreements Transactions [Line Items]</t>
        </is>
      </c>
    </row>
    <row r="33">
      <c r="A33" s="4" t="inlineStr">
        <is>
          <t>IPR&amp;D</t>
        </is>
      </c>
      <c r="C33" s="6" t="n">
        <v>2280</v>
      </c>
    </row>
    <row r="34">
      <c r="A34" s="4" t="inlineStr">
        <is>
          <t>IPR&amp;D MK-7075 | ArQule</t>
        </is>
      </c>
    </row>
    <row r="35">
      <c r="A35" s="3" t="inlineStr">
        <is>
          <t>Acquisitions Research Collaborations And License Agreements Transactions [Line Items]</t>
        </is>
      </c>
    </row>
    <row r="36">
      <c r="A36" s="4" t="inlineStr">
        <is>
          <t>IPR&amp;D</t>
        </is>
      </c>
      <c r="C36" s="6" t="n">
        <v>1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0</t>
        </is>
      </c>
      <c r="C1" s="2" t="inlineStr">
        <is>
          <t>Dec. 31, 2019</t>
        </is>
      </c>
    </row>
    <row r="2">
      <c r="A2" s="3" t="inlineStr">
        <is>
          <t>Current Assets</t>
        </is>
      </c>
    </row>
    <row r="3">
      <c r="A3" s="4" t="inlineStr">
        <is>
          <t>Cash and cash equivalents</t>
        </is>
      </c>
      <c r="B3" s="6" t="n">
        <v>11103</v>
      </c>
      <c r="C3" s="6" t="n">
        <v>9676</v>
      </c>
    </row>
    <row r="4">
      <c r="A4" s="4" t="inlineStr">
        <is>
          <t>Short-term investments</t>
        </is>
      </c>
      <c r="B4" s="5" t="n">
        <v>0</v>
      </c>
      <c r="C4" s="5" t="n">
        <v>774</v>
      </c>
    </row>
    <row r="5">
      <c r="A5" s="4" t="inlineStr">
        <is>
          <t>Accounts receivable (net of allowance for doubtful accounts of $90 in 2020 and $86 in 2019)</t>
        </is>
      </c>
      <c r="B5" s="5" t="n">
        <v>7577</v>
      </c>
      <c r="C5" s="5" t="n">
        <v>6778</v>
      </c>
    </row>
    <row r="6">
      <c r="A6" s="4" t="inlineStr">
        <is>
          <t>Inventories (excludes inventories of $1,921 in 2020 and $1,480 in 2019 classified in Other assets - see Note 6)</t>
        </is>
      </c>
      <c r="B6" s="5" t="n">
        <v>6056</v>
      </c>
      <c r="C6" s="5" t="n">
        <v>5978</v>
      </c>
    </row>
    <row r="7">
      <c r="A7" s="4" t="inlineStr">
        <is>
          <t>Other current assets</t>
        </is>
      </c>
      <c r="B7" s="5" t="n">
        <v>4607</v>
      </c>
      <c r="C7" s="5" t="n">
        <v>4277</v>
      </c>
    </row>
    <row r="8">
      <c r="A8" s="4" t="inlineStr">
        <is>
          <t>Total current assets</t>
        </is>
      </c>
      <c r="B8" s="5" t="n">
        <v>29343</v>
      </c>
      <c r="C8" s="5" t="n">
        <v>27483</v>
      </c>
    </row>
    <row r="9">
      <c r="A9" s="4" t="inlineStr">
        <is>
          <t>Investments</t>
        </is>
      </c>
      <c r="B9" s="5" t="n">
        <v>1251</v>
      </c>
      <c r="C9" s="5" t="n">
        <v>1469</v>
      </c>
    </row>
    <row r="10">
      <c r="A10" s="4" t="inlineStr">
        <is>
          <t>Property, Plant and Equipment, at cost, net of accumulated depreciation of $18,182 in 2020 and $17,686 in 2019</t>
        </is>
      </c>
      <c r="B10" s="5" t="n">
        <v>15789</v>
      </c>
      <c r="C10" s="5" t="n">
        <v>15053</v>
      </c>
    </row>
    <row r="11">
      <c r="A11" s="4" t="inlineStr">
        <is>
          <t>Goodwill</t>
        </is>
      </c>
      <c r="B11" s="5" t="n">
        <v>20067</v>
      </c>
      <c r="C11" s="5" t="n">
        <v>19425</v>
      </c>
    </row>
    <row r="12">
      <c r="A12" s="4" t="inlineStr">
        <is>
          <t>Other Intangibles, Net</t>
        </is>
      </c>
      <c r="B12" s="5" t="n">
        <v>16566</v>
      </c>
      <c r="C12" s="5" t="n">
        <v>14196</v>
      </c>
    </row>
    <row r="13">
      <c r="A13" s="4" t="inlineStr">
        <is>
          <t>Other Assets</t>
        </is>
      </c>
      <c r="B13" s="5" t="n">
        <v>7599</v>
      </c>
      <c r="C13" s="5" t="n">
        <v>6771</v>
      </c>
    </row>
    <row r="14">
      <c r="A14" s="4" t="inlineStr">
        <is>
          <t>Total Assets</t>
        </is>
      </c>
      <c r="B14" s="5" t="n">
        <v>90615</v>
      </c>
      <c r="C14" s="5" t="n">
        <v>84397</v>
      </c>
    </row>
    <row r="15">
      <c r="A15" s="3" t="inlineStr">
        <is>
          <t>Current Liabilities</t>
        </is>
      </c>
    </row>
    <row r="16">
      <c r="A16" s="4" t="inlineStr">
        <is>
          <t>Loans payable and current portion of long-term debt</t>
        </is>
      </c>
      <c r="B16" s="5" t="n">
        <v>4718</v>
      </c>
      <c r="C16" s="5" t="n">
        <v>3610</v>
      </c>
    </row>
    <row r="17">
      <c r="A17" s="4" t="inlineStr">
        <is>
          <t>Trade accounts payable</t>
        </is>
      </c>
      <c r="B17" s="5" t="n">
        <v>3448</v>
      </c>
      <c r="C17" s="5" t="n">
        <v>3738</v>
      </c>
    </row>
    <row r="18">
      <c r="A18" s="4" t="inlineStr">
        <is>
          <t>Accrued and other current liabilities</t>
        </is>
      </c>
      <c r="B18" s="5" t="n">
        <v>11182</v>
      </c>
      <c r="C18" s="5" t="n">
        <v>12549</v>
      </c>
    </row>
    <row r="19">
      <c r="A19" s="4" t="inlineStr">
        <is>
          <t>Income taxes payable</t>
        </is>
      </c>
      <c r="B19" s="5" t="n">
        <v>1266</v>
      </c>
      <c r="C19" s="5" t="n">
        <v>736</v>
      </c>
    </row>
    <row r="20">
      <c r="A20" s="4" t="inlineStr">
        <is>
          <t>Dividends payable</t>
        </is>
      </c>
      <c r="B20" s="5" t="n">
        <v>1564</v>
      </c>
      <c r="C20" s="5" t="n">
        <v>1587</v>
      </c>
    </row>
    <row r="21">
      <c r="A21" s="4" t="inlineStr">
        <is>
          <t>Total current liabilities</t>
        </is>
      </c>
      <c r="B21" s="5" t="n">
        <v>22178</v>
      </c>
      <c r="C21" s="5" t="n">
        <v>22220</v>
      </c>
    </row>
    <row r="22">
      <c r="A22" s="4" t="inlineStr">
        <is>
          <t>Long-Term Debt</t>
        </is>
      </c>
      <c r="B22" s="5" t="n">
        <v>26156</v>
      </c>
      <c r="C22" s="5" t="n">
        <v>22736</v>
      </c>
    </row>
    <row r="23">
      <c r="A23" s="4" t="inlineStr">
        <is>
          <t>Deferred Income Taxes</t>
        </is>
      </c>
      <c r="B23" s="5" t="n">
        <v>2091</v>
      </c>
      <c r="C23" s="5" t="n">
        <v>1470</v>
      </c>
    </row>
    <row r="24">
      <c r="A24" s="4" t="inlineStr">
        <is>
          <t>Other Noncurrent Liabilities</t>
        </is>
      </c>
      <c r="B24" s="5" t="n">
        <v>12446</v>
      </c>
      <c r="C24" s="5" t="n">
        <v>11970</v>
      </c>
    </row>
    <row r="25">
      <c r="A25" s="3" t="inlineStr">
        <is>
          <t>Merck &amp; Co., Inc. Stockholders’ Equity</t>
        </is>
      </c>
    </row>
    <row r="26">
      <c r="A26" s="4" t="inlineStr">
        <is>
          <t>Common stock, $0.50 par value Authorized - 6,500,000,000 shares Issued - 3,577,103,522 shares in 2020 and 2019</t>
        </is>
      </c>
      <c r="B26" s="5" t="n">
        <v>1788</v>
      </c>
      <c r="C26" s="5" t="n">
        <v>1788</v>
      </c>
    </row>
    <row r="27">
      <c r="A27" s="4" t="inlineStr">
        <is>
          <t>Other paid-in capital</t>
        </is>
      </c>
      <c r="B27" s="5" t="n">
        <v>39373</v>
      </c>
      <c r="C27" s="5" t="n">
        <v>39660</v>
      </c>
    </row>
    <row r="28">
      <c r="A28" s="4" t="inlineStr">
        <is>
          <t>Retained earnings</t>
        </is>
      </c>
      <c r="B28" s="5" t="n">
        <v>49724</v>
      </c>
      <c r="C28" s="5" t="n">
        <v>46602</v>
      </c>
    </row>
    <row r="29">
      <c r="A29" s="4" t="inlineStr">
        <is>
          <t>Accumulated other comprehensive loss</t>
        </is>
      </c>
      <c r="B29" s="5" t="n">
        <v>-6393</v>
      </c>
      <c r="C29" s="5" t="n">
        <v>-6193</v>
      </c>
    </row>
    <row r="30">
      <c r="A30" s="4" t="inlineStr">
        <is>
          <t>Stockholders' equity before deduction for treasury stock</t>
        </is>
      </c>
      <c r="B30" s="5" t="n">
        <v>84492</v>
      </c>
      <c r="C30" s="5" t="n">
        <v>81857</v>
      </c>
    </row>
    <row r="31">
      <c r="A31" s="4" t="inlineStr">
        <is>
          <t>Less treasury stock, at cost: 1,047,935,095 shares in 2020 and 1,038,087,496 shares in 2019</t>
        </is>
      </c>
      <c r="B31" s="5" t="n">
        <v>56850</v>
      </c>
      <c r="C31" s="5" t="n">
        <v>55950</v>
      </c>
    </row>
    <row r="32">
      <c r="A32" s="4" t="inlineStr">
        <is>
          <t>Total Merck &amp; Co., Inc. stockholders’ equity</t>
        </is>
      </c>
      <c r="B32" s="5" t="n">
        <v>27642</v>
      </c>
      <c r="C32" s="5" t="n">
        <v>25907</v>
      </c>
    </row>
    <row r="33">
      <c r="A33" s="4" t="inlineStr">
        <is>
          <t>Noncontrolling Interests</t>
        </is>
      </c>
      <c r="B33" s="5" t="n">
        <v>102</v>
      </c>
      <c r="C33" s="5" t="n">
        <v>94</v>
      </c>
    </row>
    <row r="34">
      <c r="A34" s="4" t="inlineStr">
        <is>
          <t>Total equity</t>
        </is>
      </c>
      <c r="B34" s="5" t="n">
        <v>27744</v>
      </c>
      <c r="C34" s="5" t="n">
        <v>26001</v>
      </c>
    </row>
    <row r="35">
      <c r="A35" s="4" t="inlineStr">
        <is>
          <t>Liabilities and Equity</t>
        </is>
      </c>
      <c r="B35" s="6" t="n">
        <v>90615</v>
      </c>
      <c r="C35" s="6" t="n">
        <v>843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6" customWidth="1" min="13" max="13"/>
    <col width="16" customWidth="1" min="14" max="14"/>
    <col width="16" customWidth="1" min="15" max="15"/>
  </cols>
  <sheetData>
    <row r="1">
      <c r="A1" s="1" t="inlineStr">
        <is>
          <t>Collaborative Arrangements - Narrative (Details) - USD ($) $ in Millions</t>
        </is>
      </c>
      <c r="B1" s="2" t="inlineStr">
        <is>
          <t>1 Months Ended</t>
        </is>
      </c>
      <c r="G1" s="2" t="inlineStr">
        <is>
          <t>3 Months Ended</t>
        </is>
      </c>
      <c r="I1" s="2" t="inlineStr">
        <is>
          <t>6 Months Ended</t>
        </is>
      </c>
      <c r="K1" s="2" t="inlineStr">
        <is>
          <t>12 Months Ended</t>
        </is>
      </c>
      <c r="M1" s="2" t="inlineStr">
        <is>
          <t>21 Months Ended</t>
        </is>
      </c>
      <c r="N1" s="2" t="inlineStr">
        <is>
          <t>29 Months Ended</t>
        </is>
      </c>
      <c r="O1" s="2" t="inlineStr">
        <is>
          <t>37 Months Ended</t>
        </is>
      </c>
    </row>
    <row r="2">
      <c r="B2" s="2" t="inlineStr">
        <is>
          <t>Mar. 31, 2021</t>
        </is>
      </c>
      <c r="C2" s="2" t="inlineStr">
        <is>
          <t>Mar. 31, 2020</t>
        </is>
      </c>
      <c r="D2" s="2" t="inlineStr">
        <is>
          <t>Mar. 31, 2019</t>
        </is>
      </c>
      <c r="E2" s="2" t="inlineStr">
        <is>
          <t>Mar. 31, 2018</t>
        </is>
      </c>
      <c r="F2" s="2" t="inlineStr">
        <is>
          <t>Jul. 31, 2017</t>
        </is>
      </c>
      <c r="G2" s="2" t="inlineStr">
        <is>
          <t>Jun. 30, 2020</t>
        </is>
      </c>
      <c r="H2" s="2" t="inlineStr">
        <is>
          <t>Jun. 30, 2019</t>
        </is>
      </c>
      <c r="I2" s="2" t="inlineStr">
        <is>
          <t>Jun. 30, 2020</t>
        </is>
      </c>
      <c r="J2" s="2" t="inlineStr">
        <is>
          <t>Jun. 30, 2019</t>
        </is>
      </c>
      <c r="K2" s="2" t="inlineStr">
        <is>
          <t>Dec. 31, 2019</t>
        </is>
      </c>
      <c r="L2" s="2" t="inlineStr">
        <is>
          <t>Dec. 31, 2018</t>
        </is>
      </c>
      <c r="M2" s="2" t="inlineStr">
        <is>
          <t>Dec. 31, 2019</t>
        </is>
      </c>
      <c r="N2" s="2" t="inlineStr">
        <is>
          <t>Dec. 31, 2019</t>
        </is>
      </c>
      <c r="O2" s="2" t="inlineStr">
        <is>
          <t>Mar. 31, 2021</t>
        </is>
      </c>
    </row>
    <row r="3">
      <c r="A3" s="3" t="inlineStr">
        <is>
          <t>Collaborative Arrangement and Arrangement Other than Collaborative [Line Items]</t>
        </is>
      </c>
    </row>
    <row r="4">
      <c r="A4" s="4" t="inlineStr">
        <is>
          <t>Research and development</t>
        </is>
      </c>
      <c r="G4" s="6" t="n">
        <v>2123</v>
      </c>
      <c r="H4" s="6" t="n">
        <v>2189</v>
      </c>
      <c r="I4" s="6" t="n">
        <v>4331</v>
      </c>
      <c r="J4" s="6" t="n">
        <v>4119</v>
      </c>
    </row>
    <row r="5">
      <c r="A5" s="4" t="inlineStr">
        <is>
          <t>Other liabilities, noncurrent</t>
        </is>
      </c>
      <c r="G5" s="5" t="n">
        <v>12446</v>
      </c>
      <c r="I5" s="5" t="n">
        <v>12446</v>
      </c>
      <c r="K5" s="6" t="n">
        <v>11970</v>
      </c>
      <c r="M5" s="6" t="n">
        <v>11970</v>
      </c>
      <c r="N5" s="6" t="n">
        <v>11970</v>
      </c>
    </row>
    <row r="6">
      <c r="A6" s="4" t="inlineStr">
        <is>
          <t>Lynparza | Other Assets</t>
        </is>
      </c>
    </row>
    <row r="7">
      <c r="A7" s="3" t="inlineStr">
        <is>
          <t>Collaborative Arrangement and Arrangement Other than Collaborative [Line Items]</t>
        </is>
      </c>
    </row>
    <row r="8">
      <c r="A8" s="4" t="inlineStr">
        <is>
          <t>Finite-lived intangible assets</t>
        </is>
      </c>
      <c r="G8" s="5" t="n">
        <v>1300</v>
      </c>
      <c r="I8" s="5" t="n">
        <v>1300</v>
      </c>
    </row>
    <row r="9">
      <c r="A9" s="4" t="inlineStr">
        <is>
          <t>Lenvima | Other Assets</t>
        </is>
      </c>
    </row>
    <row r="10">
      <c r="A10" s="3" t="inlineStr">
        <is>
          <t>Collaborative Arrangement and Arrangement Other than Collaborative [Line Items]</t>
        </is>
      </c>
    </row>
    <row r="11">
      <c r="A11" s="4" t="inlineStr">
        <is>
          <t>Finite-lived intangible assets</t>
        </is>
      </c>
      <c r="G11" s="5" t="n">
        <v>1200</v>
      </c>
      <c r="I11" s="5" t="n">
        <v>1200</v>
      </c>
    </row>
    <row r="12">
      <c r="A12" s="4" t="inlineStr">
        <is>
          <t>Adempas | Other intangible assets</t>
        </is>
      </c>
    </row>
    <row r="13">
      <c r="A13" s="3" t="inlineStr">
        <is>
          <t>Collaborative Arrangement and Arrangement Other than Collaborative [Line Items]</t>
        </is>
      </c>
    </row>
    <row r="14">
      <c r="A14" s="4" t="inlineStr">
        <is>
          <t>Finite-lived intangible assets</t>
        </is>
      </c>
      <c r="G14" s="5" t="n">
        <v>832</v>
      </c>
      <c r="I14" s="5" t="n">
        <v>832</v>
      </c>
    </row>
    <row r="15">
      <c r="A15" s="4" t="inlineStr">
        <is>
          <t>AstraZeneca</t>
        </is>
      </c>
    </row>
    <row r="16">
      <c r="A16" s="3" t="inlineStr">
        <is>
          <t>Collaborative Arrangement and Arrangement Other than Collaborative [Line Items]</t>
        </is>
      </c>
    </row>
    <row r="17">
      <c r="A17" s="4" t="inlineStr">
        <is>
          <t>Upfront and milestone payments</t>
        </is>
      </c>
      <c r="F17" s="6" t="n">
        <v>1600</v>
      </c>
    </row>
    <row r="18">
      <c r="A18" s="4" t="inlineStr">
        <is>
          <t>License option payment related to collaborative arrangement</t>
        </is>
      </c>
      <c r="F18" s="6" t="n">
        <v>750</v>
      </c>
    </row>
    <row r="19">
      <c r="A19" s="4" t="inlineStr">
        <is>
          <t>AstraZeneca | Sales-Based Milestones</t>
        </is>
      </c>
    </row>
    <row r="20">
      <c r="A20" s="3" t="inlineStr">
        <is>
          <t>Collaborative Arrangement and Arrangement Other than Collaborative [Line Items]</t>
        </is>
      </c>
    </row>
    <row r="21">
      <c r="A21" s="4" t="inlineStr">
        <is>
          <t>Contingent milestone payments collaborative arrangement</t>
        </is>
      </c>
      <c r="I21" s="5" t="n">
        <v>2700</v>
      </c>
    </row>
    <row r="22">
      <c r="A22" s="4" t="inlineStr">
        <is>
          <t>AstraZeneca | Sales-Based Milestones | Lynparza</t>
        </is>
      </c>
    </row>
    <row r="23">
      <c r="A23" s="3" t="inlineStr">
        <is>
          <t>Collaborative Arrangement and Arrangement Other than Collaborative [Line Items]</t>
        </is>
      </c>
    </row>
    <row r="24">
      <c r="A24" s="4" t="inlineStr">
        <is>
          <t>Probable contingent payments collaborative arrangement</t>
        </is>
      </c>
      <c r="G24" s="5" t="n">
        <v>400</v>
      </c>
      <c r="N24" s="6" t="n">
        <v>1000</v>
      </c>
    </row>
    <row r="25">
      <c r="A25" s="4" t="inlineStr">
        <is>
          <t>Liabilities</t>
        </is>
      </c>
      <c r="G25" s="5" t="n">
        <v>400</v>
      </c>
      <c r="I25" s="5" t="n">
        <v>400</v>
      </c>
    </row>
    <row r="26">
      <c r="A26" s="4" t="inlineStr">
        <is>
          <t>Milestone payments made to collaborative partner</t>
        </is>
      </c>
      <c r="I26" s="5" t="n">
        <v>250</v>
      </c>
      <c r="K26" s="5" t="n">
        <v>200</v>
      </c>
      <c r="L26" s="6" t="n">
        <v>250</v>
      </c>
    </row>
    <row r="27">
      <c r="A27" s="4" t="inlineStr">
        <is>
          <t>AstraZeneca | Regulatory Milestones | Lynparza</t>
        </is>
      </c>
    </row>
    <row r="28">
      <c r="A28" s="3" t="inlineStr">
        <is>
          <t>Collaborative Arrangement and Arrangement Other than Collaborative [Line Items]</t>
        </is>
      </c>
    </row>
    <row r="29">
      <c r="A29" s="4" t="inlineStr">
        <is>
          <t>Milestone payments made to collaborative partner</t>
        </is>
      </c>
      <c r="G29" s="5" t="n">
        <v>135</v>
      </c>
      <c r="K29" s="5" t="n">
        <v>60</v>
      </c>
      <c r="L29" s="5" t="n">
        <v>140</v>
      </c>
    </row>
    <row r="30">
      <c r="A30" s="4" t="inlineStr">
        <is>
          <t>Contingent milestone payments collaborative arrangement</t>
        </is>
      </c>
      <c r="I30" s="5" t="n">
        <v>1400</v>
      </c>
    </row>
    <row r="31">
      <c r="A31" s="4" t="inlineStr">
        <is>
          <t>Eisai</t>
        </is>
      </c>
    </row>
    <row r="32">
      <c r="A32" s="3" t="inlineStr">
        <is>
          <t>Collaborative Arrangement and Arrangement Other than Collaborative [Line Items]</t>
        </is>
      </c>
    </row>
    <row r="33">
      <c r="A33" s="4" t="inlineStr">
        <is>
          <t>Upfront and milestone payments</t>
        </is>
      </c>
      <c r="E33" s="6" t="n">
        <v>750</v>
      </c>
    </row>
    <row r="34">
      <c r="A34" s="4" t="inlineStr">
        <is>
          <t>License option payment related to collaborative arrangement</t>
        </is>
      </c>
      <c r="C34" s="6" t="n">
        <v>200</v>
      </c>
      <c r="D34" s="6" t="n">
        <v>325</v>
      </c>
    </row>
    <row r="35">
      <c r="A35" s="4" t="inlineStr">
        <is>
          <t>Eisai | Forecast</t>
        </is>
      </c>
    </row>
    <row r="36">
      <c r="A36" s="3" t="inlineStr">
        <is>
          <t>Collaborative Arrangement and Arrangement Other than Collaborative [Line Items]</t>
        </is>
      </c>
    </row>
    <row r="37">
      <c r="A37" s="4" t="inlineStr">
        <is>
          <t>License option payment related to collaborative arrangement</t>
        </is>
      </c>
      <c r="B37" s="6" t="n">
        <v>125</v>
      </c>
      <c r="O37" s="6" t="n">
        <v>650</v>
      </c>
    </row>
    <row r="38">
      <c r="A38" s="4" t="inlineStr">
        <is>
          <t>Eisai | Sales-Based Milestones</t>
        </is>
      </c>
    </row>
    <row r="39">
      <c r="A39" s="3" t="inlineStr">
        <is>
          <t>Collaborative Arrangement and Arrangement Other than Collaborative [Line Items]</t>
        </is>
      </c>
    </row>
    <row r="40">
      <c r="A40" s="4" t="inlineStr">
        <is>
          <t>Contingent milestone payments collaborative arrangement</t>
        </is>
      </c>
      <c r="I40" s="5" t="n">
        <v>2700</v>
      </c>
    </row>
    <row r="41">
      <c r="A41" s="4" t="inlineStr">
        <is>
          <t>Eisai | Sales-Based Milestones | Lenvima</t>
        </is>
      </c>
    </row>
    <row r="42">
      <c r="A42" s="3" t="inlineStr">
        <is>
          <t>Collaborative Arrangement and Arrangement Other than Collaborative [Line Items]</t>
        </is>
      </c>
    </row>
    <row r="43">
      <c r="A43" s="4" t="inlineStr">
        <is>
          <t>Probable contingent payments collaborative arrangement</t>
        </is>
      </c>
      <c r="G43" s="5" t="n">
        <v>370</v>
      </c>
      <c r="M43" s="6" t="n">
        <v>950</v>
      </c>
    </row>
    <row r="44">
      <c r="A44" s="4" t="inlineStr">
        <is>
          <t>Liabilities</t>
        </is>
      </c>
      <c r="G44" s="6" t="n">
        <v>370</v>
      </c>
      <c r="I44" s="5" t="n">
        <v>370</v>
      </c>
    </row>
    <row r="45">
      <c r="A45" s="4" t="inlineStr">
        <is>
          <t>Milestone payments made to collaborative partner</t>
        </is>
      </c>
      <c r="I45" s="5" t="n">
        <v>500</v>
      </c>
      <c r="K45" s="6" t="n">
        <v>50</v>
      </c>
    </row>
    <row r="46">
      <c r="A46" s="4" t="inlineStr">
        <is>
          <t>Eisai | Regulatory Milestones</t>
        </is>
      </c>
    </row>
    <row r="47">
      <c r="A47" s="3" t="inlineStr">
        <is>
          <t>Collaborative Arrangement and Arrangement Other than Collaborative [Line Items]</t>
        </is>
      </c>
    </row>
    <row r="48">
      <c r="A48" s="4" t="inlineStr">
        <is>
          <t>Contingent milestone payments collaborative arrangement</t>
        </is>
      </c>
      <c r="I48" s="5" t="n">
        <v>135</v>
      </c>
    </row>
    <row r="49">
      <c r="A49" s="4" t="inlineStr">
        <is>
          <t>Eisai | Regulatory Milestones | Lenvima</t>
        </is>
      </c>
    </row>
    <row r="50">
      <c r="A50" s="3" t="inlineStr">
        <is>
          <t>Collaborative Arrangement and Arrangement Other than Collaborative [Line Items]</t>
        </is>
      </c>
    </row>
    <row r="51">
      <c r="A51" s="4" t="inlineStr">
        <is>
          <t>Milestone payments made to collaborative partner</t>
        </is>
      </c>
      <c r="L51" s="5" t="n">
        <v>250</v>
      </c>
    </row>
    <row r="52">
      <c r="A52" s="4" t="inlineStr">
        <is>
          <t>Bayer AG | Sales-Based Milestones</t>
        </is>
      </c>
    </row>
    <row r="53">
      <c r="A53" s="3" t="inlineStr">
        <is>
          <t>Collaborative Arrangement and Arrangement Other than Collaborative [Line Items]</t>
        </is>
      </c>
    </row>
    <row r="54">
      <c r="A54" s="4" t="inlineStr">
        <is>
          <t>Probable contingent payments collaborative arrangement</t>
        </is>
      </c>
      <c r="L54" s="5" t="n">
        <v>725</v>
      </c>
    </row>
    <row r="55">
      <c r="A55" s="4" t="inlineStr">
        <is>
          <t>Milestone payments made to collaborative partner</t>
        </is>
      </c>
      <c r="L55" s="6" t="n">
        <v>350</v>
      </c>
    </row>
    <row r="56">
      <c r="A56" s="4" t="inlineStr">
        <is>
          <t>Contingent milestone payments collaborative arrangement</t>
        </is>
      </c>
      <c r="I56" s="6" t="n">
        <v>400</v>
      </c>
    </row>
  </sheetData>
  <mergeCells count="5">
    <mergeCell ref="A1:A2"/>
    <mergeCell ref="B1:F1"/>
    <mergeCell ref="G1:H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rrangements - Schedule of Transac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llaborative Arrangement and Arrangement Other than Collaborative [Line Items]</t>
        </is>
      </c>
    </row>
    <row r="4">
      <c r="A4" s="4" t="inlineStr">
        <is>
          <t>Sales</t>
        </is>
      </c>
      <c r="B4" s="6" t="n">
        <v>10872</v>
      </c>
      <c r="C4" s="6" t="n">
        <v>11760</v>
      </c>
      <c r="D4" s="6" t="n">
        <v>22929</v>
      </c>
      <c r="E4" s="6" t="n">
        <v>22575</v>
      </c>
    </row>
    <row r="5">
      <c r="A5" s="4" t="inlineStr">
        <is>
          <t>Cost of sales</t>
        </is>
      </c>
      <c r="B5" s="5" t="n">
        <v>3159</v>
      </c>
      <c r="C5" s="5" t="n">
        <v>3401</v>
      </c>
      <c r="D5" s="5" t="n">
        <v>6471</v>
      </c>
      <c r="E5" s="5" t="n">
        <v>6453</v>
      </c>
    </row>
    <row r="6">
      <c r="A6" s="4" t="inlineStr">
        <is>
          <t>Selling, general and administrative</t>
        </is>
      </c>
      <c r="B6" s="5" t="n">
        <v>2378</v>
      </c>
      <c r="C6" s="5" t="n">
        <v>2712</v>
      </c>
      <c r="D6" s="5" t="n">
        <v>4933</v>
      </c>
      <c r="E6" s="5" t="n">
        <v>5138</v>
      </c>
    </row>
    <row r="7">
      <c r="A7" s="4" t="inlineStr">
        <is>
          <t>Research and development</t>
        </is>
      </c>
      <c r="B7" s="5" t="n">
        <v>2123</v>
      </c>
      <c r="C7" s="5" t="n">
        <v>2189</v>
      </c>
      <c r="D7" s="5" t="n">
        <v>4331</v>
      </c>
      <c r="E7" s="5" t="n">
        <v>4119</v>
      </c>
    </row>
    <row r="8">
      <c r="A8" s="4" t="inlineStr">
        <is>
          <t>Payables, current</t>
        </is>
      </c>
      <c r="B8" s="5" t="n">
        <v>22178</v>
      </c>
      <c r="D8" s="5" t="n">
        <v>22178</v>
      </c>
      <c r="F8" s="6" t="n">
        <v>22220</v>
      </c>
    </row>
    <row r="9">
      <c r="A9" s="4" t="inlineStr">
        <is>
          <t>Other current assets | AstraZeneca | Collaborative Arrangement</t>
        </is>
      </c>
    </row>
    <row r="10">
      <c r="A10" s="3" t="inlineStr">
        <is>
          <t>Collaborative Arrangement and Arrangement Other than Collaborative [Line Items]</t>
        </is>
      </c>
    </row>
    <row r="11">
      <c r="A11" s="4" t="inlineStr">
        <is>
          <t>Receivables</t>
        </is>
      </c>
      <c r="B11" s="5" t="n">
        <v>168</v>
      </c>
      <c r="D11" s="5" t="n">
        <v>168</v>
      </c>
      <c r="F11" s="5" t="n">
        <v>128</v>
      </c>
    </row>
    <row r="12">
      <c r="A12" s="4" t="inlineStr">
        <is>
          <t>Other current assets | Eisai | Collaborative Arrangement</t>
        </is>
      </c>
    </row>
    <row r="13">
      <c r="A13" s="3" t="inlineStr">
        <is>
          <t>Collaborative Arrangement and Arrangement Other than Collaborative [Line Items]</t>
        </is>
      </c>
    </row>
    <row r="14">
      <c r="A14" s="4" t="inlineStr">
        <is>
          <t>Receivables</t>
        </is>
      </c>
      <c r="B14" s="5" t="n">
        <v>173</v>
      </c>
      <c r="D14" s="5" t="n">
        <v>173</v>
      </c>
      <c r="F14" s="5" t="n">
        <v>150</v>
      </c>
    </row>
    <row r="15">
      <c r="A15" s="4" t="inlineStr">
        <is>
          <t>Other current assets | Bayer AG | Collaborative Arrangement</t>
        </is>
      </c>
    </row>
    <row r="16">
      <c r="A16" s="3" t="inlineStr">
        <is>
          <t>Collaborative Arrangement and Arrangement Other than Collaborative [Line Items]</t>
        </is>
      </c>
    </row>
    <row r="17">
      <c r="A17" s="4" t="inlineStr">
        <is>
          <t>Receivables</t>
        </is>
      </c>
      <c r="B17" s="5" t="n">
        <v>62</v>
      </c>
      <c r="D17" s="5" t="n">
        <v>62</v>
      </c>
      <c r="F17" s="5" t="n">
        <v>49</v>
      </c>
    </row>
    <row r="18">
      <c r="A18" s="4" t="inlineStr">
        <is>
          <t>Accounts payable and accrued liabilities | AstraZeneca | Collaborative Arrangement</t>
        </is>
      </c>
    </row>
    <row r="19">
      <c r="A19" s="3" t="inlineStr">
        <is>
          <t>Collaborative Arrangement and Arrangement Other than Collaborative [Line Items]</t>
        </is>
      </c>
    </row>
    <row r="20">
      <c r="A20" s="4" t="inlineStr">
        <is>
          <t>Payables, current</t>
        </is>
      </c>
      <c r="B20" s="5" t="n">
        <v>324</v>
      </c>
      <c r="D20" s="5" t="n">
        <v>324</v>
      </c>
      <c r="F20" s="5" t="n">
        <v>577</v>
      </c>
    </row>
    <row r="21">
      <c r="A21" s="4" t="inlineStr">
        <is>
          <t>Payables, Noncurrent</t>
        </is>
      </c>
      <c r="B21" s="5" t="n">
        <v>400</v>
      </c>
      <c r="D21" s="5" t="n">
        <v>400</v>
      </c>
      <c r="F21" s="5" t="n">
        <v>0</v>
      </c>
    </row>
    <row r="22">
      <c r="A22" s="4" t="inlineStr">
        <is>
          <t>Accounts payable and accrued liabilities | Eisai | Collaborative Arrangement</t>
        </is>
      </c>
    </row>
    <row r="23">
      <c r="A23" s="3" t="inlineStr">
        <is>
          <t>Collaborative Arrangement and Arrangement Other than Collaborative [Line Items]</t>
        </is>
      </c>
    </row>
    <row r="24">
      <c r="A24" s="4" t="inlineStr">
        <is>
          <t>Payables, current</t>
        </is>
      </c>
      <c r="B24" s="5" t="n">
        <v>325</v>
      </c>
      <c r="D24" s="5" t="n">
        <v>325</v>
      </c>
      <c r="F24" s="5" t="n">
        <v>700</v>
      </c>
    </row>
    <row r="25">
      <c r="A25" s="4" t="inlineStr">
        <is>
          <t>Other Noncurrent Liabilities | Eisai | Collaborative Arrangement</t>
        </is>
      </c>
    </row>
    <row r="26">
      <c r="A26" s="3" t="inlineStr">
        <is>
          <t>Collaborative Arrangement and Arrangement Other than Collaborative [Line Items]</t>
        </is>
      </c>
    </row>
    <row r="27">
      <c r="A27" s="4" t="inlineStr">
        <is>
          <t>Payables, Noncurrent</t>
        </is>
      </c>
      <c r="B27" s="5" t="n">
        <v>570</v>
      </c>
      <c r="D27" s="5" t="n">
        <v>570</v>
      </c>
      <c r="F27" s="5" t="n">
        <v>525</v>
      </c>
    </row>
    <row r="28">
      <c r="A28" s="4" t="inlineStr">
        <is>
          <t>Other Noncurrent Liabilities | Bayer AG | Collaborative Arrangement</t>
        </is>
      </c>
    </row>
    <row r="29">
      <c r="A29" s="3" t="inlineStr">
        <is>
          <t>Collaborative Arrangement and Arrangement Other than Collaborative [Line Items]</t>
        </is>
      </c>
    </row>
    <row r="30">
      <c r="A30" s="4" t="inlineStr">
        <is>
          <t>Payables, Noncurrent</t>
        </is>
      </c>
      <c r="B30" s="5" t="n">
        <v>375</v>
      </c>
      <c r="D30" s="5" t="n">
        <v>375</v>
      </c>
      <c r="F30" s="6" t="n">
        <v>375</v>
      </c>
    </row>
    <row r="31">
      <c r="A31" s="4" t="inlineStr">
        <is>
          <t>Revenue | AstraZeneca | Collaborative Arrangement</t>
        </is>
      </c>
    </row>
    <row r="32">
      <c r="A32" s="3" t="inlineStr">
        <is>
          <t>Collaborative Arrangement and Arrangement Other than Collaborative [Line Items]</t>
        </is>
      </c>
    </row>
    <row r="33">
      <c r="A33" s="4" t="inlineStr">
        <is>
          <t>Alliance revenue - profit sharing</t>
        </is>
      </c>
      <c r="B33" s="5" t="n">
        <v>178</v>
      </c>
      <c r="C33" s="5" t="n">
        <v>111</v>
      </c>
      <c r="D33" s="5" t="n">
        <v>323</v>
      </c>
      <c r="E33" s="5" t="n">
        <v>190</v>
      </c>
    </row>
    <row r="34">
      <c r="A34" s="4" t="inlineStr">
        <is>
          <t>Revenue | Eisai | Collaborative Arrangement</t>
        </is>
      </c>
    </row>
    <row r="35">
      <c r="A35" s="3" t="inlineStr">
        <is>
          <t>Collaborative Arrangement and Arrangement Other than Collaborative [Line Items]</t>
        </is>
      </c>
    </row>
    <row r="36">
      <c r="A36" s="4" t="inlineStr">
        <is>
          <t>Alliance revenue - profit sharing</t>
        </is>
      </c>
      <c r="B36" s="5" t="n">
        <v>151</v>
      </c>
      <c r="C36" s="5" t="n">
        <v>97</v>
      </c>
      <c r="D36" s="5" t="n">
        <v>279</v>
      </c>
      <c r="E36" s="5" t="n">
        <v>171</v>
      </c>
    </row>
    <row r="37">
      <c r="A37" s="4" t="inlineStr">
        <is>
          <t>Revenue | Bayer AG | Collaborative Arrangement</t>
        </is>
      </c>
    </row>
    <row r="38">
      <c r="A38" s="3" t="inlineStr">
        <is>
          <t>Collaborative Arrangement and Arrangement Other than Collaborative [Line Items]</t>
        </is>
      </c>
    </row>
    <row r="39">
      <c r="A39" s="4" t="inlineStr">
        <is>
          <t>Alliance revenue - profit sharing</t>
        </is>
      </c>
      <c r="B39" s="5" t="n">
        <v>79</v>
      </c>
      <c r="C39" s="5" t="n">
        <v>51</v>
      </c>
      <c r="D39" s="5" t="n">
        <v>133</v>
      </c>
      <c r="E39" s="5" t="n">
        <v>94</v>
      </c>
    </row>
    <row r="40">
      <c r="A40" s="4" t="inlineStr">
        <is>
          <t>Collaborative Arrangement, Sales, Net</t>
        </is>
      </c>
      <c r="B40" s="5" t="n">
        <v>57</v>
      </c>
      <c r="C40" s="5" t="n">
        <v>53</v>
      </c>
      <c r="D40" s="5" t="n">
        <v>113</v>
      </c>
      <c r="E40" s="5" t="n">
        <v>100</v>
      </c>
    </row>
    <row r="41">
      <c r="A41" s="4" t="inlineStr">
        <is>
          <t>Sales</t>
        </is>
      </c>
      <c r="B41" s="5" t="n">
        <v>136</v>
      </c>
      <c r="C41" s="5" t="n">
        <v>104</v>
      </c>
      <c r="D41" s="5" t="n">
        <v>246</v>
      </c>
      <c r="E41" s="5" t="n">
        <v>194</v>
      </c>
    </row>
    <row r="42">
      <c r="A42" s="4" t="inlineStr">
        <is>
          <t>Cost of sales | AstraZeneca | Collaborative Arrangement</t>
        </is>
      </c>
    </row>
    <row r="43">
      <c r="A43" s="3" t="inlineStr">
        <is>
          <t>Collaborative Arrangement and Arrangement Other than Collaborative [Line Items]</t>
        </is>
      </c>
    </row>
    <row r="44">
      <c r="A44" s="4" t="inlineStr">
        <is>
          <t>Cost of sales</t>
        </is>
      </c>
      <c r="B44" s="5" t="n">
        <v>137</v>
      </c>
      <c r="C44" s="5" t="n">
        <v>73</v>
      </c>
      <c r="D44" s="5" t="n">
        <v>164</v>
      </c>
      <c r="E44" s="5" t="n">
        <v>92</v>
      </c>
    </row>
    <row r="45">
      <c r="A45" s="4" t="inlineStr">
        <is>
          <t>Cost of sales | Eisai | Collaborative Arrangement</t>
        </is>
      </c>
    </row>
    <row r="46">
      <c r="A46" s="3" t="inlineStr">
        <is>
          <t>Collaborative Arrangement and Arrangement Other than Collaborative [Line Items]</t>
        </is>
      </c>
    </row>
    <row r="47">
      <c r="A47" s="4" t="inlineStr">
        <is>
          <t>Cost of sales</t>
        </is>
      </c>
      <c r="B47" s="5" t="n">
        <v>135</v>
      </c>
      <c r="C47" s="5" t="n">
        <v>23</v>
      </c>
      <c r="D47" s="5" t="n">
        <v>170</v>
      </c>
      <c r="E47" s="5" t="n">
        <v>74</v>
      </c>
    </row>
    <row r="48">
      <c r="A48" s="4" t="inlineStr">
        <is>
          <t>Cost of sales | Bayer AG | Collaborative Arrangement</t>
        </is>
      </c>
    </row>
    <row r="49">
      <c r="A49" s="3" t="inlineStr">
        <is>
          <t>Collaborative Arrangement and Arrangement Other than Collaborative [Line Items]</t>
        </is>
      </c>
    </row>
    <row r="50">
      <c r="A50" s="4" t="inlineStr">
        <is>
          <t>Cost of sales</t>
        </is>
      </c>
      <c r="B50" s="5" t="n">
        <v>28</v>
      </c>
      <c r="C50" s="5" t="n">
        <v>29</v>
      </c>
      <c r="D50" s="5" t="n">
        <v>57</v>
      </c>
      <c r="E50" s="5" t="n">
        <v>58</v>
      </c>
    </row>
    <row r="51">
      <c r="A51" s="4" t="inlineStr">
        <is>
          <t>Selling, general and administrative | AstraZeneca | Collaborative Arrangement</t>
        </is>
      </c>
    </row>
    <row r="52">
      <c r="A52" s="3" t="inlineStr">
        <is>
          <t>Collaborative Arrangement and Arrangement Other than Collaborative [Line Items]</t>
        </is>
      </c>
    </row>
    <row r="53">
      <c r="A53" s="4" t="inlineStr">
        <is>
          <t>Selling, general and administrative</t>
        </is>
      </c>
      <c r="B53" s="5" t="n">
        <v>39</v>
      </c>
      <c r="C53" s="5" t="n">
        <v>33</v>
      </c>
      <c r="D53" s="5" t="n">
        <v>72</v>
      </c>
      <c r="E53" s="5" t="n">
        <v>59</v>
      </c>
    </row>
    <row r="54">
      <c r="A54" s="4" t="inlineStr">
        <is>
          <t>Selling, general and administrative | Eisai | Collaborative Arrangement</t>
        </is>
      </c>
    </row>
    <row r="55">
      <c r="A55" s="3" t="inlineStr">
        <is>
          <t>Collaborative Arrangement and Arrangement Other than Collaborative [Line Items]</t>
        </is>
      </c>
    </row>
    <row r="56">
      <c r="A56" s="4" t="inlineStr">
        <is>
          <t>Selling, general and administrative</t>
        </is>
      </c>
      <c r="B56" s="5" t="n">
        <v>19</v>
      </c>
      <c r="C56" s="5" t="n">
        <v>19</v>
      </c>
      <c r="D56" s="5" t="n">
        <v>31</v>
      </c>
      <c r="E56" s="5" t="n">
        <v>38</v>
      </c>
    </row>
    <row r="57">
      <c r="A57" s="4" t="inlineStr">
        <is>
          <t>Selling, general and administrative | Bayer AG | Collaborative Arrangement</t>
        </is>
      </c>
    </row>
    <row r="58">
      <c r="A58" s="3" t="inlineStr">
        <is>
          <t>Collaborative Arrangement and Arrangement Other than Collaborative [Line Items]</t>
        </is>
      </c>
    </row>
    <row r="59">
      <c r="A59" s="4" t="inlineStr">
        <is>
          <t>Selling, general and administrative</t>
        </is>
      </c>
      <c r="B59" s="5" t="n">
        <v>17</v>
      </c>
      <c r="C59" s="5" t="n">
        <v>11</v>
      </c>
      <c r="D59" s="5" t="n">
        <v>28</v>
      </c>
      <c r="E59" s="5" t="n">
        <v>20</v>
      </c>
    </row>
    <row r="60">
      <c r="A60" s="4" t="inlineStr">
        <is>
          <t>Research and development | AstraZeneca | Collaborative Arrangement</t>
        </is>
      </c>
    </row>
    <row r="61">
      <c r="A61" s="3" t="inlineStr">
        <is>
          <t>Collaborative Arrangement and Arrangement Other than Collaborative [Line Items]</t>
        </is>
      </c>
    </row>
    <row r="62">
      <c r="A62" s="4" t="inlineStr">
        <is>
          <t>Research and development</t>
        </is>
      </c>
      <c r="B62" s="5" t="n">
        <v>37</v>
      </c>
      <c r="C62" s="5" t="n">
        <v>33</v>
      </c>
      <c r="D62" s="5" t="n">
        <v>73</v>
      </c>
      <c r="E62" s="5" t="n">
        <v>78</v>
      </c>
    </row>
    <row r="63">
      <c r="A63" s="4" t="inlineStr">
        <is>
          <t>Research and development | Eisai | Collaborative Arrangement</t>
        </is>
      </c>
    </row>
    <row r="64">
      <c r="A64" s="3" t="inlineStr">
        <is>
          <t>Collaborative Arrangement and Arrangement Other than Collaborative [Line Items]</t>
        </is>
      </c>
    </row>
    <row r="65">
      <c r="A65" s="4" t="inlineStr">
        <is>
          <t>Research and development</t>
        </is>
      </c>
      <c r="B65" s="5" t="n">
        <v>56</v>
      </c>
      <c r="C65" s="5" t="n">
        <v>62</v>
      </c>
      <c r="D65" s="5" t="n">
        <v>120</v>
      </c>
      <c r="E65" s="5" t="n">
        <v>109</v>
      </c>
    </row>
    <row r="66">
      <c r="A66" s="4" t="inlineStr">
        <is>
          <t>Research and development | Bayer AG | Collaborative Arrangement</t>
        </is>
      </c>
    </row>
    <row r="67">
      <c r="A67" s="3" t="inlineStr">
        <is>
          <t>Collaborative Arrangement and Arrangement Other than Collaborative [Line Items]</t>
        </is>
      </c>
    </row>
    <row r="68">
      <c r="A68" s="4" t="inlineStr">
        <is>
          <t>Research and development</t>
        </is>
      </c>
      <c r="B68" s="6" t="n">
        <v>16</v>
      </c>
      <c r="C68" s="6" t="n">
        <v>32</v>
      </c>
      <c r="D68" s="6" t="n">
        <v>41</v>
      </c>
      <c r="E68" s="6" t="n">
        <v>6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structuring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20</t>
        </is>
      </c>
    </row>
    <row r="3">
      <c r="A3" s="3" t="inlineStr">
        <is>
          <t>Restructuring Cost and Reserve [Line Items]</t>
        </is>
      </c>
    </row>
    <row r="4">
      <c r="A4" s="4" t="inlineStr">
        <is>
          <t>Cumulative costs since program inception</t>
        </is>
      </c>
      <c r="B4" s="6" t="n">
        <v>1200</v>
      </c>
      <c r="D4" s="6" t="n">
        <v>1200</v>
      </c>
    </row>
    <row r="5">
      <c r="A5" s="4" t="inlineStr">
        <is>
          <t>Estimate of cumulative pre tax costs that will result in cash outlays</t>
        </is>
      </c>
      <c r="D5" s="4" t="inlineStr">
        <is>
          <t>60.00%</t>
        </is>
      </c>
    </row>
    <row r="6">
      <c r="A6" s="4" t="inlineStr">
        <is>
          <t>Estimate of cumulative pre tax costs that will be noncash</t>
        </is>
      </c>
      <c r="D6" s="4" t="inlineStr">
        <is>
          <t>40.00%</t>
        </is>
      </c>
    </row>
    <row r="7">
      <c r="A7" s="4" t="inlineStr">
        <is>
          <t>Expected restructuring and related cost</t>
        </is>
      </c>
      <c r="B7" s="5" t="n">
        <v>2500</v>
      </c>
      <c r="D7" s="6" t="n">
        <v>2500</v>
      </c>
    </row>
    <row r="8">
      <c r="A8" s="4" t="inlineStr">
        <is>
          <t>Total pretax restructuring costs</t>
        </is>
      </c>
      <c r="B8" s="6" t="n">
        <v>150</v>
      </c>
      <c r="C8" s="6" t="n">
        <v>159</v>
      </c>
      <c r="D8" s="6" t="n">
        <v>318</v>
      </c>
      <c r="E8" s="6" t="n">
        <v>346</v>
      </c>
    </row>
    <row r="9">
      <c r="A9" s="4" t="inlineStr">
        <is>
          <t>Forecast</t>
        </is>
      </c>
    </row>
    <row r="10">
      <c r="A10" s="3" t="inlineStr">
        <is>
          <t>Restructuring Cost and Reserve [Line Items]</t>
        </is>
      </c>
    </row>
    <row r="11">
      <c r="A11" s="4" t="inlineStr">
        <is>
          <t>Expected restructuring and related cost</t>
        </is>
      </c>
      <c r="F11" s="6" t="n">
        <v>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Charges Activities by Type of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 pretax restructuring costs</t>
        </is>
      </c>
      <c r="B4" s="6" t="n">
        <v>150</v>
      </c>
      <c r="C4" s="6" t="n">
        <v>159</v>
      </c>
      <c r="D4" s="6" t="n">
        <v>318</v>
      </c>
      <c r="E4" s="6" t="n">
        <v>346</v>
      </c>
    </row>
    <row r="5">
      <c r="A5" s="4" t="inlineStr">
        <is>
          <t>Separation Costs</t>
        </is>
      </c>
    </row>
    <row r="6">
      <c r="A6" s="3" t="inlineStr">
        <is>
          <t>Restructuring Cost and Reserve [Line Items]</t>
        </is>
      </c>
    </row>
    <row r="7">
      <c r="A7" s="4" t="inlineStr">
        <is>
          <t>Total pretax restructuring costs</t>
        </is>
      </c>
      <c r="B7" s="5" t="n">
        <v>35</v>
      </c>
      <c r="C7" s="5" t="n">
        <v>25</v>
      </c>
      <c r="D7" s="5" t="n">
        <v>82</v>
      </c>
      <c r="E7" s="5" t="n">
        <v>153</v>
      </c>
    </row>
    <row r="8">
      <c r="A8" s="4" t="inlineStr">
        <is>
          <t>Accelerated Depreciation</t>
        </is>
      </c>
    </row>
    <row r="9">
      <c r="A9" s="3" t="inlineStr">
        <is>
          <t>Restructuring Cost and Reserve [Line Items]</t>
        </is>
      </c>
    </row>
    <row r="10">
      <c r="A10" s="4" t="inlineStr">
        <is>
          <t>Total pretax restructuring costs</t>
        </is>
      </c>
      <c r="B10" s="5" t="n">
        <v>73</v>
      </c>
      <c r="C10" s="5" t="n">
        <v>98</v>
      </c>
      <c r="D10" s="5" t="n">
        <v>126</v>
      </c>
      <c r="E10" s="5" t="n">
        <v>132</v>
      </c>
    </row>
    <row r="11">
      <c r="A11" s="4" t="inlineStr">
        <is>
          <t>Other</t>
        </is>
      </c>
    </row>
    <row r="12">
      <c r="A12" s="3" t="inlineStr">
        <is>
          <t>Restructuring Cost and Reserve [Line Items]</t>
        </is>
      </c>
    </row>
    <row r="13">
      <c r="A13" s="4" t="inlineStr">
        <is>
          <t>Total pretax restructuring costs</t>
        </is>
      </c>
      <c r="B13" s="5" t="n">
        <v>42</v>
      </c>
      <c r="C13" s="5" t="n">
        <v>36</v>
      </c>
      <c r="D13" s="5" t="n">
        <v>110</v>
      </c>
      <c r="E13" s="5" t="n">
        <v>61</v>
      </c>
    </row>
    <row r="14">
      <c r="A14" s="4" t="inlineStr">
        <is>
          <t>Cost of sales</t>
        </is>
      </c>
    </row>
    <row r="15">
      <c r="A15" s="3" t="inlineStr">
        <is>
          <t>Restructuring Cost and Reserve [Line Items]</t>
        </is>
      </c>
    </row>
    <row r="16">
      <c r="A16" s="4" t="inlineStr">
        <is>
          <t>Total pretax restructuring costs</t>
        </is>
      </c>
      <c r="B16" s="5" t="n">
        <v>25</v>
      </c>
      <c r="C16" s="5" t="n">
        <v>65</v>
      </c>
      <c r="D16" s="5" t="n">
        <v>93</v>
      </c>
      <c r="E16" s="5" t="n">
        <v>99</v>
      </c>
    </row>
    <row r="17">
      <c r="A17" s="4" t="inlineStr">
        <is>
          <t>Cost of sales | Separation Costs</t>
        </is>
      </c>
    </row>
    <row r="18">
      <c r="A18" s="3" t="inlineStr">
        <is>
          <t>Restructuring Cost and Reserve [Line Items]</t>
        </is>
      </c>
    </row>
    <row r="19">
      <c r="A19" s="4" t="inlineStr">
        <is>
          <t>Total pretax restructuring costs</t>
        </is>
      </c>
      <c r="B19" s="5" t="n">
        <v>0</v>
      </c>
      <c r="C19" s="5" t="n">
        <v>0</v>
      </c>
      <c r="D19" s="5" t="n">
        <v>0</v>
      </c>
      <c r="E19" s="5" t="n">
        <v>0</v>
      </c>
    </row>
    <row r="20">
      <c r="A20" s="4" t="inlineStr">
        <is>
          <t>Cost of sales | Accelerated Depreciation</t>
        </is>
      </c>
    </row>
    <row r="21">
      <c r="A21" s="3" t="inlineStr">
        <is>
          <t>Restructuring Cost and Reserve [Line Items]</t>
        </is>
      </c>
    </row>
    <row r="22">
      <c r="A22" s="4" t="inlineStr">
        <is>
          <t>Total pretax restructuring costs</t>
        </is>
      </c>
      <c r="B22" s="5" t="n">
        <v>31</v>
      </c>
      <c r="C22" s="5" t="n">
        <v>64</v>
      </c>
      <c r="D22" s="5" t="n">
        <v>56</v>
      </c>
      <c r="E22" s="5" t="n">
        <v>98</v>
      </c>
    </row>
    <row r="23">
      <c r="A23" s="4" t="inlineStr">
        <is>
          <t>Cost of sales | Other</t>
        </is>
      </c>
    </row>
    <row r="24">
      <c r="A24" s="3" t="inlineStr">
        <is>
          <t>Restructuring Cost and Reserve [Line Items]</t>
        </is>
      </c>
    </row>
    <row r="25">
      <c r="A25" s="4" t="inlineStr">
        <is>
          <t>Total pretax restructuring costs</t>
        </is>
      </c>
      <c r="B25" s="5" t="n">
        <v>-6</v>
      </c>
      <c r="C25" s="5" t="n">
        <v>1</v>
      </c>
      <c r="D25" s="5" t="n">
        <v>37</v>
      </c>
      <c r="E25" s="5" t="n">
        <v>1</v>
      </c>
    </row>
    <row r="26">
      <c r="A26" s="4" t="inlineStr">
        <is>
          <t>Selling, general and administrative</t>
        </is>
      </c>
    </row>
    <row r="27">
      <c r="A27" s="3" t="inlineStr">
        <is>
          <t>Restructuring Cost and Reserve [Line Items]</t>
        </is>
      </c>
    </row>
    <row r="28">
      <c r="A28" s="4" t="inlineStr">
        <is>
          <t>Total pretax restructuring costs</t>
        </is>
      </c>
      <c r="B28" s="5" t="n">
        <v>11</v>
      </c>
      <c r="C28" s="5" t="n">
        <v>32</v>
      </c>
      <c r="D28" s="5" t="n">
        <v>22</v>
      </c>
      <c r="E28" s="5" t="n">
        <v>32</v>
      </c>
    </row>
    <row r="29">
      <c r="A29" s="4" t="inlineStr">
        <is>
          <t>Selling, general and administrative | Separation Costs</t>
        </is>
      </c>
    </row>
    <row r="30">
      <c r="A30" s="3" t="inlineStr">
        <is>
          <t>Restructuring Cost and Reserve [Line Items]</t>
        </is>
      </c>
    </row>
    <row r="31">
      <c r="A31" s="4" t="inlineStr">
        <is>
          <t>Total pretax restructuring costs</t>
        </is>
      </c>
      <c r="B31" s="5" t="n">
        <v>0</v>
      </c>
      <c r="C31" s="5" t="n">
        <v>0</v>
      </c>
      <c r="D31" s="5" t="n">
        <v>0</v>
      </c>
      <c r="E31" s="5" t="n">
        <v>0</v>
      </c>
    </row>
    <row r="32">
      <c r="A32" s="4" t="inlineStr">
        <is>
          <t>Selling, general and administrative | Accelerated Depreciation</t>
        </is>
      </c>
    </row>
    <row r="33">
      <c r="A33" s="3" t="inlineStr">
        <is>
          <t>Restructuring Cost and Reserve [Line Items]</t>
        </is>
      </c>
    </row>
    <row r="34">
      <c r="A34" s="4" t="inlineStr">
        <is>
          <t>Total pretax restructuring costs</t>
        </is>
      </c>
      <c r="B34" s="5" t="n">
        <v>11</v>
      </c>
      <c r="C34" s="5" t="n">
        <v>32</v>
      </c>
      <c r="D34" s="5" t="n">
        <v>22</v>
      </c>
      <c r="E34" s="5" t="n">
        <v>32</v>
      </c>
    </row>
    <row r="35">
      <c r="A35" s="4" t="inlineStr">
        <is>
          <t>Selling, general and administrative | Other</t>
        </is>
      </c>
    </row>
    <row r="36">
      <c r="A36" s="3" t="inlineStr">
        <is>
          <t>Restructuring Cost and Reserve [Line Items]</t>
        </is>
      </c>
    </row>
    <row r="37">
      <c r="A37" s="4" t="inlineStr">
        <is>
          <t>Total pretax restructuring costs</t>
        </is>
      </c>
      <c r="B37" s="5" t="n">
        <v>0</v>
      </c>
      <c r="C37" s="5" t="n">
        <v>0</v>
      </c>
      <c r="D37" s="5" t="n">
        <v>0</v>
      </c>
      <c r="E37" s="5" t="n">
        <v>0</v>
      </c>
    </row>
    <row r="38">
      <c r="A38" s="4" t="inlineStr">
        <is>
          <t>Research and development</t>
        </is>
      </c>
    </row>
    <row r="39">
      <c r="A39" s="3" t="inlineStr">
        <is>
          <t>Restructuring Cost and Reserve [Line Items]</t>
        </is>
      </c>
    </row>
    <row r="40">
      <c r="A40" s="4" t="inlineStr">
        <is>
          <t>Total pretax restructuring costs</t>
        </is>
      </c>
      <c r="B40" s="5" t="n">
        <v>31</v>
      </c>
      <c r="C40" s="5" t="n">
        <v>3</v>
      </c>
      <c r="D40" s="5" t="n">
        <v>48</v>
      </c>
      <c r="E40" s="5" t="n">
        <v>3</v>
      </c>
    </row>
    <row r="41">
      <c r="A41" s="4" t="inlineStr">
        <is>
          <t>Research and development | Separation Costs</t>
        </is>
      </c>
    </row>
    <row r="42">
      <c r="A42" s="3" t="inlineStr">
        <is>
          <t>Restructuring Cost and Reserve [Line Items]</t>
        </is>
      </c>
    </row>
    <row r="43">
      <c r="A43" s="4" t="inlineStr">
        <is>
          <t>Total pretax restructuring costs</t>
        </is>
      </c>
      <c r="B43" s="5" t="n">
        <v>0</v>
      </c>
      <c r="C43" s="5" t="n">
        <v>0</v>
      </c>
      <c r="D43" s="5" t="n">
        <v>0</v>
      </c>
      <c r="E43" s="5" t="n">
        <v>0</v>
      </c>
    </row>
    <row r="44">
      <c r="A44" s="4" t="inlineStr">
        <is>
          <t>Research and development | Accelerated Depreciation</t>
        </is>
      </c>
    </row>
    <row r="45">
      <c r="A45" s="3" t="inlineStr">
        <is>
          <t>Restructuring Cost and Reserve [Line Items]</t>
        </is>
      </c>
    </row>
    <row r="46">
      <c r="A46" s="4" t="inlineStr">
        <is>
          <t>Total pretax restructuring costs</t>
        </is>
      </c>
      <c r="B46" s="5" t="n">
        <v>31</v>
      </c>
      <c r="C46" s="5" t="n">
        <v>2</v>
      </c>
      <c r="D46" s="5" t="n">
        <v>48</v>
      </c>
      <c r="E46" s="5" t="n">
        <v>2</v>
      </c>
    </row>
    <row r="47">
      <c r="A47" s="4" t="inlineStr">
        <is>
          <t>Research and development | Other</t>
        </is>
      </c>
    </row>
    <row r="48">
      <c r="A48" s="3" t="inlineStr">
        <is>
          <t>Restructuring Cost and Reserve [Line Items]</t>
        </is>
      </c>
    </row>
    <row r="49">
      <c r="A49" s="4" t="inlineStr">
        <is>
          <t>Total pretax restructuring costs</t>
        </is>
      </c>
      <c r="B49" s="5" t="n">
        <v>0</v>
      </c>
      <c r="C49" s="5" t="n">
        <v>1</v>
      </c>
      <c r="D49" s="5" t="n">
        <v>0</v>
      </c>
      <c r="E49" s="5" t="n">
        <v>1</v>
      </c>
    </row>
    <row r="50">
      <c r="A50" s="4" t="inlineStr">
        <is>
          <t>Restructuring costs</t>
        </is>
      </c>
    </row>
    <row r="51">
      <c r="A51" s="3" t="inlineStr">
        <is>
          <t>Restructuring Cost and Reserve [Line Items]</t>
        </is>
      </c>
    </row>
    <row r="52">
      <c r="A52" s="4" t="inlineStr">
        <is>
          <t>Total pretax restructuring costs</t>
        </is>
      </c>
      <c r="B52" s="5" t="n">
        <v>83</v>
      </c>
      <c r="C52" s="5" t="n">
        <v>59</v>
      </c>
      <c r="D52" s="5" t="n">
        <v>155</v>
      </c>
      <c r="E52" s="5" t="n">
        <v>212</v>
      </c>
    </row>
    <row r="53">
      <c r="A53" s="4" t="inlineStr">
        <is>
          <t>Restructuring costs | Separation Costs</t>
        </is>
      </c>
    </row>
    <row r="54">
      <c r="A54" s="3" t="inlineStr">
        <is>
          <t>Restructuring Cost and Reserve [Line Items]</t>
        </is>
      </c>
    </row>
    <row r="55">
      <c r="A55" s="4" t="inlineStr">
        <is>
          <t>Total pretax restructuring costs</t>
        </is>
      </c>
      <c r="B55" s="5" t="n">
        <v>35</v>
      </c>
      <c r="C55" s="5" t="n">
        <v>25</v>
      </c>
      <c r="D55" s="5" t="n">
        <v>82</v>
      </c>
      <c r="E55" s="5" t="n">
        <v>153</v>
      </c>
    </row>
    <row r="56">
      <c r="A56" s="4" t="inlineStr">
        <is>
          <t>Restructuring costs | Accelerated Depreciation</t>
        </is>
      </c>
    </row>
    <row r="57">
      <c r="A57" s="3" t="inlineStr">
        <is>
          <t>Restructuring Cost and Reserve [Line Items]</t>
        </is>
      </c>
    </row>
    <row r="58">
      <c r="A58" s="4" t="inlineStr">
        <is>
          <t>Total pretax restructuring costs</t>
        </is>
      </c>
      <c r="B58" s="5" t="n">
        <v>0</v>
      </c>
      <c r="C58" s="5" t="n">
        <v>0</v>
      </c>
      <c r="D58" s="5" t="n">
        <v>0</v>
      </c>
      <c r="E58" s="5" t="n">
        <v>0</v>
      </c>
    </row>
    <row r="59">
      <c r="A59" s="4" t="inlineStr">
        <is>
          <t>Restructuring costs | Other</t>
        </is>
      </c>
    </row>
    <row r="60">
      <c r="A60" s="3" t="inlineStr">
        <is>
          <t>Restructuring Cost and Reserve [Line Items]</t>
        </is>
      </c>
    </row>
    <row r="61">
      <c r="A61" s="4" t="inlineStr">
        <is>
          <t>Total pretax restructuring costs</t>
        </is>
      </c>
      <c r="B61" s="6" t="n">
        <v>48</v>
      </c>
      <c r="C61" s="6" t="n">
        <v>34</v>
      </c>
      <c r="D61" s="6" t="n">
        <v>73</v>
      </c>
      <c r="E61" s="6" t="n">
        <v>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 Activities by Program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Restructuring reserve, beginning balance</t>
        </is>
      </c>
      <c r="D4" s="6" t="n">
        <v>759</v>
      </c>
    </row>
    <row r="5">
      <c r="A5" s="4" t="inlineStr">
        <is>
          <t>Expense</t>
        </is>
      </c>
      <c r="B5" s="6" t="n">
        <v>150</v>
      </c>
      <c r="C5" s="6" t="n">
        <v>159</v>
      </c>
      <c r="D5" s="5" t="n">
        <v>318</v>
      </c>
      <c r="E5" s="6" t="n">
        <v>346</v>
      </c>
    </row>
    <row r="6">
      <c r="A6" s="4" t="inlineStr">
        <is>
          <t>(Payments) receipts, net</t>
        </is>
      </c>
      <c r="D6" s="5" t="n">
        <v>-491</v>
      </c>
    </row>
    <row r="7">
      <c r="A7" s="4" t="inlineStr">
        <is>
          <t>Non-cash activity</t>
        </is>
      </c>
      <c r="D7" s="5" t="n">
        <v>-92</v>
      </c>
    </row>
    <row r="8">
      <c r="A8" s="4" t="inlineStr">
        <is>
          <t>Restructuring reserve, ending balance</t>
        </is>
      </c>
      <c r="B8" s="5" t="n">
        <v>494</v>
      </c>
      <c r="D8" s="5" t="n">
        <v>494</v>
      </c>
    </row>
    <row r="9">
      <c r="A9" s="4" t="inlineStr">
        <is>
          <t>Separation Costs</t>
        </is>
      </c>
    </row>
    <row r="10">
      <c r="A10" s="3" t="inlineStr">
        <is>
          <t>Restructuring Reserve [Roll Forward]</t>
        </is>
      </c>
    </row>
    <row r="11">
      <c r="A11" s="4" t="inlineStr">
        <is>
          <t>Restructuring reserve, beginning balance</t>
        </is>
      </c>
      <c r="D11" s="5" t="n">
        <v>690</v>
      </c>
    </row>
    <row r="12">
      <c r="A12" s="4" t="inlineStr">
        <is>
          <t>Expense</t>
        </is>
      </c>
      <c r="B12" s="5" t="n">
        <v>35</v>
      </c>
      <c r="C12" s="5" t="n">
        <v>25</v>
      </c>
      <c r="D12" s="5" t="n">
        <v>82</v>
      </c>
      <c r="E12" s="5" t="n">
        <v>153</v>
      </c>
    </row>
    <row r="13">
      <c r="A13" s="4" t="inlineStr">
        <is>
          <t>(Payments) receipts, net</t>
        </is>
      </c>
      <c r="D13" s="5" t="n">
        <v>-328</v>
      </c>
    </row>
    <row r="14">
      <c r="A14" s="4" t="inlineStr">
        <is>
          <t>Non-cash activity</t>
        </is>
      </c>
      <c r="D14" s="5" t="n">
        <v>0</v>
      </c>
    </row>
    <row r="15">
      <c r="A15" s="4" t="inlineStr">
        <is>
          <t>Restructuring reserve, ending balance</t>
        </is>
      </c>
      <c r="B15" s="5" t="n">
        <v>444</v>
      </c>
      <c r="D15" s="5" t="n">
        <v>444</v>
      </c>
    </row>
    <row r="16">
      <c r="A16" s="4" t="inlineStr">
        <is>
          <t>Accelerated Depreciation</t>
        </is>
      </c>
    </row>
    <row r="17">
      <c r="A17" s="3" t="inlineStr">
        <is>
          <t>Restructuring Reserve [Roll Forward]</t>
        </is>
      </c>
    </row>
    <row r="18">
      <c r="A18" s="4" t="inlineStr">
        <is>
          <t>Restructuring reserve, beginning balance</t>
        </is>
      </c>
      <c r="D18" s="5" t="n">
        <v>0</v>
      </c>
    </row>
    <row r="19">
      <c r="A19" s="4" t="inlineStr">
        <is>
          <t>Expense</t>
        </is>
      </c>
      <c r="B19" s="5" t="n">
        <v>73</v>
      </c>
      <c r="C19" s="5" t="n">
        <v>98</v>
      </c>
      <c r="D19" s="5" t="n">
        <v>126</v>
      </c>
      <c r="E19" s="5" t="n">
        <v>132</v>
      </c>
    </row>
    <row r="20">
      <c r="A20" s="4" t="inlineStr">
        <is>
          <t>(Payments) receipts, net</t>
        </is>
      </c>
      <c r="D20" s="5" t="n">
        <v>0</v>
      </c>
    </row>
    <row r="21">
      <c r="A21" s="4" t="inlineStr">
        <is>
          <t>Non-cash activity</t>
        </is>
      </c>
      <c r="D21" s="5" t="n">
        <v>-126</v>
      </c>
    </row>
    <row r="22">
      <c r="A22" s="4" t="inlineStr">
        <is>
          <t>Restructuring reserve, ending balance</t>
        </is>
      </c>
      <c r="B22" s="5" t="n">
        <v>0</v>
      </c>
      <c r="D22" s="5" t="n">
        <v>0</v>
      </c>
    </row>
    <row r="23">
      <c r="A23" s="4" t="inlineStr">
        <is>
          <t>Other</t>
        </is>
      </c>
    </row>
    <row r="24">
      <c r="A24" s="3" t="inlineStr">
        <is>
          <t>Restructuring Reserve [Roll Forward]</t>
        </is>
      </c>
    </row>
    <row r="25">
      <c r="A25" s="4" t="inlineStr">
        <is>
          <t>Restructuring reserve, beginning balance</t>
        </is>
      </c>
      <c r="D25" s="5" t="n">
        <v>69</v>
      </c>
    </row>
    <row r="26">
      <c r="A26" s="4" t="inlineStr">
        <is>
          <t>Expense</t>
        </is>
      </c>
      <c r="B26" s="5" t="n">
        <v>42</v>
      </c>
      <c r="C26" s="6" t="n">
        <v>36</v>
      </c>
      <c r="D26" s="5" t="n">
        <v>110</v>
      </c>
      <c r="E26" s="6" t="n">
        <v>61</v>
      </c>
    </row>
    <row r="27">
      <c r="A27" s="4" t="inlineStr">
        <is>
          <t>(Payments) receipts, net</t>
        </is>
      </c>
      <c r="D27" s="5" t="n">
        <v>-163</v>
      </c>
    </row>
    <row r="28">
      <c r="A28" s="4" t="inlineStr">
        <is>
          <t>Non-cash activity</t>
        </is>
      </c>
      <c r="D28" s="5" t="n">
        <v>34</v>
      </c>
    </row>
    <row r="29">
      <c r="A29" s="4" t="inlineStr">
        <is>
          <t>Restructuring reserve, ending balance</t>
        </is>
      </c>
      <c r="B29" s="6" t="n">
        <v>50</v>
      </c>
      <c r="D29" s="6" t="n">
        <v>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 width="21" customWidth="1" min="6" max="6"/>
  </cols>
  <sheetData>
    <row r="1">
      <c r="A1" s="1" t="inlineStr">
        <is>
          <t>Financial Instruments - Narrative (Details)</t>
        </is>
      </c>
      <c r="B1" s="2" t="inlineStr">
        <is>
          <t>3 Months Ended</t>
        </is>
      </c>
      <c r="D1" s="2" t="inlineStr">
        <is>
          <t>6 Months Ended</t>
        </is>
      </c>
    </row>
    <row r="2">
      <c r="B2" s="2" t="inlineStr">
        <is>
          <t>Jun. 30, 2020USD ($)interest_rate_swap</t>
        </is>
      </c>
      <c r="C2" s="2" t="inlineStr">
        <is>
          <t>Dec. 31, 2019USD ($)</t>
        </is>
      </c>
      <c r="D2" s="2" t="inlineStr">
        <is>
          <t>Jun. 30, 2020USD ($)interest_rate_swap</t>
        </is>
      </c>
      <c r="E2" s="2" t="inlineStr">
        <is>
          <t>Jun. 30, 2019USD ($)</t>
        </is>
      </c>
      <c r="F2" s="2" t="inlineStr">
        <is>
          <t>Feb. 29, 2020USD ($)</t>
        </is>
      </c>
    </row>
    <row r="3">
      <c r="A3" s="3" t="inlineStr">
        <is>
          <t>Derivative [Line Items]</t>
        </is>
      </c>
    </row>
    <row r="4">
      <c r="A4" s="4" t="inlineStr">
        <is>
          <t>Pretax net unrealized gain on derivatives maturing within next 12 months estimated to be reclassified from AOCI to sales</t>
        </is>
      </c>
      <c r="D4" s="6" t="n">
        <v>9000000</v>
      </c>
    </row>
    <row r="5">
      <c r="A5" s="4" t="inlineStr">
        <is>
          <t>Equity investments without readily determinable fair values</t>
        </is>
      </c>
      <c r="B5" s="6" t="n">
        <v>487000000</v>
      </c>
      <c r="D5" s="5" t="n">
        <v>487000000</v>
      </c>
      <c r="E5" s="6" t="n">
        <v>465000000</v>
      </c>
    </row>
    <row r="6">
      <c r="A6" s="4" t="inlineStr">
        <is>
          <t>Unrealized gains recognized on investments in equity securities without readily determinable fair value</t>
        </is>
      </c>
      <c r="D6" s="5" t="n">
        <v>18000000</v>
      </c>
      <c r="E6" s="5" t="n">
        <v>4000000</v>
      </c>
    </row>
    <row r="7">
      <c r="A7" s="4" t="inlineStr">
        <is>
          <t>Unrealized losses recognized on investments in equity securities without readily determinable fair values</t>
        </is>
      </c>
      <c r="D7" s="5" t="n">
        <v>3000000</v>
      </c>
      <c r="E7" s="5" t="n">
        <v>10000000</v>
      </c>
    </row>
    <row r="8">
      <c r="A8" s="4" t="inlineStr">
        <is>
          <t>Cumulative unrealized gains on investments</t>
        </is>
      </c>
      <c r="B8" s="5" t="n">
        <v>127000000</v>
      </c>
      <c r="D8" s="5" t="n">
        <v>127000000</v>
      </c>
    </row>
    <row r="9">
      <c r="A9" s="4" t="inlineStr">
        <is>
          <t>Cumulative unrealized losses on investments</t>
        </is>
      </c>
      <c r="B9" s="5" t="n">
        <v>24000000</v>
      </c>
      <c r="D9" s="5" t="n">
        <v>24000000</v>
      </c>
    </row>
    <row r="10">
      <c r="A10" s="4" t="inlineStr">
        <is>
          <t>Payments of contingent consideration</t>
        </is>
      </c>
      <c r="D10" s="5" t="n">
        <v>106000000</v>
      </c>
      <c r="E10" s="6" t="n">
        <v>85000000</v>
      </c>
    </row>
    <row r="11">
      <c r="A11" s="4" t="inlineStr">
        <is>
          <t>Fair value of loans payable and long-term debt, including current portion</t>
        </is>
      </c>
      <c r="B11" s="5" t="n">
        <v>34500000000</v>
      </c>
      <c r="C11" s="6" t="n">
        <v>28800000000</v>
      </c>
      <c r="D11" s="5" t="n">
        <v>34500000000</v>
      </c>
    </row>
    <row r="12">
      <c r="A12" s="4" t="inlineStr">
        <is>
          <t>Debt, carrying amount</t>
        </is>
      </c>
      <c r="B12" s="5" t="n">
        <v>30900000000</v>
      </c>
      <c r="C12" s="5" t="n">
        <v>26300000000</v>
      </c>
      <c r="D12" s="5" t="n">
        <v>30900000000</v>
      </c>
    </row>
    <row r="13">
      <c r="A13" s="4" t="inlineStr">
        <is>
          <t>Accounts Receivable, Sale</t>
        </is>
      </c>
      <c r="B13" s="5" t="n">
        <v>1900000000</v>
      </c>
      <c r="C13" s="5" t="n">
        <v>2700000000</v>
      </c>
    </row>
    <row r="14">
      <c r="A14" s="4" t="inlineStr">
        <is>
          <t>Cash collateral received from counterparties</t>
        </is>
      </c>
      <c r="B14" s="5" t="n">
        <v>38000000</v>
      </c>
      <c r="C14" s="5" t="n">
        <v>34000000</v>
      </c>
      <c r="D14" s="5" t="n">
        <v>38000000</v>
      </c>
    </row>
    <row r="15">
      <c r="A15" s="4" t="inlineStr">
        <is>
          <t>Cash collateral advanced to counterparties</t>
        </is>
      </c>
      <c r="B15" s="5" t="n">
        <v>0</v>
      </c>
      <c r="C15" s="5" t="n">
        <v>0</v>
      </c>
      <c r="D15" s="5" t="n">
        <v>0</v>
      </c>
    </row>
    <row r="16">
      <c r="A16" s="4" t="inlineStr">
        <is>
          <t>Total swap notional amount</t>
        </is>
      </c>
      <c r="B16" s="5" t="n">
        <v>23436000000</v>
      </c>
      <c r="C16" s="5" t="n">
        <v>30666000000</v>
      </c>
      <c r="D16" s="5" t="n">
        <v>23436000000</v>
      </c>
    </row>
    <row r="17">
      <c r="A17" s="4" t="inlineStr">
        <is>
          <t>Face amount of debt</t>
        </is>
      </c>
      <c r="B17" s="5" t="n">
        <v>4500000000</v>
      </c>
      <c r="D17" s="5" t="n">
        <v>4500000000</v>
      </c>
    </row>
    <row r="18">
      <c r="A18" s="4" t="inlineStr">
        <is>
          <t>Level 2</t>
        </is>
      </c>
    </row>
    <row r="19">
      <c r="A19" s="3" t="inlineStr">
        <is>
          <t>Derivative [Line Items]</t>
        </is>
      </c>
    </row>
    <row r="20">
      <c r="A20" s="4" t="inlineStr">
        <is>
          <t>Cash equivalents</t>
        </is>
      </c>
      <c r="B20" s="5" t="n">
        <v>10400000000</v>
      </c>
      <c r="C20" s="5" t="n">
        <v>8900000000</v>
      </c>
      <c r="D20" s="5" t="n">
        <v>10400000000</v>
      </c>
    </row>
    <row r="21">
      <c r="A21" s="4" t="inlineStr">
        <is>
          <t>Derivatives Designated as Hedging Instruments</t>
        </is>
      </c>
    </row>
    <row r="22">
      <c r="A22" s="3" t="inlineStr">
        <is>
          <t>Derivative [Line Items]</t>
        </is>
      </c>
    </row>
    <row r="23">
      <c r="A23" s="4" t="inlineStr">
        <is>
          <t>Total swap notional amount</t>
        </is>
      </c>
      <c r="B23" s="5" t="n">
        <v>12247000000</v>
      </c>
      <c r="C23" s="5" t="n">
        <v>14728000000</v>
      </c>
      <c r="D23" s="6" t="n">
        <v>12247000000</v>
      </c>
    </row>
    <row r="24">
      <c r="A24" s="4" t="inlineStr">
        <is>
          <t>Derivatives Designated as Hedging Instruments | Maximum</t>
        </is>
      </c>
    </row>
    <row r="25">
      <c r="A25" s="3" t="inlineStr">
        <is>
          <t>Derivative [Line Items]</t>
        </is>
      </c>
    </row>
    <row r="26">
      <c r="A26" s="4" t="inlineStr">
        <is>
          <t>Maximum average period of maturities of contracts in years (less than)</t>
        </is>
      </c>
      <c r="D26" s="4" t="inlineStr">
        <is>
          <t>2 years</t>
        </is>
      </c>
    </row>
    <row r="27">
      <c r="A27" s="4" t="inlineStr">
        <is>
          <t>Derivatives Not Designated as Hedging Instruments</t>
        </is>
      </c>
    </row>
    <row r="28">
      <c r="A28" s="3" t="inlineStr">
        <is>
          <t>Derivative [Line Items]</t>
        </is>
      </c>
    </row>
    <row r="29">
      <c r="A29" s="4" t="inlineStr">
        <is>
          <t>Total swap notional amount</t>
        </is>
      </c>
      <c r="B29" s="6" t="n">
        <v>11189000000</v>
      </c>
      <c r="C29" s="6" t="n">
        <v>15938000000</v>
      </c>
      <c r="D29" s="6" t="n">
        <v>11189000000</v>
      </c>
    </row>
    <row r="30">
      <c r="A30" s="4" t="inlineStr">
        <is>
          <t>Derivatives Not Designated as Hedging Instruments | Maximum</t>
        </is>
      </c>
    </row>
    <row r="31">
      <c r="A31" s="3" t="inlineStr">
        <is>
          <t>Derivative [Line Items]</t>
        </is>
      </c>
    </row>
    <row r="32">
      <c r="A32" s="4" t="inlineStr">
        <is>
          <t>Maximum average period of maturities of contracts in years (less than)</t>
        </is>
      </c>
      <c r="D32" s="4" t="inlineStr">
        <is>
          <t>1 year</t>
        </is>
      </c>
    </row>
    <row r="33">
      <c r="A33" s="4" t="inlineStr">
        <is>
          <t>1.85% Notes Due 2020</t>
        </is>
      </c>
    </row>
    <row r="34">
      <c r="A34" s="3" t="inlineStr">
        <is>
          <t>Derivative [Line Items]</t>
        </is>
      </c>
    </row>
    <row r="35">
      <c r="A35" s="4" t="inlineStr">
        <is>
          <t>Face amount of debt</t>
        </is>
      </c>
      <c r="F35" s="6" t="n">
        <v>1250000000</v>
      </c>
    </row>
    <row r="36">
      <c r="A36" s="4" t="inlineStr">
        <is>
          <t>Stated interest rate (as percent)</t>
        </is>
      </c>
      <c r="F36" s="4" t="inlineStr">
        <is>
          <t>1.85%</t>
        </is>
      </c>
    </row>
    <row r="37">
      <c r="A37" s="4" t="inlineStr">
        <is>
          <t>Interest rate swap contracts</t>
        </is>
      </c>
    </row>
    <row r="38">
      <c r="A38" s="3" t="inlineStr">
        <is>
          <t>Derivative [Line Items]</t>
        </is>
      </c>
    </row>
    <row r="39">
      <c r="A39" s="4" t="inlineStr">
        <is>
          <t>Number of interest rate swaps held (in interest rate swaps)</t>
        </is>
      </c>
      <c r="B39" s="5" t="n">
        <v>14</v>
      </c>
      <c r="D39" s="5" t="n">
        <v>14</v>
      </c>
      <c r="F39" s="5" t="n">
        <v>5</v>
      </c>
    </row>
    <row r="40">
      <c r="A40" s="4" t="inlineStr">
        <is>
          <t>Total swap notional amount</t>
        </is>
      </c>
      <c r="F40" s="6" t="n">
        <v>250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Net Investment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exchange contracts</t>
        </is>
      </c>
    </row>
    <row r="4">
      <c r="A4" s="3" t="inlineStr">
        <is>
          <t>Derivative Instruments, Gain (Loss) [Line Items]</t>
        </is>
      </c>
    </row>
    <row r="5">
      <c r="A5" s="4" t="inlineStr">
        <is>
          <t>Amount of Pretax (Gain) Loss Recognized in Other Comprehensive Income</t>
        </is>
      </c>
      <c r="B5" s="6" t="n">
        <v>8</v>
      </c>
      <c r="C5" s="6" t="n">
        <v>17</v>
      </c>
      <c r="D5" s="6" t="n">
        <v>5</v>
      </c>
      <c r="E5" s="6" t="n">
        <v>7</v>
      </c>
    </row>
    <row r="6">
      <c r="A6" s="4" t="inlineStr">
        <is>
          <t>Foreign exchange contracts | Other (income) expense, net</t>
        </is>
      </c>
    </row>
    <row r="7">
      <c r="A7" s="3" t="inlineStr">
        <is>
          <t>Derivative Instruments, Gain (Loss) [Line Items]</t>
        </is>
      </c>
    </row>
    <row r="8">
      <c r="A8" s="4" t="inlineStr">
        <is>
          <t>Amount of Pretax (Gain) Loss Recognized in Other (income) expense, net for Amounts Excluded from Effectiveness Testing</t>
        </is>
      </c>
      <c r="B8" s="5" t="n">
        <v>-4</v>
      </c>
      <c r="C8" s="5" t="n">
        <v>-8</v>
      </c>
      <c r="D8" s="5" t="n">
        <v>-11</v>
      </c>
      <c r="E8" s="5" t="n">
        <v>-15</v>
      </c>
    </row>
    <row r="9">
      <c r="A9" s="4" t="inlineStr">
        <is>
          <t>Euro-denominated notes</t>
        </is>
      </c>
    </row>
    <row r="10">
      <c r="A10" s="3" t="inlineStr">
        <is>
          <t>Derivative Instruments, Gain (Loss) [Line Items]</t>
        </is>
      </c>
    </row>
    <row r="11">
      <c r="A11" s="4" t="inlineStr">
        <is>
          <t>Amount of Pretax (Gain) Loss Recognized in Other Comprehensive Income</t>
        </is>
      </c>
      <c r="B11" s="5" t="n">
        <v>72</v>
      </c>
      <c r="C11" s="5" t="n">
        <v>28</v>
      </c>
      <c r="D11" s="5" t="n">
        <v>21</v>
      </c>
      <c r="E11" s="5" t="n">
        <v>-2</v>
      </c>
    </row>
    <row r="12">
      <c r="A12" s="4" t="inlineStr">
        <is>
          <t>Euro-denominated notes | Other (income) expense, net</t>
        </is>
      </c>
    </row>
    <row r="13">
      <c r="A13" s="3" t="inlineStr">
        <is>
          <t>Derivative Instruments, Gain (Loss) [Line Items]</t>
        </is>
      </c>
    </row>
    <row r="14">
      <c r="A14" s="4" t="inlineStr">
        <is>
          <t>Amount of Pretax (Gain) Loss Recognized in Other (income) expense, net for Amounts Excluded from Effectiveness Testing</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Financial Instruments - Summary of Interest Rate Swaps Held (Details)</t>
        </is>
      </c>
      <c r="B1" s="2" t="inlineStr">
        <is>
          <t>Jun. 30, 2020USD ($)interest_rate_swap</t>
        </is>
      </c>
      <c r="C1" s="2" t="inlineStr">
        <is>
          <t>Feb. 29, 2020USD ($)</t>
        </is>
      </c>
      <c r="D1" s="2" t="inlineStr">
        <is>
          <t>Dec. 31, 2019USD ($)</t>
        </is>
      </c>
    </row>
    <row r="2">
      <c r="A2" s="3" t="inlineStr">
        <is>
          <t>Derivative [Line Items]</t>
        </is>
      </c>
    </row>
    <row r="3">
      <c r="A3" s="4" t="inlineStr">
        <is>
          <t>Par Value of Debt</t>
        </is>
      </c>
      <c r="B3" s="6" t="n">
        <v>4500000000</v>
      </c>
    </row>
    <row r="4">
      <c r="A4" s="4" t="inlineStr">
        <is>
          <t>Total swap notional amount</t>
        </is>
      </c>
      <c r="B4" s="6" t="n">
        <v>23436000000</v>
      </c>
      <c r="D4" s="6" t="n">
        <v>30666000000</v>
      </c>
    </row>
    <row r="5">
      <c r="A5" s="4" t="inlineStr">
        <is>
          <t>Interest rate swap contracts</t>
        </is>
      </c>
    </row>
    <row r="6">
      <c r="A6" s="3" t="inlineStr">
        <is>
          <t>Derivative [Line Items]</t>
        </is>
      </c>
    </row>
    <row r="7">
      <c r="A7" s="4" t="inlineStr">
        <is>
          <t>Number of Interest Rate Swaps Held (in interest rate swaps)</t>
        </is>
      </c>
      <c r="B7" s="5" t="n">
        <v>14</v>
      </c>
      <c r="C7" s="5" t="n">
        <v>5</v>
      </c>
    </row>
    <row r="8">
      <c r="A8" s="4" t="inlineStr">
        <is>
          <t>Total swap notional amount</t>
        </is>
      </c>
      <c r="C8" s="6" t="n">
        <v>250000000</v>
      </c>
    </row>
    <row r="9">
      <c r="A9" s="4" t="inlineStr">
        <is>
          <t>3.875% notes due 2021 | Interest rate swap contracts</t>
        </is>
      </c>
    </row>
    <row r="10">
      <c r="A10" s="3" t="inlineStr">
        <is>
          <t>Derivative [Line Items]</t>
        </is>
      </c>
    </row>
    <row r="11">
      <c r="A11" s="4" t="inlineStr">
        <is>
          <t>Stated interest rate (as percent)</t>
        </is>
      </c>
      <c r="B11" s="4" t="inlineStr">
        <is>
          <t>3.875%</t>
        </is>
      </c>
    </row>
    <row r="12">
      <c r="A12" s="4" t="inlineStr">
        <is>
          <t>Par Value of Debt</t>
        </is>
      </c>
      <c r="B12" s="6" t="n">
        <v>1150000000</v>
      </c>
    </row>
    <row r="13">
      <c r="A13" s="4" t="inlineStr">
        <is>
          <t>Number of Interest Rate Swaps Held (in interest rate swaps) | interest_rate_swap</t>
        </is>
      </c>
      <c r="B13" s="5" t="n">
        <v>5</v>
      </c>
    </row>
    <row r="14">
      <c r="A14" s="4" t="inlineStr">
        <is>
          <t>Total swap notional amount</t>
        </is>
      </c>
      <c r="B14" s="6" t="n">
        <v>1150000000</v>
      </c>
    </row>
    <row r="15">
      <c r="A15" s="4" t="inlineStr">
        <is>
          <t>2.40% notes due 2022 | Interest rate swap contracts</t>
        </is>
      </c>
    </row>
    <row r="16">
      <c r="A16" s="3" t="inlineStr">
        <is>
          <t>Derivative [Line Items]</t>
        </is>
      </c>
    </row>
    <row r="17">
      <c r="A17" s="4" t="inlineStr">
        <is>
          <t>Stated interest rate (as percent)</t>
        </is>
      </c>
      <c r="B17" s="4" t="inlineStr">
        <is>
          <t>2.40%</t>
        </is>
      </c>
    </row>
    <row r="18">
      <c r="A18" s="4" t="inlineStr">
        <is>
          <t>Par Value of Debt</t>
        </is>
      </c>
      <c r="B18" s="6" t="n">
        <v>1000000000</v>
      </c>
    </row>
    <row r="19">
      <c r="A19" s="4" t="inlineStr">
        <is>
          <t>Number of Interest Rate Swaps Held (in interest rate swaps) | interest_rate_swap</t>
        </is>
      </c>
      <c r="B19" s="5" t="n">
        <v>4</v>
      </c>
    </row>
    <row r="20">
      <c r="A20" s="4" t="inlineStr">
        <is>
          <t>Total swap notional amount</t>
        </is>
      </c>
      <c r="B20" s="6" t="n">
        <v>1000000000</v>
      </c>
    </row>
    <row r="21">
      <c r="A21" s="4" t="inlineStr">
        <is>
          <t>2.35% notes due 2022 | Interest rate swap contracts</t>
        </is>
      </c>
    </row>
    <row r="22">
      <c r="A22" s="3" t="inlineStr">
        <is>
          <t>Derivative [Line Items]</t>
        </is>
      </c>
    </row>
    <row r="23">
      <c r="A23" s="4" t="inlineStr">
        <is>
          <t>Stated interest rate (as percent)</t>
        </is>
      </c>
      <c r="B23" s="4" t="inlineStr">
        <is>
          <t>2.35%</t>
        </is>
      </c>
    </row>
    <row r="24">
      <c r="A24" s="4" t="inlineStr">
        <is>
          <t>Par Value of Debt</t>
        </is>
      </c>
      <c r="B24" s="6" t="n">
        <v>1250000000</v>
      </c>
    </row>
    <row r="25">
      <c r="A25" s="4" t="inlineStr">
        <is>
          <t>Number of Interest Rate Swaps Held (in interest rate swaps) | interest_rate_swap</t>
        </is>
      </c>
      <c r="B25" s="5" t="n">
        <v>5</v>
      </c>
    </row>
    <row r="26">
      <c r="A26" s="4" t="inlineStr">
        <is>
          <t>Total swap notional amount</t>
        </is>
      </c>
      <c r="B26" s="6" t="n">
        <v>12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edges (Details) - USD ($) $ in Millions</t>
        </is>
      </c>
      <c r="B1" s="2" t="inlineStr">
        <is>
          <t>Jun. 30, 2020</t>
        </is>
      </c>
      <c r="C1" s="2" t="inlineStr">
        <is>
          <t>Dec. 31, 2019</t>
        </is>
      </c>
    </row>
    <row r="2">
      <c r="A2" s="4" t="inlineStr">
        <is>
          <t>Loans payable and current portion of long-term debt</t>
        </is>
      </c>
    </row>
    <row r="3">
      <c r="A3" s="3" t="inlineStr">
        <is>
          <t>Derivative Instruments and Hedging Activities Disclosures [Line Items]</t>
        </is>
      </c>
    </row>
    <row r="4">
      <c r="A4" s="4" t="inlineStr">
        <is>
          <t>Carrying Amount of Hedged Liabilities</t>
        </is>
      </c>
      <c r="B4" s="6" t="n">
        <v>1160</v>
      </c>
      <c r="C4" s="6" t="n">
        <v>1249</v>
      </c>
    </row>
    <row r="5">
      <c r="A5" s="4" t="inlineStr">
        <is>
          <t>Cumulative Amount of Fair Value Hedging Adjustment Increase (Decrease) Included in the Carrying Amount</t>
        </is>
      </c>
      <c r="B5" s="5" t="n">
        <v>10</v>
      </c>
      <c r="C5" s="5" t="n">
        <v>-1</v>
      </c>
    </row>
    <row r="6">
      <c r="A6" s="4" t="inlineStr">
        <is>
          <t>Long-Term Debt</t>
        </is>
      </c>
    </row>
    <row r="7">
      <c r="A7" s="3" t="inlineStr">
        <is>
          <t>Derivative Instruments and Hedging Activities Disclosures [Line Items]</t>
        </is>
      </c>
    </row>
    <row r="8">
      <c r="A8" s="4" t="inlineStr">
        <is>
          <t>Carrying Amount of Hedged Liabilities</t>
        </is>
      </c>
      <c r="B8" s="5" t="n">
        <v>2318</v>
      </c>
      <c r="C8" s="5" t="n">
        <v>3409</v>
      </c>
    </row>
    <row r="9">
      <c r="A9" s="4" t="inlineStr">
        <is>
          <t>Cumulative Amount of Fair Value Hedging Adjustment Increase (Decrease) Included in the Carrying Amount</t>
        </is>
      </c>
      <c r="B9" s="6" t="n">
        <v>71</v>
      </c>
      <c r="C9" s="6" t="n">
        <v>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Segregated between those Derivatives that are Designated as Hedging Instruments and those that are Not Designated as Hedging Instruments (Details) - USD ($) $ in Millions</t>
        </is>
      </c>
      <c r="B1" s="2" t="inlineStr">
        <is>
          <t>Jun. 30, 2020</t>
        </is>
      </c>
      <c r="C1" s="2" t="inlineStr">
        <is>
          <t>Dec. 31, 2019</t>
        </is>
      </c>
    </row>
    <row r="2">
      <c r="A2" s="3" t="inlineStr">
        <is>
          <t>Derivatives, Fair Value [Line Items]</t>
        </is>
      </c>
    </row>
    <row r="3">
      <c r="A3" s="4" t="inlineStr">
        <is>
          <t>Fair Value of Derivative, Asset</t>
        </is>
      </c>
      <c r="B3" s="6" t="n">
        <v>328</v>
      </c>
      <c r="C3" s="6" t="n">
        <v>288</v>
      </c>
    </row>
    <row r="4">
      <c r="A4" s="4" t="inlineStr">
        <is>
          <t>Fair Value of Derivative, Liability</t>
        </is>
      </c>
      <c r="B4" s="5" t="n">
        <v>131</v>
      </c>
      <c r="C4" s="5" t="n">
        <v>97</v>
      </c>
    </row>
    <row r="5">
      <c r="A5" s="4" t="inlineStr">
        <is>
          <t>U.S Dollar Notional Amount</t>
        </is>
      </c>
      <c r="B5" s="5" t="n">
        <v>23436</v>
      </c>
      <c r="C5" s="5" t="n">
        <v>30666</v>
      </c>
    </row>
    <row r="6">
      <c r="A6" s="4" t="inlineStr">
        <is>
          <t>Derivatives Designated as Hedging Instruments</t>
        </is>
      </c>
    </row>
    <row r="7">
      <c r="A7" s="3" t="inlineStr">
        <is>
          <t>Derivatives, Fair Value [Line Items]</t>
        </is>
      </c>
    </row>
    <row r="8">
      <c r="A8" s="4" t="inlineStr">
        <is>
          <t>Fair Value of Derivative, Asset</t>
        </is>
      </c>
      <c r="B8" s="5" t="n">
        <v>235</v>
      </c>
      <c r="C8" s="5" t="n">
        <v>222</v>
      </c>
    </row>
    <row r="9">
      <c r="A9" s="4" t="inlineStr">
        <is>
          <t>Fair Value of Derivative, Liability</t>
        </is>
      </c>
      <c r="B9" s="5" t="n">
        <v>28</v>
      </c>
      <c r="C9" s="5" t="n">
        <v>24</v>
      </c>
    </row>
    <row r="10">
      <c r="A10" s="4" t="inlineStr">
        <is>
          <t>U.S Dollar Notional Amount</t>
        </is>
      </c>
      <c r="B10" s="5" t="n">
        <v>12247</v>
      </c>
      <c r="C10" s="5" t="n">
        <v>14728</v>
      </c>
    </row>
    <row r="11">
      <c r="A11" s="4" t="inlineStr">
        <is>
          <t>Derivatives Not Designated as Hedging Instruments</t>
        </is>
      </c>
    </row>
    <row r="12">
      <c r="A12" s="3" t="inlineStr">
        <is>
          <t>Derivatives, Fair Value [Line Items]</t>
        </is>
      </c>
    </row>
    <row r="13">
      <c r="A13" s="4" t="inlineStr">
        <is>
          <t>Fair Value of Derivative, Asset</t>
        </is>
      </c>
      <c r="B13" s="5" t="n">
        <v>93</v>
      </c>
      <c r="C13" s="5" t="n">
        <v>66</v>
      </c>
    </row>
    <row r="14">
      <c r="A14" s="4" t="inlineStr">
        <is>
          <t>Fair Value of Derivative, Liability</t>
        </is>
      </c>
      <c r="B14" s="5" t="n">
        <v>103</v>
      </c>
      <c r="C14" s="5" t="n">
        <v>73</v>
      </c>
    </row>
    <row r="15">
      <c r="A15" s="4" t="inlineStr">
        <is>
          <t>U.S Dollar Notional Amount</t>
        </is>
      </c>
      <c r="B15" s="5" t="n">
        <v>11189</v>
      </c>
      <c r="C15" s="5" t="n">
        <v>15938</v>
      </c>
    </row>
    <row r="16">
      <c r="A16" s="4" t="inlineStr">
        <is>
          <t>Interest rate swap contracts | Derivatives Designated as Hedging Instruments | Other current assets</t>
        </is>
      </c>
    </row>
    <row r="17">
      <c r="A17" s="3" t="inlineStr">
        <is>
          <t>Derivatives, Fair Value [Line Items]</t>
        </is>
      </c>
    </row>
    <row r="18">
      <c r="A18" s="4" t="inlineStr">
        <is>
          <t>Fair Value of Derivative, Asset</t>
        </is>
      </c>
      <c r="B18" s="5" t="n">
        <v>10</v>
      </c>
      <c r="C18" s="5" t="n">
        <v>0</v>
      </c>
    </row>
    <row r="19">
      <c r="A19" s="4" t="inlineStr">
        <is>
          <t>U.S Dollar Notional Amount</t>
        </is>
      </c>
      <c r="B19" s="5" t="n">
        <v>1150</v>
      </c>
      <c r="C19" s="5" t="n">
        <v>0</v>
      </c>
    </row>
    <row r="20">
      <c r="A20" s="4" t="inlineStr">
        <is>
          <t>Interest rate swap contracts | Derivatives Designated as Hedging Instruments | Other Assets</t>
        </is>
      </c>
    </row>
    <row r="21">
      <c r="A21" s="3" t="inlineStr">
        <is>
          <t>Derivatives, Fair Value [Line Items]</t>
        </is>
      </c>
    </row>
    <row r="22">
      <c r="A22" s="4" t="inlineStr">
        <is>
          <t>Fair Value of Derivative, Asset</t>
        </is>
      </c>
      <c r="B22" s="5" t="n">
        <v>72</v>
      </c>
      <c r="C22" s="5" t="n">
        <v>15</v>
      </c>
    </row>
    <row r="23">
      <c r="A23" s="4" t="inlineStr">
        <is>
          <t>U.S Dollar Notional Amount</t>
        </is>
      </c>
      <c r="B23" s="5" t="n">
        <v>2250</v>
      </c>
      <c r="C23" s="5" t="n">
        <v>3400</v>
      </c>
    </row>
    <row r="24">
      <c r="A24" s="4" t="inlineStr">
        <is>
          <t>Interest rate swap contracts | Derivatives Designated as Hedging Instruments | Accrued and other current liabilities</t>
        </is>
      </c>
    </row>
    <row r="25">
      <c r="A25" s="3" t="inlineStr">
        <is>
          <t>Derivatives, Fair Value [Line Items]</t>
        </is>
      </c>
    </row>
    <row r="26">
      <c r="A26" s="4" t="inlineStr">
        <is>
          <t>Fair Value of Derivative, Liability</t>
        </is>
      </c>
      <c r="B26" s="5" t="n">
        <v>0</v>
      </c>
      <c r="C26" s="5" t="n">
        <v>1</v>
      </c>
    </row>
    <row r="27">
      <c r="A27" s="4" t="inlineStr">
        <is>
          <t>U.S Dollar Notional Amount</t>
        </is>
      </c>
      <c r="B27" s="5" t="n">
        <v>0</v>
      </c>
      <c r="C27" s="5" t="n">
        <v>1250</v>
      </c>
    </row>
    <row r="28">
      <c r="A28" s="4" t="inlineStr">
        <is>
          <t>Foreign exchange contracts | Derivatives Designated as Hedging Instruments | Other current assets</t>
        </is>
      </c>
    </row>
    <row r="29">
      <c r="A29" s="3" t="inlineStr">
        <is>
          <t>Derivatives, Fair Value [Line Items]</t>
        </is>
      </c>
    </row>
    <row r="30">
      <c r="A30" s="4" t="inlineStr">
        <is>
          <t>Fair Value of Derivative, Asset</t>
        </is>
      </c>
      <c r="B30" s="5" t="n">
        <v>83</v>
      </c>
      <c r="C30" s="5" t="n">
        <v>152</v>
      </c>
    </row>
    <row r="31">
      <c r="A31" s="4" t="inlineStr">
        <is>
          <t>U.S Dollar Notional Amount</t>
        </is>
      </c>
      <c r="B31" s="5" t="n">
        <v>4959</v>
      </c>
      <c r="C31" s="5" t="n">
        <v>6117</v>
      </c>
    </row>
    <row r="32">
      <c r="A32" s="4" t="inlineStr">
        <is>
          <t>Foreign exchange contracts | Derivatives Designated as Hedging Instruments | Other Assets</t>
        </is>
      </c>
    </row>
    <row r="33">
      <c r="A33" s="3" t="inlineStr">
        <is>
          <t>Derivatives, Fair Value [Line Items]</t>
        </is>
      </c>
    </row>
    <row r="34">
      <c r="A34" s="4" t="inlineStr">
        <is>
          <t>Fair Value of Derivative, Asset</t>
        </is>
      </c>
      <c r="B34" s="5" t="n">
        <v>70</v>
      </c>
      <c r="C34" s="5" t="n">
        <v>55</v>
      </c>
    </row>
    <row r="35">
      <c r="A35" s="4" t="inlineStr">
        <is>
          <t>U.S Dollar Notional Amount</t>
        </is>
      </c>
      <c r="B35" s="5" t="n">
        <v>1993</v>
      </c>
      <c r="C35" s="5" t="n">
        <v>2160</v>
      </c>
    </row>
    <row r="36">
      <c r="A36" s="4" t="inlineStr">
        <is>
          <t>Foreign exchange contracts | Derivatives Designated as Hedging Instruments | Accrued and other current liabilities</t>
        </is>
      </c>
    </row>
    <row r="37">
      <c r="A37" s="3" t="inlineStr">
        <is>
          <t>Derivatives, Fair Value [Line Items]</t>
        </is>
      </c>
    </row>
    <row r="38">
      <c r="A38" s="4" t="inlineStr">
        <is>
          <t>Fair Value of Derivative, Liability</t>
        </is>
      </c>
      <c r="B38" s="5" t="n">
        <v>27</v>
      </c>
      <c r="C38" s="5" t="n">
        <v>22</v>
      </c>
    </row>
    <row r="39">
      <c r="A39" s="4" t="inlineStr">
        <is>
          <t>U.S Dollar Notional Amount</t>
        </is>
      </c>
      <c r="B39" s="5" t="n">
        <v>1884</v>
      </c>
      <c r="C39" s="5" t="n">
        <v>1748</v>
      </c>
    </row>
    <row r="40">
      <c r="A40" s="4" t="inlineStr">
        <is>
          <t>Foreign exchange contracts | Derivatives Designated as Hedging Instruments | Other Noncurrent Liabilities</t>
        </is>
      </c>
    </row>
    <row r="41">
      <c r="A41" s="3" t="inlineStr">
        <is>
          <t>Derivatives, Fair Value [Line Items]</t>
        </is>
      </c>
    </row>
    <row r="42">
      <c r="A42" s="4" t="inlineStr">
        <is>
          <t>Fair Value of Derivative, Liability</t>
        </is>
      </c>
      <c r="B42" s="5" t="n">
        <v>1</v>
      </c>
      <c r="C42" s="5" t="n">
        <v>1</v>
      </c>
    </row>
    <row r="43">
      <c r="A43" s="4" t="inlineStr">
        <is>
          <t>U.S Dollar Notional Amount</t>
        </is>
      </c>
      <c r="B43" s="5" t="n">
        <v>11</v>
      </c>
      <c r="C43" s="5" t="n">
        <v>53</v>
      </c>
    </row>
    <row r="44">
      <c r="A44" s="4" t="inlineStr">
        <is>
          <t>Foreign exchange contracts | Derivatives Not Designated as Hedging Instruments | Other current assets</t>
        </is>
      </c>
    </row>
    <row r="45">
      <c r="A45" s="3" t="inlineStr">
        <is>
          <t>Derivatives, Fair Value [Line Items]</t>
        </is>
      </c>
    </row>
    <row r="46">
      <c r="A46" s="4" t="inlineStr">
        <is>
          <t>Fair Value of Derivative, Asset</t>
        </is>
      </c>
      <c r="B46" s="5" t="n">
        <v>93</v>
      </c>
      <c r="C46" s="5" t="n">
        <v>66</v>
      </c>
    </row>
    <row r="47">
      <c r="A47" s="4" t="inlineStr">
        <is>
          <t>U.S Dollar Notional Amount</t>
        </is>
      </c>
      <c r="B47" s="5" t="n">
        <v>5324</v>
      </c>
      <c r="C47" s="5" t="n">
        <v>7245</v>
      </c>
    </row>
    <row r="48">
      <c r="A48" s="4" t="inlineStr">
        <is>
          <t>Foreign exchange contracts | Derivatives Not Designated as Hedging Instruments | Accrued and other current liabilities</t>
        </is>
      </c>
    </row>
    <row r="49">
      <c r="A49" s="3" t="inlineStr">
        <is>
          <t>Derivatives, Fair Value [Line Items]</t>
        </is>
      </c>
    </row>
    <row r="50">
      <c r="A50" s="4" t="inlineStr">
        <is>
          <t>Fair Value of Derivative, Liability</t>
        </is>
      </c>
      <c r="B50" s="5" t="n">
        <v>103</v>
      </c>
      <c r="C50" s="5" t="n">
        <v>73</v>
      </c>
    </row>
    <row r="51">
      <c r="A51" s="4" t="inlineStr">
        <is>
          <t>U.S Dollar Notional Amount</t>
        </is>
      </c>
      <c r="B51" s="6" t="n">
        <v>5865</v>
      </c>
      <c r="C51" s="6" t="n">
        <v>86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90</v>
      </c>
      <c r="C3" s="6" t="n">
        <v>86</v>
      </c>
    </row>
    <row r="4">
      <c r="A4" s="4" t="inlineStr">
        <is>
          <t>Inventories classified in Other assets</t>
        </is>
      </c>
      <c r="B4" s="5" t="n">
        <v>1921</v>
      </c>
      <c r="C4" s="5" t="n">
        <v>1480</v>
      </c>
    </row>
    <row r="5">
      <c r="A5" s="4" t="inlineStr">
        <is>
          <t>Accumulated depreciation</t>
        </is>
      </c>
      <c r="B5" s="6" t="n">
        <v>18182</v>
      </c>
      <c r="C5" s="6" t="n">
        <v>17686</v>
      </c>
    </row>
    <row r="6">
      <c r="A6" s="4" t="inlineStr">
        <is>
          <t>Common stock, par value (in dollars per share)</t>
        </is>
      </c>
      <c r="B6" s="7" t="n">
        <v>0.5</v>
      </c>
      <c r="C6" s="7" t="n">
        <v>0.5</v>
      </c>
    </row>
    <row r="7">
      <c r="A7" s="4" t="inlineStr">
        <is>
          <t>Common stock, shares authorized (shares)</t>
        </is>
      </c>
      <c r="B7" s="5" t="n">
        <v>6500000000</v>
      </c>
      <c r="C7" s="5" t="n">
        <v>6500000000</v>
      </c>
    </row>
    <row r="8">
      <c r="A8" s="4" t="inlineStr">
        <is>
          <t>Common stock, shares issued (in shares)</t>
        </is>
      </c>
      <c r="B8" s="5" t="n">
        <v>3577103522</v>
      </c>
      <c r="C8" s="5" t="n">
        <v>3577103522</v>
      </c>
    </row>
    <row r="9">
      <c r="A9" s="4" t="inlineStr">
        <is>
          <t>Treasury stock, shares (shares)</t>
        </is>
      </c>
      <c r="B9" s="5" t="n">
        <v>1047935095</v>
      </c>
      <c r="C9" s="5" t="n">
        <v>1038087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formation on Derivative Positions Subject to Master Netting Arrangements as if they were Presented on a Net Basis (Details) - USD ($)</t>
        </is>
      </c>
      <c r="B1" s="2" t="inlineStr">
        <is>
          <t>Jun. 30, 2020</t>
        </is>
      </c>
      <c r="C1" s="2" t="inlineStr">
        <is>
          <t>Dec. 31, 2019</t>
        </is>
      </c>
    </row>
    <row r="2">
      <c r="A2" s="3" t="inlineStr">
        <is>
          <t>Derivative Instruments and Hedging Activities Disclosure [Abstract]</t>
        </is>
      </c>
    </row>
    <row r="3">
      <c r="A3" s="4" t="inlineStr">
        <is>
          <t>Gross amounts recognized in the consolidated balance sheet, asset</t>
        </is>
      </c>
      <c r="B3" s="6" t="n">
        <v>328000000</v>
      </c>
      <c r="C3" s="6" t="n">
        <v>288000000</v>
      </c>
    </row>
    <row r="4">
      <c r="A4" s="4" t="inlineStr">
        <is>
          <t>Gross amount subject to offset in master netting arrangements not offset in the condensed balance sheet, asset</t>
        </is>
      </c>
      <c r="B4" s="5" t="n">
        <v>-115000000</v>
      </c>
      <c r="C4" s="5" t="n">
        <v>-84000000</v>
      </c>
    </row>
    <row r="5">
      <c r="A5" s="4" t="inlineStr">
        <is>
          <t>Cash collateral received, asset</t>
        </is>
      </c>
      <c r="B5" s="5" t="n">
        <v>-38000000</v>
      </c>
      <c r="C5" s="5" t="n">
        <v>-34000000</v>
      </c>
    </row>
    <row r="6">
      <c r="A6" s="4" t="inlineStr">
        <is>
          <t>Net amounts, asset</t>
        </is>
      </c>
      <c r="B6" s="5" t="n">
        <v>175000000</v>
      </c>
      <c r="C6" s="5" t="n">
        <v>170000000</v>
      </c>
    </row>
    <row r="7">
      <c r="A7" s="4" t="inlineStr">
        <is>
          <t>Gross amounts recognized in the consolidated balance sheet, liability</t>
        </is>
      </c>
      <c r="B7" s="5" t="n">
        <v>131000000</v>
      </c>
      <c r="C7" s="5" t="n">
        <v>97000000</v>
      </c>
    </row>
    <row r="8">
      <c r="A8" s="4" t="inlineStr">
        <is>
          <t>Gross amount subject to offset in master netting arrangements not offset in the condensed balance sheet, liability</t>
        </is>
      </c>
      <c r="B8" s="5" t="n">
        <v>-115000000</v>
      </c>
      <c r="C8" s="5" t="n">
        <v>-84000000</v>
      </c>
    </row>
    <row r="9">
      <c r="A9" s="4" t="inlineStr">
        <is>
          <t>Cash collateral received, liability</t>
        </is>
      </c>
      <c r="B9" s="5" t="n">
        <v>0</v>
      </c>
      <c r="C9" s="5" t="n">
        <v>0</v>
      </c>
    </row>
    <row r="10">
      <c r="A10" s="4" t="inlineStr">
        <is>
          <t>Net amounts, liability</t>
        </is>
      </c>
      <c r="B10" s="6" t="n">
        <v>16000000</v>
      </c>
      <c r="C10" s="6" t="n">
        <v>1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Location and Amount of Pretax (Gains) Losses of Derivativ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Sales</t>
        </is>
      </c>
      <c r="B4" s="6" t="n">
        <v>10872</v>
      </c>
      <c r="C4" s="6" t="n">
        <v>11760</v>
      </c>
      <c r="D4" s="6" t="n">
        <v>22929</v>
      </c>
      <c r="E4" s="6" t="n">
        <v>22575</v>
      </c>
    </row>
    <row r="5">
      <c r="A5" s="4" t="inlineStr">
        <is>
          <t>Other (income) expense, net</t>
        </is>
      </c>
      <c r="B5" s="5" t="n">
        <v>-390</v>
      </c>
      <c r="C5" s="5" t="n">
        <v>140</v>
      </c>
      <c r="D5" s="5" t="n">
        <v>-318</v>
      </c>
      <c r="E5" s="5" t="n">
        <v>327</v>
      </c>
    </row>
    <row r="6">
      <c r="A6" s="4" t="inlineStr">
        <is>
          <t>Other comprehensive income (loss)</t>
        </is>
      </c>
      <c r="B6" s="5" t="n">
        <v>-2</v>
      </c>
      <c r="C6" s="5" t="n">
        <v>-16</v>
      </c>
      <c r="D6" s="5" t="n">
        <v>-200</v>
      </c>
      <c r="E6" s="5" t="n">
        <v>183</v>
      </c>
    </row>
    <row r="7">
      <c r="A7" s="4" t="inlineStr">
        <is>
          <t>Interest rate swap contracts</t>
        </is>
      </c>
    </row>
    <row r="8">
      <c r="A8" s="3" t="inlineStr">
        <is>
          <t>Derivative Instruments, Gain (Loss) [Line Items]</t>
        </is>
      </c>
    </row>
    <row r="9">
      <c r="A9" s="4" t="inlineStr">
        <is>
          <t>Amount of (loss) gain recognized in OCI on derivatives</t>
        </is>
      </c>
      <c r="B9" s="5" t="n">
        <v>-1</v>
      </c>
      <c r="C9" s="5" t="n">
        <v>-1</v>
      </c>
      <c r="D9" s="5" t="n">
        <v>-2</v>
      </c>
      <c r="E9" s="5" t="n">
        <v>-5</v>
      </c>
    </row>
    <row r="10">
      <c r="A10" s="4" t="inlineStr">
        <is>
          <t>Interest rate swap contracts | Other (income) expense, net</t>
        </is>
      </c>
    </row>
    <row r="11">
      <c r="A11" s="3" t="inlineStr">
        <is>
          <t>Derivative Instruments, Gain (Loss) [Line Items]</t>
        </is>
      </c>
    </row>
    <row r="12">
      <c r="A12" s="4" t="inlineStr">
        <is>
          <t>Hedged items</t>
        </is>
      </c>
      <c r="B12" s="5" t="n">
        <v>1</v>
      </c>
      <c r="C12" s="5" t="n">
        <v>55</v>
      </c>
      <c r="D12" s="5" t="n">
        <v>68</v>
      </c>
      <c r="E12" s="5" t="n">
        <v>88</v>
      </c>
    </row>
    <row r="13">
      <c r="A13" s="4" t="inlineStr">
        <is>
          <t>Derivatives designated as hedging instruments</t>
        </is>
      </c>
      <c r="B13" s="5" t="n">
        <v>-8</v>
      </c>
      <c r="C13" s="5" t="n">
        <v>-45</v>
      </c>
      <c r="D13" s="5" t="n">
        <v>-76</v>
      </c>
      <c r="E13" s="5" t="n">
        <v>-68</v>
      </c>
    </row>
    <row r="14">
      <c r="A14" s="4" t="inlineStr">
        <is>
          <t>Amount of gain recognized in Other (income) expense, net on derivatives</t>
        </is>
      </c>
      <c r="B14" s="5" t="n">
        <v>-1</v>
      </c>
      <c r="C14" s="5" t="n">
        <v>-1</v>
      </c>
      <c r="D14" s="5" t="n">
        <v>-2</v>
      </c>
      <c r="E14" s="5" t="n">
        <v>-2</v>
      </c>
    </row>
    <row r="15">
      <c r="A15" s="4" t="inlineStr">
        <is>
          <t>Foreign exchange contracts</t>
        </is>
      </c>
    </row>
    <row r="16">
      <c r="A16" s="3" t="inlineStr">
        <is>
          <t>Derivative Instruments, Gain (Loss) [Line Items]</t>
        </is>
      </c>
    </row>
    <row r="17">
      <c r="A17" s="4" t="inlineStr">
        <is>
          <t>Amount of (loss) gain recognized in OCI on derivatives</t>
        </is>
      </c>
      <c r="B17" s="5" t="n">
        <v>-109</v>
      </c>
      <c r="C17" s="5" t="n">
        <v>10</v>
      </c>
      <c r="D17" s="5" t="n">
        <v>69</v>
      </c>
      <c r="E17" s="5" t="n">
        <v>-2</v>
      </c>
    </row>
    <row r="18">
      <c r="A18" s="4" t="inlineStr">
        <is>
          <t>Increase (decrease) in Sales as a result of AOCI reclassifications</t>
        </is>
      </c>
      <c r="B18" s="5" t="n">
        <v>-42</v>
      </c>
      <c r="C18" s="5" t="n">
        <v>-75</v>
      </c>
      <c r="D18" s="5" t="n">
        <v>-88</v>
      </c>
      <c r="E18" s="5" t="n">
        <v>-119</v>
      </c>
    </row>
    <row r="19">
      <c r="A19" s="4" t="inlineStr">
        <is>
          <t>Foreign exchange contracts | Reclassification out of Accumulated Other Comprehensive Income | Accumulated Gain (Loss), Cash Flow Hedge, Including Noncontrolling Interest</t>
        </is>
      </c>
    </row>
    <row r="20">
      <c r="A20" s="3" t="inlineStr">
        <is>
          <t>Derivative Instruments, Gain (Loss) [Line Items]</t>
        </is>
      </c>
    </row>
    <row r="21">
      <c r="A21" s="4" t="inlineStr">
        <is>
          <t>Sales</t>
        </is>
      </c>
      <c r="B21" s="6" t="n">
        <v>42</v>
      </c>
      <c r="C21" s="6" t="n">
        <v>75</v>
      </c>
      <c r="D21" s="6" t="n">
        <v>88</v>
      </c>
      <c r="E21" s="6" t="n">
        <v>1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Effects on Derivatives Not Designated as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eign currency | Other (income) expense, net</t>
        </is>
      </c>
    </row>
    <row r="4">
      <c r="A4" s="3" t="inlineStr">
        <is>
          <t>Derivative Instruments, Gain (Loss) [Line Items]</t>
        </is>
      </c>
    </row>
    <row r="5">
      <c r="A5" s="4" t="inlineStr">
        <is>
          <t>Amount of Derivative Pretax (Gain) Loss Recognized in Income</t>
        </is>
      </c>
      <c r="B5" s="6" t="n">
        <v>49</v>
      </c>
      <c r="C5" s="6" t="n">
        <v>2</v>
      </c>
      <c r="D5" s="6" t="n">
        <v>-131</v>
      </c>
      <c r="E5" s="6" t="n">
        <v>120</v>
      </c>
    </row>
    <row r="6">
      <c r="A6" s="4" t="inlineStr">
        <is>
          <t>Forecasted transactions | Sales</t>
        </is>
      </c>
    </row>
    <row r="7">
      <c r="A7" s="3" t="inlineStr">
        <is>
          <t>Derivative Instruments, Gain (Loss) [Line Items]</t>
        </is>
      </c>
    </row>
    <row r="8">
      <c r="A8" s="4" t="inlineStr">
        <is>
          <t>Amount of Derivative Pretax (Gain) Loss Recognized in Income</t>
        </is>
      </c>
      <c r="B8" s="5" t="n">
        <v>4</v>
      </c>
      <c r="C8" s="5" t="n">
        <v>-6</v>
      </c>
      <c r="D8" s="5" t="n">
        <v>-3</v>
      </c>
      <c r="E8" s="5" t="n">
        <v>4</v>
      </c>
    </row>
    <row r="9">
      <c r="A9" s="4" t="inlineStr">
        <is>
          <t>Treasury lock | Other (income) expense, net</t>
        </is>
      </c>
    </row>
    <row r="10">
      <c r="A10" s="3" t="inlineStr">
        <is>
          <t>Derivative Instruments, Gain (Loss) [Line Items]</t>
        </is>
      </c>
    </row>
    <row r="11">
      <c r="A11" s="4" t="inlineStr">
        <is>
          <t>Amount of Derivative Pretax (Gain) Loss Recognized in Income</t>
        </is>
      </c>
      <c r="B11" s="6" t="n">
        <v>9</v>
      </c>
      <c r="C11" s="6" t="n">
        <v>0</v>
      </c>
      <c r="D11" s="6" t="n">
        <v>9</v>
      </c>
      <c r="E1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Information on Available-for-sale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Debt securities, amortized cost</t>
        </is>
      </c>
      <c r="B4" s="6" t="n">
        <v>76</v>
      </c>
      <c r="D4" s="6" t="n">
        <v>76</v>
      </c>
      <c r="F4" s="6" t="n">
        <v>1768</v>
      </c>
    </row>
    <row r="5">
      <c r="A5" s="4" t="inlineStr">
        <is>
          <t>Debt securities, unrealized gains</t>
        </is>
      </c>
      <c r="B5" s="5" t="n">
        <v>0</v>
      </c>
      <c r="D5" s="5" t="n">
        <v>0</v>
      </c>
      <c r="F5" s="5" t="n">
        <v>17</v>
      </c>
    </row>
    <row r="6">
      <c r="A6" s="4" t="inlineStr">
        <is>
          <t>Debt securities, unrealized losses</t>
        </is>
      </c>
      <c r="B6" s="5" t="n">
        <v>0</v>
      </c>
      <c r="D6" s="5" t="n">
        <v>0</v>
      </c>
      <c r="F6" s="5" t="n">
        <v>0</v>
      </c>
    </row>
    <row r="7">
      <c r="A7" s="4" t="inlineStr">
        <is>
          <t>Debt securities, fair value</t>
        </is>
      </c>
      <c r="B7" s="5" t="n">
        <v>76</v>
      </c>
      <c r="D7" s="5" t="n">
        <v>76</v>
      </c>
      <c r="F7" s="5" t="n">
        <v>1785</v>
      </c>
    </row>
    <row r="8">
      <c r="A8" s="4" t="inlineStr">
        <is>
          <t>Publicly traded equity securities, fair value</t>
        </is>
      </c>
      <c r="B8" s="5" t="n">
        <v>1307</v>
      </c>
      <c r="D8" s="5" t="n">
        <v>1307</v>
      </c>
      <c r="F8" s="5" t="n">
        <v>838</v>
      </c>
    </row>
    <row r="9">
      <c r="A9" s="4" t="inlineStr">
        <is>
          <t>Total debt and publicly traded equity securities, fair value</t>
        </is>
      </c>
      <c r="B9" s="5" t="n">
        <v>1383</v>
      </c>
      <c r="D9" s="5" t="n">
        <v>1383</v>
      </c>
      <c r="F9" s="5" t="n">
        <v>2623</v>
      </c>
    </row>
    <row r="10">
      <c r="A10" s="4" t="inlineStr">
        <is>
          <t>Unrealized net losses (gains)</t>
        </is>
      </c>
      <c r="B10" s="5" t="n">
        <v>-464</v>
      </c>
      <c r="C10" s="6" t="n">
        <v>39</v>
      </c>
      <c r="D10" s="5" t="n">
        <v>-469</v>
      </c>
      <c r="E10" s="6" t="n">
        <v>-75</v>
      </c>
    </row>
    <row r="11">
      <c r="A11" s="4" t="inlineStr">
        <is>
          <t>U.S. government and agency securities</t>
        </is>
      </c>
    </row>
    <row r="12">
      <c r="A12" s="3" t="inlineStr">
        <is>
          <t>Debt Securities, Available-for-sale [Line Items]</t>
        </is>
      </c>
    </row>
    <row r="13">
      <c r="A13" s="4" t="inlineStr">
        <is>
          <t>Debt securities, amortized cost</t>
        </is>
      </c>
      <c r="B13" s="5" t="n">
        <v>74</v>
      </c>
      <c r="D13" s="5" t="n">
        <v>74</v>
      </c>
      <c r="F13" s="5" t="n">
        <v>266</v>
      </c>
    </row>
    <row r="14">
      <c r="A14" s="4" t="inlineStr">
        <is>
          <t>Debt securities, unrealized gains</t>
        </is>
      </c>
      <c r="B14" s="5" t="n">
        <v>0</v>
      </c>
      <c r="D14" s="5" t="n">
        <v>0</v>
      </c>
      <c r="F14" s="5" t="n">
        <v>3</v>
      </c>
    </row>
    <row r="15">
      <c r="A15" s="4" t="inlineStr">
        <is>
          <t>Debt securities, unrealized losses</t>
        </is>
      </c>
      <c r="B15" s="5" t="n">
        <v>0</v>
      </c>
      <c r="D15" s="5" t="n">
        <v>0</v>
      </c>
      <c r="F15" s="5" t="n">
        <v>0</v>
      </c>
    </row>
    <row r="16">
      <c r="A16" s="4" t="inlineStr">
        <is>
          <t>Debt securities, fair value</t>
        </is>
      </c>
      <c r="B16" s="5" t="n">
        <v>74</v>
      </c>
      <c r="D16" s="5" t="n">
        <v>74</v>
      </c>
      <c r="F16" s="5" t="n">
        <v>269</v>
      </c>
    </row>
    <row r="17">
      <c r="A17" s="4" t="inlineStr">
        <is>
          <t>Foreign government bonds</t>
        </is>
      </c>
    </row>
    <row r="18">
      <c r="A18" s="3" t="inlineStr">
        <is>
          <t>Debt Securities, Available-for-sale [Line Items]</t>
        </is>
      </c>
    </row>
    <row r="19">
      <c r="A19" s="4" t="inlineStr">
        <is>
          <t>Debt securities, amortized cost</t>
        </is>
      </c>
      <c r="B19" s="5" t="n">
        <v>2</v>
      </c>
      <c r="D19" s="5" t="n">
        <v>2</v>
      </c>
      <c r="F19" s="5" t="n">
        <v>0</v>
      </c>
    </row>
    <row r="20">
      <c r="A20" s="4" t="inlineStr">
        <is>
          <t>Debt securities, unrealized gains</t>
        </is>
      </c>
      <c r="B20" s="5" t="n">
        <v>0</v>
      </c>
      <c r="D20" s="5" t="n">
        <v>0</v>
      </c>
      <c r="F20" s="5" t="n">
        <v>0</v>
      </c>
    </row>
    <row r="21">
      <c r="A21" s="4" t="inlineStr">
        <is>
          <t>Debt securities, unrealized losses</t>
        </is>
      </c>
      <c r="B21" s="5" t="n">
        <v>0</v>
      </c>
      <c r="D21" s="5" t="n">
        <v>0</v>
      </c>
      <c r="F21" s="5" t="n">
        <v>0</v>
      </c>
    </row>
    <row r="22">
      <c r="A22" s="4" t="inlineStr">
        <is>
          <t>Debt securities, fair value</t>
        </is>
      </c>
      <c r="B22" s="5" t="n">
        <v>2</v>
      </c>
      <c r="D22" s="5" t="n">
        <v>2</v>
      </c>
      <c r="F22" s="5" t="n">
        <v>0</v>
      </c>
    </row>
    <row r="23">
      <c r="A23" s="4" t="inlineStr">
        <is>
          <t>Commercial paper</t>
        </is>
      </c>
    </row>
    <row r="24">
      <c r="A24" s="3" t="inlineStr">
        <is>
          <t>Debt Securities, Available-for-sale [Line Items]</t>
        </is>
      </c>
    </row>
    <row r="25">
      <c r="A25" s="4" t="inlineStr">
        <is>
          <t>Debt securities, amortized cost</t>
        </is>
      </c>
      <c r="B25" s="5" t="n">
        <v>0</v>
      </c>
      <c r="D25" s="5" t="n">
        <v>0</v>
      </c>
      <c r="F25" s="5" t="n">
        <v>668</v>
      </c>
    </row>
    <row r="26">
      <c r="A26" s="4" t="inlineStr">
        <is>
          <t>Debt securities, unrealized gains</t>
        </is>
      </c>
      <c r="B26" s="5" t="n">
        <v>0</v>
      </c>
      <c r="D26" s="5" t="n">
        <v>0</v>
      </c>
      <c r="F26" s="5" t="n">
        <v>0</v>
      </c>
    </row>
    <row r="27">
      <c r="A27" s="4" t="inlineStr">
        <is>
          <t>Debt securities, unrealized losses</t>
        </is>
      </c>
      <c r="B27" s="5" t="n">
        <v>0</v>
      </c>
      <c r="D27" s="5" t="n">
        <v>0</v>
      </c>
      <c r="F27" s="5" t="n">
        <v>0</v>
      </c>
    </row>
    <row r="28">
      <c r="A28" s="4" t="inlineStr">
        <is>
          <t>Debt securities, fair value</t>
        </is>
      </c>
      <c r="B28" s="5" t="n">
        <v>0</v>
      </c>
      <c r="D28" s="5" t="n">
        <v>0</v>
      </c>
      <c r="F28" s="5" t="n">
        <v>668</v>
      </c>
    </row>
    <row r="29">
      <c r="A29" s="4" t="inlineStr">
        <is>
          <t>Corporate notes and bonds</t>
        </is>
      </c>
    </row>
    <row r="30">
      <c r="A30" s="3" t="inlineStr">
        <is>
          <t>Debt Securities, Available-for-sale [Line Items]</t>
        </is>
      </c>
    </row>
    <row r="31">
      <c r="A31" s="4" t="inlineStr">
        <is>
          <t>Debt securities, amortized cost</t>
        </is>
      </c>
      <c r="B31" s="5" t="n">
        <v>0</v>
      </c>
      <c r="D31" s="5" t="n">
        <v>0</v>
      </c>
      <c r="F31" s="5" t="n">
        <v>608</v>
      </c>
    </row>
    <row r="32">
      <c r="A32" s="4" t="inlineStr">
        <is>
          <t>Debt securities, unrealized gains</t>
        </is>
      </c>
      <c r="B32" s="5" t="n">
        <v>0</v>
      </c>
      <c r="D32" s="5" t="n">
        <v>0</v>
      </c>
      <c r="F32" s="5" t="n">
        <v>13</v>
      </c>
    </row>
    <row r="33">
      <c r="A33" s="4" t="inlineStr">
        <is>
          <t>Debt securities, unrealized losses</t>
        </is>
      </c>
      <c r="B33" s="5" t="n">
        <v>0</v>
      </c>
      <c r="D33" s="5" t="n">
        <v>0</v>
      </c>
      <c r="F33" s="5" t="n">
        <v>0</v>
      </c>
    </row>
    <row r="34">
      <c r="A34" s="4" t="inlineStr">
        <is>
          <t>Debt securities, fair value</t>
        </is>
      </c>
      <c r="B34" s="5" t="n">
        <v>0</v>
      </c>
      <c r="D34" s="5" t="n">
        <v>0</v>
      </c>
      <c r="F34" s="5" t="n">
        <v>621</v>
      </c>
    </row>
    <row r="35">
      <c r="A35" s="4" t="inlineStr">
        <is>
          <t>Asset-backed securities</t>
        </is>
      </c>
    </row>
    <row r="36">
      <c r="A36" s="3" t="inlineStr">
        <is>
          <t>Debt Securities, Available-for-sale [Line Items]</t>
        </is>
      </c>
    </row>
    <row r="37">
      <c r="A37" s="4" t="inlineStr">
        <is>
          <t>Debt securities, amortized cost</t>
        </is>
      </c>
      <c r="B37" s="5" t="n">
        <v>0</v>
      </c>
      <c r="D37" s="5" t="n">
        <v>0</v>
      </c>
      <c r="F37" s="5" t="n">
        <v>226</v>
      </c>
    </row>
    <row r="38">
      <c r="A38" s="4" t="inlineStr">
        <is>
          <t>Debt securities, unrealized gains</t>
        </is>
      </c>
      <c r="B38" s="5" t="n">
        <v>0</v>
      </c>
      <c r="D38" s="5" t="n">
        <v>0</v>
      </c>
      <c r="F38" s="5" t="n">
        <v>1</v>
      </c>
    </row>
    <row r="39">
      <c r="A39" s="4" t="inlineStr">
        <is>
          <t>Debt securities, unrealized losses</t>
        </is>
      </c>
      <c r="B39" s="5" t="n">
        <v>0</v>
      </c>
      <c r="D39" s="5" t="n">
        <v>0</v>
      </c>
      <c r="F39" s="5" t="n">
        <v>0</v>
      </c>
    </row>
    <row r="40">
      <c r="A40" s="4" t="inlineStr">
        <is>
          <t>Debt securities, fair value</t>
        </is>
      </c>
      <c r="B40" s="6" t="n">
        <v>0</v>
      </c>
      <c r="D40" s="6" t="n">
        <v>0</v>
      </c>
      <c r="F40" s="6" t="n">
        <v>2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Financial Assets and Liabilities Measured at Fair Value on Recurring Basis (Details) - USD ($) $ in Millions</t>
        </is>
      </c>
      <c r="B1" s="2" t="inlineStr">
        <is>
          <t>6 Months Ended</t>
        </is>
      </c>
    </row>
    <row r="2">
      <c r="B2" s="2" t="inlineStr">
        <is>
          <t>Jun. 30, 2020</t>
        </is>
      </c>
      <c r="C2" s="2" t="inlineStr">
        <is>
          <t>Dec. 31, 2019</t>
        </is>
      </c>
      <c r="D2" s="2" t="inlineStr">
        <is>
          <t>Jun. 30, 2019</t>
        </is>
      </c>
      <c r="E2" s="2" t="inlineStr">
        <is>
          <t>Dec. 31, 2018</t>
        </is>
      </c>
    </row>
    <row r="3">
      <c r="A3" s="3" t="inlineStr">
        <is>
          <t>Assets</t>
        </is>
      </c>
    </row>
    <row r="4">
      <c r="A4" s="4" t="inlineStr">
        <is>
          <t>Investments</t>
        </is>
      </c>
      <c r="B4" s="6" t="n">
        <v>76</v>
      </c>
      <c r="C4" s="6" t="n">
        <v>1785</v>
      </c>
    </row>
    <row r="5">
      <c r="A5" s="4" t="inlineStr">
        <is>
          <t>Publicly traded equity securities</t>
        </is>
      </c>
      <c r="B5" s="5" t="n">
        <v>1307</v>
      </c>
      <c r="C5" s="5" t="n">
        <v>838</v>
      </c>
    </row>
    <row r="6">
      <c r="A6" s="4" t="inlineStr">
        <is>
          <t>Derivative assets</t>
        </is>
      </c>
      <c r="B6" s="5" t="n">
        <v>328</v>
      </c>
      <c r="C6" s="5" t="n">
        <v>288</v>
      </c>
    </row>
    <row r="7">
      <c r="A7" s="3" t="inlineStr">
        <is>
          <t>Liabilities</t>
        </is>
      </c>
    </row>
    <row r="8">
      <c r="A8" s="4" t="inlineStr">
        <is>
          <t>Contingent consideration</t>
        </is>
      </c>
      <c r="B8" s="5" t="n">
        <v>798</v>
      </c>
      <c r="C8" s="5" t="n">
        <v>767</v>
      </c>
      <c r="D8" s="6" t="n">
        <v>753</v>
      </c>
      <c r="E8" s="6" t="n">
        <v>788</v>
      </c>
    </row>
    <row r="9">
      <c r="A9" s="4" t="inlineStr">
        <is>
          <t>Derivative liabilities</t>
        </is>
      </c>
      <c r="B9" s="5" t="n">
        <v>131</v>
      </c>
      <c r="C9" s="5" t="n">
        <v>97</v>
      </c>
    </row>
    <row r="10">
      <c r="A10" s="4" t="inlineStr">
        <is>
          <t>Foreign government bonds</t>
        </is>
      </c>
    </row>
    <row r="11">
      <c r="A11" s="3" t="inlineStr">
        <is>
          <t>Assets</t>
        </is>
      </c>
    </row>
    <row r="12">
      <c r="A12" s="4" t="inlineStr">
        <is>
          <t>Investments</t>
        </is>
      </c>
      <c r="B12" s="5" t="n">
        <v>2</v>
      </c>
      <c r="C12" s="5" t="n">
        <v>0</v>
      </c>
    </row>
    <row r="13">
      <c r="A13" s="4" t="inlineStr">
        <is>
          <t>Corporate notes and bonds</t>
        </is>
      </c>
    </row>
    <row r="14">
      <c r="A14" s="3" t="inlineStr">
        <is>
          <t>Assets</t>
        </is>
      </c>
    </row>
    <row r="15">
      <c r="A15" s="4" t="inlineStr">
        <is>
          <t>Investments</t>
        </is>
      </c>
      <c r="B15" s="5" t="n">
        <v>0</v>
      </c>
      <c r="C15" s="5" t="n">
        <v>621</v>
      </c>
    </row>
    <row r="16">
      <c r="A16" s="4" t="inlineStr">
        <is>
          <t>Commercial paper</t>
        </is>
      </c>
    </row>
    <row r="17">
      <c r="A17" s="3" t="inlineStr">
        <is>
          <t>Assets</t>
        </is>
      </c>
    </row>
    <row r="18">
      <c r="A18" s="4" t="inlineStr">
        <is>
          <t>Investments</t>
        </is>
      </c>
      <c r="B18" s="5" t="n">
        <v>0</v>
      </c>
      <c r="C18" s="5" t="n">
        <v>668</v>
      </c>
    </row>
    <row r="19">
      <c r="A19" s="4" t="inlineStr">
        <is>
          <t>Asset-backed securities</t>
        </is>
      </c>
    </row>
    <row r="20">
      <c r="A20" s="3" t="inlineStr">
        <is>
          <t>Assets</t>
        </is>
      </c>
    </row>
    <row r="21">
      <c r="A21" s="4" t="inlineStr">
        <is>
          <t>Investments</t>
        </is>
      </c>
      <c r="B21" s="6" t="n">
        <v>0</v>
      </c>
      <c r="C21" s="5" t="n">
        <v>227</v>
      </c>
    </row>
    <row r="22">
      <c r="A22" s="3" t="inlineStr">
        <is>
          <t>Liabilities</t>
        </is>
      </c>
    </row>
    <row r="23">
      <c r="A23" s="4" t="inlineStr">
        <is>
          <t>Primary weighted average life of collateral</t>
        </is>
      </c>
      <c r="B23" s="4" t="inlineStr">
        <is>
          <t>5 years</t>
        </is>
      </c>
    </row>
    <row r="24">
      <c r="A24" s="4" t="inlineStr">
        <is>
          <t>U.S. government and agency securities</t>
        </is>
      </c>
    </row>
    <row r="25">
      <c r="A25" s="3" t="inlineStr">
        <is>
          <t>Assets</t>
        </is>
      </c>
    </row>
    <row r="26">
      <c r="A26" s="4" t="inlineStr">
        <is>
          <t>Investments</t>
        </is>
      </c>
      <c r="B26" s="6" t="n">
        <v>74</v>
      </c>
      <c r="C26" s="5" t="n">
        <v>269</v>
      </c>
    </row>
    <row r="27">
      <c r="A27" s="4" t="inlineStr">
        <is>
          <t>Fair Value, Measurements, Recurring</t>
        </is>
      </c>
    </row>
    <row r="28">
      <c r="A28" s="3" t="inlineStr">
        <is>
          <t>Assets</t>
        </is>
      </c>
    </row>
    <row r="29">
      <c r="A29" s="4" t="inlineStr">
        <is>
          <t>Investments</t>
        </is>
      </c>
      <c r="B29" s="5" t="n">
        <v>1251</v>
      </c>
      <c r="C29" s="5" t="n">
        <v>2243</v>
      </c>
    </row>
    <row r="30">
      <c r="A30" s="4" t="inlineStr">
        <is>
          <t>Other assets</t>
        </is>
      </c>
      <c r="B30" s="5" t="n">
        <v>132</v>
      </c>
      <c r="C30" s="5" t="n">
        <v>380</v>
      </c>
    </row>
    <row r="31">
      <c r="A31" s="4" t="inlineStr">
        <is>
          <t>Derivative assets</t>
        </is>
      </c>
      <c r="B31" s="5" t="n">
        <v>328</v>
      </c>
      <c r="C31" s="5" t="n">
        <v>288</v>
      </c>
    </row>
    <row r="32">
      <c r="A32" s="4" t="inlineStr">
        <is>
          <t>Total assets</t>
        </is>
      </c>
      <c r="B32" s="5" t="n">
        <v>1711</v>
      </c>
      <c r="C32" s="5" t="n">
        <v>2911</v>
      </c>
    </row>
    <row r="33">
      <c r="A33" s="3" t="inlineStr">
        <is>
          <t>Liabilities</t>
        </is>
      </c>
    </row>
    <row r="34">
      <c r="A34" s="4" t="inlineStr">
        <is>
          <t>Contingent consideration</t>
        </is>
      </c>
      <c r="B34" s="5" t="n">
        <v>798</v>
      </c>
      <c r="C34" s="5" t="n">
        <v>767</v>
      </c>
    </row>
    <row r="35">
      <c r="A35" s="4" t="inlineStr">
        <is>
          <t>Derivative liabilities</t>
        </is>
      </c>
      <c r="B35" s="5" t="n">
        <v>131</v>
      </c>
      <c r="C35" s="5" t="n">
        <v>97</v>
      </c>
    </row>
    <row r="36">
      <c r="A36" s="4" t="inlineStr">
        <is>
          <t>Total liabilities</t>
        </is>
      </c>
      <c r="B36" s="5" t="n">
        <v>929</v>
      </c>
      <c r="C36" s="5" t="n">
        <v>864</v>
      </c>
    </row>
    <row r="37">
      <c r="A37" s="4" t="inlineStr">
        <is>
          <t>Fair Value, Measurements, Recurring | Foreign exchange contracts</t>
        </is>
      </c>
    </row>
    <row r="38">
      <c r="A38" s="3" t="inlineStr">
        <is>
          <t>Assets</t>
        </is>
      </c>
    </row>
    <row r="39">
      <c r="A39" s="4" t="inlineStr">
        <is>
          <t>Derivative assets</t>
        </is>
      </c>
      <c r="B39" s="5" t="n">
        <v>142</v>
      </c>
      <c r="C39" s="5" t="n">
        <v>169</v>
      </c>
    </row>
    <row r="40">
      <c r="A40" s="3" t="inlineStr">
        <is>
          <t>Liabilities</t>
        </is>
      </c>
    </row>
    <row r="41">
      <c r="A41" s="4" t="inlineStr">
        <is>
          <t>Derivative liabilities</t>
        </is>
      </c>
      <c r="B41" s="5" t="n">
        <v>128</v>
      </c>
      <c r="C41" s="5" t="n">
        <v>95</v>
      </c>
    </row>
    <row r="42">
      <c r="A42" s="4" t="inlineStr">
        <is>
          <t>Fair Value, Measurements, Recurring | Interest rate swap contracts</t>
        </is>
      </c>
    </row>
    <row r="43">
      <c r="A43" s="3" t="inlineStr">
        <is>
          <t>Assets</t>
        </is>
      </c>
    </row>
    <row r="44">
      <c r="A44" s="4" t="inlineStr">
        <is>
          <t>Derivative assets</t>
        </is>
      </c>
      <c r="B44" s="5" t="n">
        <v>82</v>
      </c>
      <c r="C44" s="5" t="n">
        <v>15</v>
      </c>
    </row>
    <row r="45">
      <c r="A45" s="4" t="inlineStr">
        <is>
          <t>Fair Value, Measurements, Recurring | Currency options</t>
        </is>
      </c>
    </row>
    <row r="46">
      <c r="A46" s="3" t="inlineStr">
        <is>
          <t>Assets</t>
        </is>
      </c>
    </row>
    <row r="47">
      <c r="A47" s="4" t="inlineStr">
        <is>
          <t>Derivative assets</t>
        </is>
      </c>
      <c r="B47" s="5" t="n">
        <v>104</v>
      </c>
      <c r="C47" s="5" t="n">
        <v>104</v>
      </c>
    </row>
    <row r="48">
      <c r="A48" s="3" t="inlineStr">
        <is>
          <t>Liabilities</t>
        </is>
      </c>
    </row>
    <row r="49">
      <c r="A49" s="4" t="inlineStr">
        <is>
          <t>Derivative liabilities</t>
        </is>
      </c>
      <c r="B49" s="5" t="n">
        <v>3</v>
      </c>
      <c r="C49" s="5" t="n">
        <v>1</v>
      </c>
    </row>
    <row r="50">
      <c r="A50" s="4" t="inlineStr">
        <is>
          <t>Fair Value, Measurements, Recurring | Interest rate swap contracts</t>
        </is>
      </c>
    </row>
    <row r="51">
      <c r="A51" s="3" t="inlineStr">
        <is>
          <t>Liabilities</t>
        </is>
      </c>
    </row>
    <row r="52">
      <c r="A52" s="4" t="inlineStr">
        <is>
          <t>Derivative liabilities</t>
        </is>
      </c>
      <c r="B52" s="5" t="n">
        <v>0</v>
      </c>
      <c r="C52" s="5" t="n">
        <v>1</v>
      </c>
    </row>
    <row r="53">
      <c r="A53" s="4" t="inlineStr">
        <is>
          <t>Fair Value, Measurements, Recurring | Level 1</t>
        </is>
      </c>
    </row>
    <row r="54">
      <c r="A54" s="3" t="inlineStr">
        <is>
          <t>Assets</t>
        </is>
      </c>
    </row>
    <row r="55">
      <c r="A55" s="4" t="inlineStr">
        <is>
          <t>Investments</t>
        </is>
      </c>
      <c r="B55" s="5" t="n">
        <v>1249</v>
      </c>
      <c r="C55" s="5" t="n">
        <v>518</v>
      </c>
    </row>
    <row r="56">
      <c r="A56" s="4" t="inlineStr">
        <is>
          <t>Other assets</t>
        </is>
      </c>
      <c r="B56" s="5" t="n">
        <v>132</v>
      </c>
      <c r="C56" s="5" t="n">
        <v>380</v>
      </c>
    </row>
    <row r="57">
      <c r="A57" s="4" t="inlineStr">
        <is>
          <t>Derivative assets</t>
        </is>
      </c>
      <c r="B57" s="5" t="n">
        <v>0</v>
      </c>
      <c r="C57" s="5" t="n">
        <v>0</v>
      </c>
    </row>
    <row r="58">
      <c r="A58" s="4" t="inlineStr">
        <is>
          <t>Total assets</t>
        </is>
      </c>
      <c r="B58" s="5" t="n">
        <v>1381</v>
      </c>
      <c r="C58" s="5" t="n">
        <v>898</v>
      </c>
    </row>
    <row r="59">
      <c r="A59" s="3" t="inlineStr">
        <is>
          <t>Liabilities</t>
        </is>
      </c>
    </row>
    <row r="60">
      <c r="A60" s="4" t="inlineStr">
        <is>
          <t>Contingent consideration</t>
        </is>
      </c>
      <c r="B60" s="5" t="n">
        <v>0</v>
      </c>
      <c r="C60" s="5" t="n">
        <v>0</v>
      </c>
    </row>
    <row r="61">
      <c r="A61" s="4" t="inlineStr">
        <is>
          <t>Derivative liabilities</t>
        </is>
      </c>
      <c r="B61" s="5" t="n">
        <v>0</v>
      </c>
      <c r="C61" s="5" t="n">
        <v>0</v>
      </c>
    </row>
    <row r="62">
      <c r="A62" s="4" t="inlineStr">
        <is>
          <t>Total liabilities</t>
        </is>
      </c>
      <c r="B62" s="5" t="n">
        <v>0</v>
      </c>
      <c r="C62" s="5" t="n">
        <v>0</v>
      </c>
    </row>
    <row r="63">
      <c r="A63" s="4" t="inlineStr">
        <is>
          <t>Fair Value, Measurements, Recurring | Level 1 | Foreign exchange contracts</t>
        </is>
      </c>
    </row>
    <row r="64">
      <c r="A64" s="3" t="inlineStr">
        <is>
          <t>Assets</t>
        </is>
      </c>
    </row>
    <row r="65">
      <c r="A65" s="4" t="inlineStr">
        <is>
          <t>Derivative assets</t>
        </is>
      </c>
      <c r="B65" s="5" t="n">
        <v>0</v>
      </c>
      <c r="C65" s="5" t="n">
        <v>0</v>
      </c>
    </row>
    <row r="66">
      <c r="A66" s="3" t="inlineStr">
        <is>
          <t>Liabilities</t>
        </is>
      </c>
    </row>
    <row r="67">
      <c r="A67" s="4" t="inlineStr">
        <is>
          <t>Derivative liabilities</t>
        </is>
      </c>
      <c r="B67" s="5" t="n">
        <v>0</v>
      </c>
      <c r="C67" s="5" t="n">
        <v>0</v>
      </c>
    </row>
    <row r="68">
      <c r="A68" s="4" t="inlineStr">
        <is>
          <t>Fair Value, Measurements, Recurring | Level 1 | Interest rate swap contracts</t>
        </is>
      </c>
    </row>
    <row r="69">
      <c r="A69" s="3" t="inlineStr">
        <is>
          <t>Assets</t>
        </is>
      </c>
    </row>
    <row r="70">
      <c r="A70" s="4" t="inlineStr">
        <is>
          <t>Derivative assets</t>
        </is>
      </c>
      <c r="B70" s="5" t="n">
        <v>0</v>
      </c>
      <c r="C70" s="5" t="n">
        <v>0</v>
      </c>
    </row>
    <row r="71">
      <c r="A71" s="4" t="inlineStr">
        <is>
          <t>Fair Value, Measurements, Recurring | Level 1 | Currency options</t>
        </is>
      </c>
    </row>
    <row r="72">
      <c r="A72" s="3" t="inlineStr">
        <is>
          <t>Assets</t>
        </is>
      </c>
    </row>
    <row r="73">
      <c r="A73" s="4" t="inlineStr">
        <is>
          <t>Derivative assets</t>
        </is>
      </c>
      <c r="B73" s="5" t="n">
        <v>0</v>
      </c>
      <c r="C73" s="5" t="n">
        <v>0</v>
      </c>
    </row>
    <row r="74">
      <c r="A74" s="3" t="inlineStr">
        <is>
          <t>Liabilities</t>
        </is>
      </c>
    </row>
    <row r="75">
      <c r="A75" s="4" t="inlineStr">
        <is>
          <t>Derivative liabilities</t>
        </is>
      </c>
      <c r="B75" s="5" t="n">
        <v>0</v>
      </c>
      <c r="C75" s="5" t="n">
        <v>0</v>
      </c>
    </row>
    <row r="76">
      <c r="A76" s="4" t="inlineStr">
        <is>
          <t>Fair Value, Measurements, Recurring | Level 1 | Interest rate swap contracts</t>
        </is>
      </c>
    </row>
    <row r="77">
      <c r="A77" s="3" t="inlineStr">
        <is>
          <t>Liabilities</t>
        </is>
      </c>
    </row>
    <row r="78">
      <c r="A78" s="4" t="inlineStr">
        <is>
          <t>Derivative liabilities</t>
        </is>
      </c>
      <c r="B78" s="5" t="n">
        <v>0</v>
      </c>
      <c r="C78" s="5" t="n">
        <v>0</v>
      </c>
    </row>
    <row r="79">
      <c r="A79" s="4" t="inlineStr">
        <is>
          <t>Fair Value, Measurements, Recurring | Level 2</t>
        </is>
      </c>
    </row>
    <row r="80">
      <c r="A80" s="3" t="inlineStr">
        <is>
          <t>Assets</t>
        </is>
      </c>
    </row>
    <row r="81">
      <c r="A81" s="4" t="inlineStr">
        <is>
          <t>Investments</t>
        </is>
      </c>
      <c r="B81" s="5" t="n">
        <v>2</v>
      </c>
      <c r="C81" s="5" t="n">
        <v>1725</v>
      </c>
    </row>
    <row r="82">
      <c r="A82" s="4" t="inlineStr">
        <is>
          <t>Other assets</t>
        </is>
      </c>
      <c r="B82" s="5" t="n">
        <v>0</v>
      </c>
      <c r="C82" s="5" t="n">
        <v>0</v>
      </c>
    </row>
    <row r="83">
      <c r="A83" s="4" t="inlineStr">
        <is>
          <t>Derivative assets</t>
        </is>
      </c>
      <c r="B83" s="5" t="n">
        <v>328</v>
      </c>
      <c r="C83" s="5" t="n">
        <v>288</v>
      </c>
    </row>
    <row r="84">
      <c r="A84" s="4" t="inlineStr">
        <is>
          <t>Total assets</t>
        </is>
      </c>
      <c r="B84" s="5" t="n">
        <v>330</v>
      </c>
      <c r="C84" s="5" t="n">
        <v>2013</v>
      </c>
    </row>
    <row r="85">
      <c r="A85" s="3" t="inlineStr">
        <is>
          <t>Liabilities</t>
        </is>
      </c>
    </row>
    <row r="86">
      <c r="A86" s="4" t="inlineStr">
        <is>
          <t>Contingent consideration</t>
        </is>
      </c>
      <c r="B86" s="5" t="n">
        <v>0</v>
      </c>
      <c r="C86" s="5" t="n">
        <v>0</v>
      </c>
    </row>
    <row r="87">
      <c r="A87" s="4" t="inlineStr">
        <is>
          <t>Derivative liabilities</t>
        </is>
      </c>
      <c r="B87" s="5" t="n">
        <v>131</v>
      </c>
      <c r="C87" s="5" t="n">
        <v>97</v>
      </c>
    </row>
    <row r="88">
      <c r="A88" s="4" t="inlineStr">
        <is>
          <t>Total liabilities</t>
        </is>
      </c>
      <c r="B88" s="5" t="n">
        <v>131</v>
      </c>
      <c r="C88" s="5" t="n">
        <v>97</v>
      </c>
    </row>
    <row r="89">
      <c r="A89" s="4" t="inlineStr">
        <is>
          <t>Fair Value, Measurements, Recurring | Level 2 | Foreign exchange contracts</t>
        </is>
      </c>
    </row>
    <row r="90">
      <c r="A90" s="3" t="inlineStr">
        <is>
          <t>Assets</t>
        </is>
      </c>
    </row>
    <row r="91">
      <c r="A91" s="4" t="inlineStr">
        <is>
          <t>Derivative assets</t>
        </is>
      </c>
      <c r="B91" s="5" t="n">
        <v>142</v>
      </c>
      <c r="C91" s="5" t="n">
        <v>169</v>
      </c>
    </row>
    <row r="92">
      <c r="A92" s="3" t="inlineStr">
        <is>
          <t>Liabilities</t>
        </is>
      </c>
    </row>
    <row r="93">
      <c r="A93" s="4" t="inlineStr">
        <is>
          <t>Derivative liabilities</t>
        </is>
      </c>
      <c r="B93" s="5" t="n">
        <v>128</v>
      </c>
      <c r="C93" s="5" t="n">
        <v>95</v>
      </c>
    </row>
    <row r="94">
      <c r="A94" s="4" t="inlineStr">
        <is>
          <t>Fair Value, Measurements, Recurring | Level 2 | Interest rate swap contracts</t>
        </is>
      </c>
    </row>
    <row r="95">
      <c r="A95" s="3" t="inlineStr">
        <is>
          <t>Assets</t>
        </is>
      </c>
    </row>
    <row r="96">
      <c r="A96" s="4" t="inlineStr">
        <is>
          <t>Derivative assets</t>
        </is>
      </c>
      <c r="B96" s="5" t="n">
        <v>82</v>
      </c>
      <c r="C96" s="5" t="n">
        <v>15</v>
      </c>
    </row>
    <row r="97">
      <c r="A97" s="4" t="inlineStr">
        <is>
          <t>Fair Value, Measurements, Recurring | Level 2 | Currency options</t>
        </is>
      </c>
    </row>
    <row r="98">
      <c r="A98" s="3" t="inlineStr">
        <is>
          <t>Assets</t>
        </is>
      </c>
    </row>
    <row r="99">
      <c r="A99" s="4" t="inlineStr">
        <is>
          <t>Derivative assets</t>
        </is>
      </c>
      <c r="B99" s="5" t="n">
        <v>104</v>
      </c>
      <c r="C99" s="5" t="n">
        <v>104</v>
      </c>
    </row>
    <row r="100">
      <c r="A100" s="3" t="inlineStr">
        <is>
          <t>Liabilities</t>
        </is>
      </c>
    </row>
    <row r="101">
      <c r="A101" s="4" t="inlineStr">
        <is>
          <t>Derivative liabilities</t>
        </is>
      </c>
      <c r="B101" s="5" t="n">
        <v>3</v>
      </c>
      <c r="C101" s="5" t="n">
        <v>1</v>
      </c>
    </row>
    <row r="102">
      <c r="A102" s="4" t="inlineStr">
        <is>
          <t>Fair Value, Measurements, Recurring | Level 2 | Interest rate swap contracts</t>
        </is>
      </c>
    </row>
    <row r="103">
      <c r="A103" s="3" t="inlineStr">
        <is>
          <t>Liabilities</t>
        </is>
      </c>
    </row>
    <row r="104">
      <c r="A104" s="4" t="inlineStr">
        <is>
          <t>Derivative liabilities</t>
        </is>
      </c>
      <c r="B104" s="5" t="n">
        <v>0</v>
      </c>
      <c r="C104" s="5" t="n">
        <v>1</v>
      </c>
    </row>
    <row r="105">
      <c r="A105" s="4" t="inlineStr">
        <is>
          <t>Fair Value, Measurements, Recurring | Level 3</t>
        </is>
      </c>
    </row>
    <row r="106">
      <c r="A106" s="3" t="inlineStr">
        <is>
          <t>Assets</t>
        </is>
      </c>
    </row>
    <row r="107">
      <c r="A107" s="4" t="inlineStr">
        <is>
          <t>Investments</t>
        </is>
      </c>
      <c r="B107" s="5" t="n">
        <v>0</v>
      </c>
      <c r="C107" s="5" t="n">
        <v>0</v>
      </c>
    </row>
    <row r="108">
      <c r="A108" s="4" t="inlineStr">
        <is>
          <t>Other assets</t>
        </is>
      </c>
      <c r="B108" s="5" t="n">
        <v>0</v>
      </c>
      <c r="C108" s="5" t="n">
        <v>0</v>
      </c>
    </row>
    <row r="109">
      <c r="A109" s="4" t="inlineStr">
        <is>
          <t>Derivative assets</t>
        </is>
      </c>
      <c r="B109" s="5" t="n">
        <v>0</v>
      </c>
      <c r="C109" s="5" t="n">
        <v>0</v>
      </c>
    </row>
    <row r="110">
      <c r="A110" s="4" t="inlineStr">
        <is>
          <t>Total assets</t>
        </is>
      </c>
      <c r="B110" s="5" t="n">
        <v>0</v>
      </c>
      <c r="C110" s="5" t="n">
        <v>0</v>
      </c>
    </row>
    <row r="111">
      <c r="A111" s="3" t="inlineStr">
        <is>
          <t>Liabilities</t>
        </is>
      </c>
    </row>
    <row r="112">
      <c r="A112" s="4" t="inlineStr">
        <is>
          <t>Contingent consideration</t>
        </is>
      </c>
      <c r="B112" s="5" t="n">
        <v>798</v>
      </c>
      <c r="C112" s="5" t="n">
        <v>767</v>
      </c>
    </row>
    <row r="113">
      <c r="A113" s="4" t="inlineStr">
        <is>
          <t>Derivative liabilities</t>
        </is>
      </c>
      <c r="B113" s="5" t="n">
        <v>0</v>
      </c>
      <c r="C113" s="5" t="n">
        <v>0</v>
      </c>
    </row>
    <row r="114">
      <c r="A114" s="4" t="inlineStr">
        <is>
          <t>Total liabilities</t>
        </is>
      </c>
      <c r="B114" s="5" t="n">
        <v>798</v>
      </c>
      <c r="C114" s="5" t="n">
        <v>767</v>
      </c>
    </row>
    <row r="115">
      <c r="A115" s="4" t="inlineStr">
        <is>
          <t>Fair Value, Measurements, Recurring | Level 3 | Foreign exchange contracts</t>
        </is>
      </c>
    </row>
    <row r="116">
      <c r="A116" s="3" t="inlineStr">
        <is>
          <t>Assets</t>
        </is>
      </c>
    </row>
    <row r="117">
      <c r="A117" s="4" t="inlineStr">
        <is>
          <t>Derivative assets</t>
        </is>
      </c>
      <c r="B117" s="5" t="n">
        <v>0</v>
      </c>
      <c r="C117" s="5" t="n">
        <v>0</v>
      </c>
    </row>
    <row r="118">
      <c r="A118" s="3" t="inlineStr">
        <is>
          <t>Liabilities</t>
        </is>
      </c>
    </row>
    <row r="119">
      <c r="A119" s="4" t="inlineStr">
        <is>
          <t>Derivative liabilities</t>
        </is>
      </c>
      <c r="B119" s="5" t="n">
        <v>0</v>
      </c>
      <c r="C119" s="5" t="n">
        <v>0</v>
      </c>
    </row>
    <row r="120">
      <c r="A120" s="4" t="inlineStr">
        <is>
          <t>Fair Value, Measurements, Recurring | Level 3 | Interest rate swap contracts</t>
        </is>
      </c>
    </row>
    <row r="121">
      <c r="A121" s="3" t="inlineStr">
        <is>
          <t>Assets</t>
        </is>
      </c>
    </row>
    <row r="122">
      <c r="A122" s="4" t="inlineStr">
        <is>
          <t>Derivative assets</t>
        </is>
      </c>
      <c r="B122" s="5" t="n">
        <v>0</v>
      </c>
      <c r="C122" s="5" t="n">
        <v>0</v>
      </c>
    </row>
    <row r="123">
      <c r="A123" s="4" t="inlineStr">
        <is>
          <t>Fair Value, Measurements, Recurring | Level 3 | Currency options</t>
        </is>
      </c>
    </row>
    <row r="124">
      <c r="A124" s="3" t="inlineStr">
        <is>
          <t>Assets</t>
        </is>
      </c>
    </row>
    <row r="125">
      <c r="A125" s="4" t="inlineStr">
        <is>
          <t>Derivative assets</t>
        </is>
      </c>
      <c r="B125" s="5" t="n">
        <v>0</v>
      </c>
      <c r="C125" s="5" t="n">
        <v>0</v>
      </c>
    </row>
    <row r="126">
      <c r="A126" s="3" t="inlineStr">
        <is>
          <t>Liabilities</t>
        </is>
      </c>
    </row>
    <row r="127">
      <c r="A127" s="4" t="inlineStr">
        <is>
          <t>Derivative liabilities</t>
        </is>
      </c>
      <c r="B127" s="5" t="n">
        <v>0</v>
      </c>
      <c r="C127" s="5" t="n">
        <v>0</v>
      </c>
    </row>
    <row r="128">
      <c r="A128" s="4" t="inlineStr">
        <is>
          <t>Fair Value, Measurements, Recurring | Level 3 | Interest rate swap contracts</t>
        </is>
      </c>
    </row>
    <row r="129">
      <c r="A129" s="3" t="inlineStr">
        <is>
          <t>Liabilities</t>
        </is>
      </c>
    </row>
    <row r="130">
      <c r="A130" s="4" t="inlineStr">
        <is>
          <t>Derivative liabilities</t>
        </is>
      </c>
      <c r="B130" s="5" t="n">
        <v>0</v>
      </c>
      <c r="C130" s="5" t="n">
        <v>0</v>
      </c>
    </row>
    <row r="131">
      <c r="A131" s="4" t="inlineStr">
        <is>
          <t>Fair Value, Measurements, Recurring | Foreign government bonds</t>
        </is>
      </c>
    </row>
    <row r="132">
      <c r="A132" s="3" t="inlineStr">
        <is>
          <t>Assets</t>
        </is>
      </c>
    </row>
    <row r="133">
      <c r="A133" s="4" t="inlineStr">
        <is>
          <t>Investments</t>
        </is>
      </c>
      <c r="B133" s="5" t="n">
        <v>2</v>
      </c>
      <c r="C133" s="5" t="n">
        <v>0</v>
      </c>
    </row>
    <row r="134">
      <c r="A134" s="4" t="inlineStr">
        <is>
          <t>Fair Value, Measurements, Recurring | Foreign government bonds | Level 1</t>
        </is>
      </c>
    </row>
    <row r="135">
      <c r="A135" s="3" t="inlineStr">
        <is>
          <t>Assets</t>
        </is>
      </c>
    </row>
    <row r="136">
      <c r="A136" s="4" t="inlineStr">
        <is>
          <t>Investments</t>
        </is>
      </c>
      <c r="B136" s="5" t="n">
        <v>0</v>
      </c>
      <c r="C136" s="5" t="n">
        <v>0</v>
      </c>
    </row>
    <row r="137">
      <c r="A137" s="4" t="inlineStr">
        <is>
          <t>Fair Value, Measurements, Recurring | Foreign government bonds | Level 2</t>
        </is>
      </c>
    </row>
    <row r="138">
      <c r="A138" s="3" t="inlineStr">
        <is>
          <t>Assets</t>
        </is>
      </c>
    </row>
    <row r="139">
      <c r="A139" s="4" t="inlineStr">
        <is>
          <t>Investments</t>
        </is>
      </c>
      <c r="B139" s="5" t="n">
        <v>2</v>
      </c>
      <c r="C139" s="5" t="n">
        <v>0</v>
      </c>
    </row>
    <row r="140">
      <c r="A140" s="4" t="inlineStr">
        <is>
          <t>Fair Value, Measurements, Recurring | Foreign government bonds | Level 3</t>
        </is>
      </c>
    </row>
    <row r="141">
      <c r="A141" s="3" t="inlineStr">
        <is>
          <t>Assets</t>
        </is>
      </c>
    </row>
    <row r="142">
      <c r="A142" s="4" t="inlineStr">
        <is>
          <t>Investments</t>
        </is>
      </c>
      <c r="B142" s="5" t="n">
        <v>0</v>
      </c>
      <c r="C142" s="5" t="n">
        <v>0</v>
      </c>
    </row>
    <row r="143">
      <c r="A143" s="4" t="inlineStr">
        <is>
          <t>Fair Value, Measurements, Recurring | Corporate notes and bonds</t>
        </is>
      </c>
    </row>
    <row r="144">
      <c r="A144" s="3" t="inlineStr">
        <is>
          <t>Assets</t>
        </is>
      </c>
    </row>
    <row r="145">
      <c r="A145" s="4" t="inlineStr">
        <is>
          <t>Investments</t>
        </is>
      </c>
      <c r="B145" s="5" t="n">
        <v>0</v>
      </c>
      <c r="C145" s="5" t="n">
        <v>621</v>
      </c>
    </row>
    <row r="146">
      <c r="A146" s="4" t="inlineStr">
        <is>
          <t>Fair Value, Measurements, Recurring | Corporate notes and bonds | Level 1</t>
        </is>
      </c>
    </row>
    <row r="147">
      <c r="A147" s="3" t="inlineStr">
        <is>
          <t>Assets</t>
        </is>
      </c>
    </row>
    <row r="148">
      <c r="A148" s="4" t="inlineStr">
        <is>
          <t>Investments</t>
        </is>
      </c>
      <c r="B148" s="5" t="n">
        <v>0</v>
      </c>
      <c r="C148" s="5" t="n">
        <v>0</v>
      </c>
    </row>
    <row r="149">
      <c r="A149" s="4" t="inlineStr">
        <is>
          <t>Fair Value, Measurements, Recurring | Corporate notes and bonds | Level 2</t>
        </is>
      </c>
    </row>
    <row r="150">
      <c r="A150" s="3" t="inlineStr">
        <is>
          <t>Assets</t>
        </is>
      </c>
    </row>
    <row r="151">
      <c r="A151" s="4" t="inlineStr">
        <is>
          <t>Investments</t>
        </is>
      </c>
      <c r="B151" s="5" t="n">
        <v>0</v>
      </c>
      <c r="C151" s="5" t="n">
        <v>621</v>
      </c>
    </row>
    <row r="152">
      <c r="A152" s="4" t="inlineStr">
        <is>
          <t>Fair Value, Measurements, Recurring | Corporate notes and bonds | Level 3</t>
        </is>
      </c>
    </row>
    <row r="153">
      <c r="A153" s="3" t="inlineStr">
        <is>
          <t>Assets</t>
        </is>
      </c>
    </row>
    <row r="154">
      <c r="A154" s="4" t="inlineStr">
        <is>
          <t>Investments</t>
        </is>
      </c>
      <c r="B154" s="5" t="n">
        <v>0</v>
      </c>
      <c r="C154" s="5" t="n">
        <v>0</v>
      </c>
    </row>
    <row r="155">
      <c r="A155" s="4" t="inlineStr">
        <is>
          <t>Fair Value, Measurements, Recurring | Commercial paper</t>
        </is>
      </c>
    </row>
    <row r="156">
      <c r="A156" s="3" t="inlineStr">
        <is>
          <t>Assets</t>
        </is>
      </c>
    </row>
    <row r="157">
      <c r="A157" s="4" t="inlineStr">
        <is>
          <t>Investments</t>
        </is>
      </c>
      <c r="B157" s="5" t="n">
        <v>0</v>
      </c>
      <c r="C157" s="5" t="n">
        <v>668</v>
      </c>
    </row>
    <row r="158">
      <c r="A158" s="4" t="inlineStr">
        <is>
          <t>Fair Value, Measurements, Recurring | Commercial paper | Level 1</t>
        </is>
      </c>
    </row>
    <row r="159">
      <c r="A159" s="3" t="inlineStr">
        <is>
          <t>Assets</t>
        </is>
      </c>
    </row>
    <row r="160">
      <c r="A160" s="4" t="inlineStr">
        <is>
          <t>Investments</t>
        </is>
      </c>
      <c r="B160" s="5" t="n">
        <v>0</v>
      </c>
      <c r="C160" s="5" t="n">
        <v>0</v>
      </c>
    </row>
    <row r="161">
      <c r="A161" s="4" t="inlineStr">
        <is>
          <t>Fair Value, Measurements, Recurring | Commercial paper | Level 2</t>
        </is>
      </c>
    </row>
    <row r="162">
      <c r="A162" s="3" t="inlineStr">
        <is>
          <t>Assets</t>
        </is>
      </c>
    </row>
    <row r="163">
      <c r="A163" s="4" t="inlineStr">
        <is>
          <t>Investments</t>
        </is>
      </c>
      <c r="B163" s="5" t="n">
        <v>0</v>
      </c>
      <c r="C163" s="5" t="n">
        <v>668</v>
      </c>
    </row>
    <row r="164">
      <c r="A164" s="4" t="inlineStr">
        <is>
          <t>Fair Value, Measurements, Recurring | Commercial paper | Level 3</t>
        </is>
      </c>
    </row>
    <row r="165">
      <c r="A165" s="3" t="inlineStr">
        <is>
          <t>Assets</t>
        </is>
      </c>
    </row>
    <row r="166">
      <c r="A166" s="4" t="inlineStr">
        <is>
          <t>Investments</t>
        </is>
      </c>
      <c r="B166" s="5" t="n">
        <v>0</v>
      </c>
      <c r="C166" s="5" t="n">
        <v>0</v>
      </c>
    </row>
    <row r="167">
      <c r="A167" s="4" t="inlineStr">
        <is>
          <t>Fair Value, Measurements, Recurring | Asset-backed securities</t>
        </is>
      </c>
    </row>
    <row r="168">
      <c r="A168" s="3" t="inlineStr">
        <is>
          <t>Assets</t>
        </is>
      </c>
    </row>
    <row r="169">
      <c r="A169" s="4" t="inlineStr">
        <is>
          <t>Investments</t>
        </is>
      </c>
      <c r="B169" s="5" t="n">
        <v>0</v>
      </c>
      <c r="C169" s="5" t="n">
        <v>227</v>
      </c>
    </row>
    <row r="170">
      <c r="A170" s="4" t="inlineStr">
        <is>
          <t>Fair Value, Measurements, Recurring | Asset-backed securities | Level 1</t>
        </is>
      </c>
    </row>
    <row r="171">
      <c r="A171" s="3" t="inlineStr">
        <is>
          <t>Assets</t>
        </is>
      </c>
    </row>
    <row r="172">
      <c r="A172" s="4" t="inlineStr">
        <is>
          <t>Investments</t>
        </is>
      </c>
      <c r="B172" s="5" t="n">
        <v>0</v>
      </c>
      <c r="C172" s="5" t="n">
        <v>0</v>
      </c>
    </row>
    <row r="173">
      <c r="A173" s="4" t="inlineStr">
        <is>
          <t>Fair Value, Measurements, Recurring | Asset-backed securities | Level 2</t>
        </is>
      </c>
    </row>
    <row r="174">
      <c r="A174" s="3" t="inlineStr">
        <is>
          <t>Assets</t>
        </is>
      </c>
    </row>
    <row r="175">
      <c r="A175" s="4" t="inlineStr">
        <is>
          <t>Investments</t>
        </is>
      </c>
      <c r="B175" s="5" t="n">
        <v>0</v>
      </c>
      <c r="C175" s="5" t="n">
        <v>227</v>
      </c>
    </row>
    <row r="176">
      <c r="A176" s="4" t="inlineStr">
        <is>
          <t>Fair Value, Measurements, Recurring | Asset-backed securities | Level 3</t>
        </is>
      </c>
    </row>
    <row r="177">
      <c r="A177" s="3" t="inlineStr">
        <is>
          <t>Assets</t>
        </is>
      </c>
    </row>
    <row r="178">
      <c r="A178" s="4" t="inlineStr">
        <is>
          <t>Investments</t>
        </is>
      </c>
      <c r="B178" s="5" t="n">
        <v>0</v>
      </c>
      <c r="C178" s="5" t="n">
        <v>0</v>
      </c>
    </row>
    <row r="179">
      <c r="A179" s="4" t="inlineStr">
        <is>
          <t>Fair Value, Measurements, Recurring | U.S. government and agency securities</t>
        </is>
      </c>
    </row>
    <row r="180">
      <c r="A180" s="3" t="inlineStr">
        <is>
          <t>Assets</t>
        </is>
      </c>
    </row>
    <row r="181">
      <c r="A181" s="4" t="inlineStr">
        <is>
          <t>Investments</t>
        </is>
      </c>
      <c r="B181" s="5" t="n">
        <v>0</v>
      </c>
      <c r="C181" s="5" t="n">
        <v>209</v>
      </c>
    </row>
    <row r="182">
      <c r="A182" s="4" t="inlineStr">
        <is>
          <t>Other assets</t>
        </is>
      </c>
      <c r="B182" s="5" t="n">
        <v>74</v>
      </c>
      <c r="C182" s="5" t="n">
        <v>60</v>
      </c>
    </row>
    <row r="183">
      <c r="A183" s="4" t="inlineStr">
        <is>
          <t>Fair Value, Measurements, Recurring | U.S. government and agency securities | Level 1</t>
        </is>
      </c>
    </row>
    <row r="184">
      <c r="A184" s="3" t="inlineStr">
        <is>
          <t>Assets</t>
        </is>
      </c>
    </row>
    <row r="185">
      <c r="A185" s="4" t="inlineStr">
        <is>
          <t>Investments</t>
        </is>
      </c>
      <c r="B185" s="5" t="n">
        <v>0</v>
      </c>
      <c r="C185" s="5" t="n">
        <v>0</v>
      </c>
    </row>
    <row r="186">
      <c r="A186" s="4" t="inlineStr">
        <is>
          <t>Other assets</t>
        </is>
      </c>
      <c r="B186" s="5" t="n">
        <v>74</v>
      </c>
      <c r="C186" s="5" t="n">
        <v>60</v>
      </c>
    </row>
    <row r="187">
      <c r="A187" s="4" t="inlineStr">
        <is>
          <t>Fair Value, Measurements, Recurring | U.S. government and agency securities | Level 2</t>
        </is>
      </c>
    </row>
    <row r="188">
      <c r="A188" s="3" t="inlineStr">
        <is>
          <t>Assets</t>
        </is>
      </c>
    </row>
    <row r="189">
      <c r="A189" s="4" t="inlineStr">
        <is>
          <t>Investments</t>
        </is>
      </c>
      <c r="B189" s="5" t="n">
        <v>0</v>
      </c>
      <c r="C189" s="5" t="n">
        <v>209</v>
      </c>
    </row>
    <row r="190">
      <c r="A190" s="4" t="inlineStr">
        <is>
          <t>Other assets</t>
        </is>
      </c>
      <c r="B190" s="5" t="n">
        <v>0</v>
      </c>
      <c r="C190" s="5" t="n">
        <v>0</v>
      </c>
    </row>
    <row r="191">
      <c r="A191" s="4" t="inlineStr">
        <is>
          <t>Fair Value, Measurements, Recurring | U.S. government and agency securities | Level 3</t>
        </is>
      </c>
    </row>
    <row r="192">
      <c r="A192" s="3" t="inlineStr">
        <is>
          <t>Assets</t>
        </is>
      </c>
    </row>
    <row r="193">
      <c r="A193" s="4" t="inlineStr">
        <is>
          <t>Investments</t>
        </is>
      </c>
      <c r="B193" s="5" t="n">
        <v>0</v>
      </c>
      <c r="C193" s="5" t="n">
        <v>0</v>
      </c>
    </row>
    <row r="194">
      <c r="A194" s="4" t="inlineStr">
        <is>
          <t>Other assets</t>
        </is>
      </c>
      <c r="B194" s="5" t="n">
        <v>0</v>
      </c>
      <c r="C194" s="5" t="n">
        <v>0</v>
      </c>
    </row>
    <row r="195">
      <c r="A195" s="4" t="inlineStr">
        <is>
          <t>Fair Value, Measurements, Recurring | Publicly traded equity securities</t>
        </is>
      </c>
    </row>
    <row r="196">
      <c r="A196" s="3" t="inlineStr">
        <is>
          <t>Assets</t>
        </is>
      </c>
    </row>
    <row r="197">
      <c r="A197" s="4" t="inlineStr">
        <is>
          <t>Publicly traded equity securities</t>
        </is>
      </c>
      <c r="B197" s="5" t="n">
        <v>1249</v>
      </c>
      <c r="C197" s="5" t="n">
        <v>518</v>
      </c>
    </row>
    <row r="198">
      <c r="A198" s="4" t="inlineStr">
        <is>
          <t>Other assets</t>
        </is>
      </c>
      <c r="B198" s="5" t="n">
        <v>58</v>
      </c>
      <c r="C198" s="5" t="n">
        <v>320</v>
      </c>
    </row>
    <row r="199">
      <c r="A199" s="4" t="inlineStr">
        <is>
          <t>Fair Value, Measurements, Recurring | Publicly traded equity securities | Level 1</t>
        </is>
      </c>
    </row>
    <row r="200">
      <c r="A200" s="3" t="inlineStr">
        <is>
          <t>Assets</t>
        </is>
      </c>
    </row>
    <row r="201">
      <c r="A201" s="4" t="inlineStr">
        <is>
          <t>Publicly traded equity securities</t>
        </is>
      </c>
      <c r="B201" s="5" t="n">
        <v>1249</v>
      </c>
      <c r="C201" s="5" t="n">
        <v>518</v>
      </c>
    </row>
    <row r="202">
      <c r="A202" s="4" t="inlineStr">
        <is>
          <t>Other assets</t>
        </is>
      </c>
      <c r="B202" s="5" t="n">
        <v>58</v>
      </c>
      <c r="C202" s="5" t="n">
        <v>320</v>
      </c>
    </row>
    <row r="203">
      <c r="A203" s="4" t="inlineStr">
        <is>
          <t>Fair Value, Measurements, Recurring | Publicly traded equity securities | Level 2</t>
        </is>
      </c>
    </row>
    <row r="204">
      <c r="A204" s="3" t="inlineStr">
        <is>
          <t>Assets</t>
        </is>
      </c>
    </row>
    <row r="205">
      <c r="A205" s="4" t="inlineStr">
        <is>
          <t>Publicly traded equity securities</t>
        </is>
      </c>
      <c r="B205" s="5" t="n">
        <v>0</v>
      </c>
      <c r="C205" s="5" t="n">
        <v>0</v>
      </c>
    </row>
    <row r="206">
      <c r="A206" s="4" t="inlineStr">
        <is>
          <t>Other assets</t>
        </is>
      </c>
      <c r="B206" s="5" t="n">
        <v>0</v>
      </c>
      <c r="C206" s="5" t="n">
        <v>0</v>
      </c>
    </row>
    <row r="207">
      <c r="A207" s="4" t="inlineStr">
        <is>
          <t>Fair Value, Measurements, Recurring | Publicly traded equity securities | Level 3</t>
        </is>
      </c>
    </row>
    <row r="208">
      <c r="A208" s="3" t="inlineStr">
        <is>
          <t>Assets</t>
        </is>
      </c>
    </row>
    <row r="209">
      <c r="A209" s="4" t="inlineStr">
        <is>
          <t>Publicly traded equity securities</t>
        </is>
      </c>
      <c r="B209" s="5" t="n">
        <v>0</v>
      </c>
      <c r="C209" s="5" t="n">
        <v>0</v>
      </c>
    </row>
    <row r="210">
      <c r="A210" s="4" t="inlineStr">
        <is>
          <t>Other assets</t>
        </is>
      </c>
      <c r="B210" s="6" t="n">
        <v>0</v>
      </c>
      <c r="C210"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Information About Changes in Liabilities for Contingent Consideration (Details) $ in Millions</t>
        </is>
      </c>
      <c r="B1" s="2" t="inlineStr">
        <is>
          <t>6 Months Ended</t>
        </is>
      </c>
    </row>
    <row r="2">
      <c r="B2" s="2" t="inlineStr">
        <is>
          <t>Jun. 30, 2020USD ($)</t>
        </is>
      </c>
      <c r="C2" s="2" t="inlineStr">
        <is>
          <t>Jun. 30, 2019USD ($)</t>
        </is>
      </c>
      <c r="D2" s="2" t="inlineStr">
        <is>
          <t>Jun. 30, 2020USD ($)</t>
        </is>
      </c>
    </row>
    <row r="3">
      <c r="A3" s="3" t="inlineStr">
        <is>
          <t>Fair Value, Liabilities Measured on Recurring Basis, Unobservable Input Reconciliation, Calculation [Roll Forward]</t>
        </is>
      </c>
    </row>
    <row r="4">
      <c r="A4" s="4" t="inlineStr">
        <is>
          <t>Fair value, beginning balance</t>
        </is>
      </c>
      <c r="B4" s="6" t="n">
        <v>767</v>
      </c>
      <c r="C4" s="6" t="n">
        <v>788</v>
      </c>
    </row>
    <row r="5">
      <c r="A5" s="4" t="inlineStr">
        <is>
          <t>Additions</t>
        </is>
      </c>
      <c r="B5" s="5" t="n">
        <v>97</v>
      </c>
      <c r="C5" s="5" t="n">
        <v>0</v>
      </c>
    </row>
    <row r="6">
      <c r="A6" s="4" t="inlineStr">
        <is>
          <t>Changes in estimated fair value</t>
        </is>
      </c>
      <c r="B6" s="5" t="n">
        <v>40</v>
      </c>
      <c r="C6" s="5" t="n">
        <v>50</v>
      </c>
    </row>
    <row r="7">
      <c r="A7" s="4" t="inlineStr">
        <is>
          <t>Payments</t>
        </is>
      </c>
      <c r="B7" s="5" t="n">
        <v>-106</v>
      </c>
      <c r="C7" s="5" t="n">
        <v>-85</v>
      </c>
    </row>
    <row r="8">
      <c r="A8" s="4" t="inlineStr">
        <is>
          <t>Fair value, ending balance</t>
        </is>
      </c>
      <c r="B8" s="5" t="n">
        <v>798</v>
      </c>
      <c r="C8" s="5" t="n">
        <v>753</v>
      </c>
    </row>
    <row r="9">
      <c r="A9" s="4" t="inlineStr">
        <is>
          <t>Current liability</t>
        </is>
      </c>
      <c r="D9" s="6" t="n">
        <v>138</v>
      </c>
    </row>
    <row r="10">
      <c r="A10" s="4" t="inlineStr">
        <is>
          <t>Contingent consideration</t>
        </is>
      </c>
      <c r="B10" s="5" t="n">
        <v>798</v>
      </c>
      <c r="C10" s="6" t="n">
        <v>753</v>
      </c>
      <c r="D10" s="5" t="n">
        <v>798</v>
      </c>
    </row>
    <row r="11">
      <c r="A11" s="4" t="inlineStr">
        <is>
          <t>Sanofi Pasteur</t>
        </is>
      </c>
    </row>
    <row r="12">
      <c r="A12" s="3" t="inlineStr">
        <is>
          <t>Fair Value, Liabilities Measured on Recurring Basis, Unobservable Input Reconciliation, Calculation [Roll Forward]</t>
        </is>
      </c>
    </row>
    <row r="13">
      <c r="A13" s="4" t="inlineStr">
        <is>
          <t>Fair value, beginning balance</t>
        </is>
      </c>
      <c r="B13" s="5" t="n">
        <v>625</v>
      </c>
    </row>
    <row r="14">
      <c r="A14" s="4" t="inlineStr">
        <is>
          <t>Fair value, ending balance</t>
        </is>
      </c>
      <c r="B14" s="5" t="n">
        <v>608</v>
      </c>
    </row>
    <row r="15">
      <c r="A15" s="4" t="inlineStr">
        <is>
          <t>Contingent consideration</t>
        </is>
      </c>
      <c r="B15" s="6" t="n">
        <v>625</v>
      </c>
      <c r="D15" s="6" t="n">
        <v>608</v>
      </c>
    </row>
    <row r="16">
      <c r="A16" s="4" t="inlineStr">
        <is>
          <t>Contingent consideration, measurement input, discount rate (as percent)</t>
        </is>
      </c>
      <c r="D16" s="9" t="n">
        <v>0.115</v>
      </c>
    </row>
    <row r="17">
      <c r="A17" s="4" t="inlineStr">
        <is>
          <t>Measurement Input, Discount Rate | Sanofi Pasteur</t>
        </is>
      </c>
    </row>
    <row r="18">
      <c r="A18" s="3" t="inlineStr">
        <is>
          <t>Fair Value, Liabilities Measured on Recurring Basis, Unobservable Input Reconciliation, Calculation [Roll Forward]</t>
        </is>
      </c>
    </row>
    <row r="19">
      <c r="A19" s="4" t="inlineStr">
        <is>
          <t>Contingent consideration, measurement input, discount rate (as percent)</t>
        </is>
      </c>
      <c r="D19" s="10" t="n">
        <v>0.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Inventories (Details) - USD ($) $ in Millions</t>
        </is>
      </c>
      <c r="B1" s="2" t="inlineStr">
        <is>
          <t>Jun. 30, 2020</t>
        </is>
      </c>
      <c r="C1" s="2" t="inlineStr">
        <is>
          <t>Dec. 31, 2019</t>
        </is>
      </c>
    </row>
    <row r="2">
      <c r="A2" s="3" t="inlineStr">
        <is>
          <t>Inventory Disclosure [Abstract]</t>
        </is>
      </c>
    </row>
    <row r="3">
      <c r="A3" s="4" t="inlineStr">
        <is>
          <t>Finished goods</t>
        </is>
      </c>
      <c r="B3" s="6" t="n">
        <v>2032</v>
      </c>
      <c r="C3" s="6" t="n">
        <v>1772</v>
      </c>
    </row>
    <row r="4">
      <c r="A4" s="4" t="inlineStr">
        <is>
          <t>Raw materials and work in process</t>
        </is>
      </c>
      <c r="B4" s="5" t="n">
        <v>5874</v>
      </c>
      <c r="C4" s="5" t="n">
        <v>5650</v>
      </c>
    </row>
    <row r="5">
      <c r="A5" s="4" t="inlineStr">
        <is>
          <t>Supplies</t>
        </is>
      </c>
      <c r="B5" s="5" t="n">
        <v>190</v>
      </c>
      <c r="C5" s="5" t="n">
        <v>207</v>
      </c>
    </row>
    <row r="6">
      <c r="A6" s="4" t="inlineStr">
        <is>
          <t>Total (approximates current cost)</t>
        </is>
      </c>
      <c r="B6" s="5" t="n">
        <v>8096</v>
      </c>
      <c r="C6" s="5" t="n">
        <v>7629</v>
      </c>
    </row>
    <row r="7">
      <c r="A7" s="4" t="inlineStr">
        <is>
          <t>Decrease to LIFO cost</t>
        </is>
      </c>
      <c r="B7" s="5" t="n">
        <v>-119</v>
      </c>
      <c r="C7" s="5" t="n">
        <v>-171</v>
      </c>
    </row>
    <row r="8">
      <c r="A8" s="4" t="inlineStr">
        <is>
          <t>Total current and noncurrent inventories</t>
        </is>
      </c>
      <c r="B8" s="5" t="n">
        <v>7977</v>
      </c>
      <c r="C8" s="5" t="n">
        <v>7458</v>
      </c>
    </row>
    <row r="9">
      <c r="A9" s="3" t="inlineStr">
        <is>
          <t>Recognized as:</t>
        </is>
      </c>
    </row>
    <row r="10">
      <c r="A10" s="4" t="inlineStr">
        <is>
          <t>Inventories</t>
        </is>
      </c>
      <c r="B10" s="5" t="n">
        <v>6056</v>
      </c>
      <c r="C10" s="5" t="n">
        <v>5978</v>
      </c>
    </row>
    <row r="11">
      <c r="A11" s="4" t="inlineStr">
        <is>
          <t>Other assets</t>
        </is>
      </c>
      <c r="B11" s="6" t="n">
        <v>1921</v>
      </c>
      <c r="C11" s="6" t="n">
        <v>14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Jun. 30, 2020</t>
        </is>
      </c>
      <c r="C1" s="2" t="inlineStr">
        <is>
          <t>Dec. 31, 2019</t>
        </is>
      </c>
    </row>
    <row r="2">
      <c r="A2" s="3" t="inlineStr">
        <is>
          <t>Inventory [Line Items]</t>
        </is>
      </c>
    </row>
    <row r="3">
      <c r="A3" s="4" t="inlineStr">
        <is>
          <t>Inventories classified in Other assets</t>
        </is>
      </c>
      <c r="B3" s="6" t="n">
        <v>1921</v>
      </c>
      <c r="C3" s="6" t="n">
        <v>1480</v>
      </c>
    </row>
    <row r="4">
      <c r="A4" s="4" t="inlineStr">
        <is>
          <t>Inventories Not Expected to be Sold Within One Year</t>
        </is>
      </c>
    </row>
    <row r="5">
      <c r="A5" s="3" t="inlineStr">
        <is>
          <t>Inventory [Line Items]</t>
        </is>
      </c>
    </row>
    <row r="6">
      <c r="A6" s="4" t="inlineStr">
        <is>
          <t>Inventories classified in Other assets</t>
        </is>
      </c>
      <c r="B6" s="5" t="n">
        <v>1700</v>
      </c>
      <c r="C6" s="5" t="n">
        <v>1300</v>
      </c>
    </row>
    <row r="7">
      <c r="A7" s="4" t="inlineStr">
        <is>
          <t>Inventories Produced in Preparation for Product Launches</t>
        </is>
      </c>
    </row>
    <row r="8">
      <c r="A8" s="3" t="inlineStr">
        <is>
          <t>Inventory [Line Items]</t>
        </is>
      </c>
    </row>
    <row r="9">
      <c r="A9" s="4" t="inlineStr">
        <is>
          <t>Inventories classified in Other assets</t>
        </is>
      </c>
      <c r="B9" s="6" t="n">
        <v>266</v>
      </c>
      <c r="C9" s="6" t="n">
        <v>1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7" customWidth="1" min="1" max="1"/>
    <col width="21" customWidth="1" min="2" max="2"/>
  </cols>
  <sheetData>
    <row r="1">
      <c r="A1" s="1" t="inlineStr">
        <is>
          <t>Long-Term Debt - Narrative (Details)</t>
        </is>
      </c>
      <c r="B1" s="2" t="inlineStr">
        <is>
          <t>Jun. 30, 2020USD ($)</t>
        </is>
      </c>
    </row>
    <row r="2">
      <c r="A2" s="3" t="inlineStr">
        <is>
          <t>Debt Instrument [Line Items]</t>
        </is>
      </c>
    </row>
    <row r="3">
      <c r="A3" s="4" t="inlineStr">
        <is>
          <t>Face amount of debt</t>
        </is>
      </c>
      <c r="B3" s="6" t="n">
        <v>4500000000</v>
      </c>
    </row>
    <row r="4">
      <c r="A4" s="4" t="inlineStr">
        <is>
          <t>0.75% notes due 2026</t>
        </is>
      </c>
    </row>
    <row r="5">
      <c r="A5" s="3" t="inlineStr">
        <is>
          <t>Debt Instrument [Line Items]</t>
        </is>
      </c>
    </row>
    <row r="6">
      <c r="A6" s="4" t="inlineStr">
        <is>
          <t>Face amount of debt</t>
        </is>
      </c>
      <c r="B6" s="6" t="n">
        <v>1000000000</v>
      </c>
    </row>
    <row r="7">
      <c r="A7" s="4" t="inlineStr">
        <is>
          <t>Stated interest rate (as percent)</t>
        </is>
      </c>
      <c r="B7" s="4" t="inlineStr">
        <is>
          <t>0.75%</t>
        </is>
      </c>
    </row>
    <row r="8">
      <c r="A8" s="4" t="inlineStr">
        <is>
          <t>1.45% notes due 2030</t>
        </is>
      </c>
    </row>
    <row r="9">
      <c r="A9" s="3" t="inlineStr">
        <is>
          <t>Debt Instrument [Line Items]</t>
        </is>
      </c>
    </row>
    <row r="10">
      <c r="A10" s="4" t="inlineStr">
        <is>
          <t>Face amount of debt</t>
        </is>
      </c>
      <c r="B10" s="6" t="n">
        <v>1250000000</v>
      </c>
    </row>
    <row r="11">
      <c r="A11" s="4" t="inlineStr">
        <is>
          <t>Stated interest rate (as percent)</t>
        </is>
      </c>
      <c r="B11" s="4" t="inlineStr">
        <is>
          <t>1.45%</t>
        </is>
      </c>
    </row>
    <row r="12">
      <c r="A12" s="4" t="inlineStr">
        <is>
          <t>2.35% notes due 2040</t>
        </is>
      </c>
    </row>
    <row r="13">
      <c r="A13" s="3" t="inlineStr">
        <is>
          <t>Debt Instrument [Line Items]</t>
        </is>
      </c>
    </row>
    <row r="14">
      <c r="A14" s="4" t="inlineStr">
        <is>
          <t>Face amount of debt</t>
        </is>
      </c>
      <c r="B14" s="6" t="n">
        <v>1000000000</v>
      </c>
    </row>
    <row r="15">
      <c r="A15" s="4" t="inlineStr">
        <is>
          <t>Stated interest rate (as percent)</t>
        </is>
      </c>
      <c r="B15" s="4" t="inlineStr">
        <is>
          <t>2.35%</t>
        </is>
      </c>
    </row>
    <row r="16">
      <c r="A16" s="4" t="inlineStr">
        <is>
          <t>2.45% notes due 2050</t>
        </is>
      </c>
    </row>
    <row r="17">
      <c r="A17" s="3" t="inlineStr">
        <is>
          <t>Debt Instrument [Line Items]</t>
        </is>
      </c>
    </row>
    <row r="18">
      <c r="A18" s="4" t="inlineStr">
        <is>
          <t>Face amount of debt</t>
        </is>
      </c>
      <c r="B18" s="6" t="n">
        <v>1250000000</v>
      </c>
    </row>
    <row r="19">
      <c r="A19" s="4" t="inlineStr">
        <is>
          <t>Stated interest rate (as percent)</t>
        </is>
      </c>
      <c r="B19" s="4" t="inlineStr">
        <is>
          <t>2.4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8" customWidth="1" min="2" max="2"/>
    <col width="30" customWidth="1" min="3" max="3"/>
    <col width="21" customWidth="1" min="4" max="4"/>
  </cols>
  <sheetData>
    <row r="1">
      <c r="A1" s="1" t="inlineStr">
        <is>
          <t>Contingencies - Narrative (Details) $ in Millions</t>
        </is>
      </c>
      <c r="B1" s="2" t="inlineStr">
        <is>
          <t>1 Months Ended</t>
        </is>
      </c>
      <c r="C1" s="2" t="inlineStr">
        <is>
          <t>6 Months Ended</t>
        </is>
      </c>
    </row>
    <row r="2">
      <c r="B2" s="2" t="inlineStr">
        <is>
          <t>Mar. 31, 2014Case</t>
        </is>
      </c>
      <c r="C2" s="2" t="inlineStr">
        <is>
          <t>Jun. 30, 2020USD ($)ClaimCase</t>
        </is>
      </c>
      <c r="D2" s="2" t="inlineStr">
        <is>
          <t>Dec. 31, 2019USD ($)</t>
        </is>
      </c>
    </row>
    <row r="3">
      <c r="A3" s="4" t="inlineStr">
        <is>
          <t>Legal Defense Costs</t>
        </is>
      </c>
    </row>
    <row r="4">
      <c r="A4" s="3" t="inlineStr">
        <is>
          <t>Loss Contingencies [Line Items]</t>
        </is>
      </c>
    </row>
    <row r="5">
      <c r="A5" s="4" t="inlineStr">
        <is>
          <t>Legal defense costs reserve | $</t>
        </is>
      </c>
      <c r="C5" s="6" t="n">
        <v>265</v>
      </c>
      <c r="D5" s="6" t="n">
        <v>240</v>
      </c>
    </row>
    <row r="6">
      <c r="A6" s="4" t="inlineStr">
        <is>
          <t>Zetia antitrust litigation [Member]</t>
        </is>
      </c>
    </row>
    <row r="7">
      <c r="A7" s="3" t="inlineStr">
        <is>
          <t>Loss Contingencies [Line Items]</t>
        </is>
      </c>
    </row>
    <row r="8">
      <c r="A8" s="4" t="inlineStr">
        <is>
          <t>Loss contingency, pending claims, number (in legal matters) | Claim</t>
        </is>
      </c>
      <c r="C8" s="5" t="n">
        <v>35</v>
      </c>
    </row>
    <row r="9">
      <c r="A9" s="4" t="inlineStr">
        <is>
          <t>Patents [Member]</t>
        </is>
      </c>
    </row>
    <row r="10">
      <c r="A10" s="3" t="inlineStr">
        <is>
          <t>Loss Contingencies [Line Items]</t>
        </is>
      </c>
    </row>
    <row r="11">
      <c r="A11" s="4" t="inlineStr">
        <is>
          <t>Loss contingency, pending claims, number (in legal matters)</t>
        </is>
      </c>
      <c r="C11" s="5" t="n">
        <v>3</v>
      </c>
    </row>
    <row r="12">
      <c r="A12" s="4" t="inlineStr">
        <is>
          <t>Loss Contingency, Claims Settled, Number</t>
        </is>
      </c>
      <c r="C12" s="5" t="n">
        <v>5</v>
      </c>
    </row>
    <row r="13">
      <c r="A13" s="4" t="inlineStr">
        <is>
          <t>Fosamax</t>
        </is>
      </c>
    </row>
    <row r="14">
      <c r="A14" s="3" t="inlineStr">
        <is>
          <t>Loss Contingencies [Line Items]</t>
        </is>
      </c>
    </row>
    <row r="15">
      <c r="A15" s="4" t="inlineStr">
        <is>
          <t>Loss contingency, pending claims, number (in legal matters)</t>
        </is>
      </c>
      <c r="C15" s="5" t="n">
        <v>3590</v>
      </c>
    </row>
    <row r="16">
      <c r="A16" s="4" t="inlineStr">
        <is>
          <t>Fosamax | Femur Fracture Litigation | Federal</t>
        </is>
      </c>
    </row>
    <row r="17">
      <c r="A17" s="3" t="inlineStr">
        <is>
          <t>Loss Contingencies [Line Items]</t>
        </is>
      </c>
    </row>
    <row r="18">
      <c r="A18" s="4" t="inlineStr">
        <is>
          <t>Loss contingency, pending claims, number (in legal matters)</t>
        </is>
      </c>
      <c r="C18" s="5" t="n">
        <v>970</v>
      </c>
    </row>
    <row r="19">
      <c r="A19" s="4" t="inlineStr">
        <is>
          <t>Loss contingency, claims dismissed, number (in legal matters)</t>
        </is>
      </c>
      <c r="B19" s="5" t="n">
        <v>650</v>
      </c>
    </row>
    <row r="20">
      <c r="A20" s="4" t="inlineStr">
        <is>
          <t>Loss contingency, claims on appeal, number (in legal matters)</t>
        </is>
      </c>
      <c r="B20" s="5" t="n">
        <v>515</v>
      </c>
    </row>
    <row r="21">
      <c r="A21" s="4" t="inlineStr">
        <is>
          <t>Fosamax | Femur Fracture Litigation | New Jersey state court</t>
        </is>
      </c>
    </row>
    <row r="22">
      <c r="A22" s="3" t="inlineStr">
        <is>
          <t>Loss Contingencies [Line Items]</t>
        </is>
      </c>
    </row>
    <row r="23">
      <c r="A23" s="4" t="inlineStr">
        <is>
          <t>Loss contingency, pending claims, number (in legal matters)</t>
        </is>
      </c>
      <c r="C23" s="5" t="n">
        <v>2345</v>
      </c>
    </row>
    <row r="24">
      <c r="A24" s="4" t="inlineStr">
        <is>
          <t>Fosamax | Femur Fracture Litigation | California state court</t>
        </is>
      </c>
    </row>
    <row r="25">
      <c r="A25" s="3" t="inlineStr">
        <is>
          <t>Loss Contingencies [Line Items]</t>
        </is>
      </c>
    </row>
    <row r="26">
      <c r="A26" s="4" t="inlineStr">
        <is>
          <t>Loss contingency, pending claims, number (in legal matters)</t>
        </is>
      </c>
      <c r="C26" s="5" t="n">
        <v>275</v>
      </c>
    </row>
    <row r="27">
      <c r="A27" s="4" t="inlineStr">
        <is>
          <t>Fosamax | Femur Fracture Litigation | Other state courts</t>
        </is>
      </c>
    </row>
    <row r="28">
      <c r="A28" s="3" t="inlineStr">
        <is>
          <t>Loss Contingencies [Line Items]</t>
        </is>
      </c>
    </row>
    <row r="29">
      <c r="A29" s="4" t="inlineStr">
        <is>
          <t>Loss contingency, pending claims, number (in legal matters)</t>
        </is>
      </c>
      <c r="C29" s="5" t="n">
        <v>4</v>
      </c>
    </row>
    <row r="30">
      <c r="A30" s="4" t="inlineStr">
        <is>
          <t>Januvia</t>
        </is>
      </c>
    </row>
    <row r="31">
      <c r="A31" s="3" t="inlineStr">
        <is>
          <t>Loss Contingencies [Line Items]</t>
        </is>
      </c>
    </row>
    <row r="32">
      <c r="A32" s="4" t="inlineStr">
        <is>
          <t>Loss contingency, pending claims, number (in legal matters) | Claim</t>
        </is>
      </c>
      <c r="C32" s="5" t="n">
        <v>1440</v>
      </c>
    </row>
    <row r="33">
      <c r="A33" s="4" t="inlineStr">
        <is>
          <t>Januvia | Other state courts</t>
        </is>
      </c>
    </row>
    <row r="34">
      <c r="A34" s="3" t="inlineStr">
        <is>
          <t>Loss Contingencies [Line Items]</t>
        </is>
      </c>
    </row>
    <row r="35">
      <c r="A35" s="4" t="inlineStr">
        <is>
          <t>Loss contingency, pending claims, number (in legal matters) | Claim</t>
        </is>
      </c>
      <c r="C35" s="5" t="n">
        <v>6</v>
      </c>
    </row>
    <row r="36">
      <c r="A36" s="4" t="inlineStr">
        <is>
          <t>Januvia | Cases Company Agreed To Toll Statute Of Limitations</t>
        </is>
      </c>
    </row>
    <row r="37">
      <c r="A37" s="3" t="inlineStr">
        <is>
          <t>Loss Contingencies [Line Items]</t>
        </is>
      </c>
    </row>
    <row r="38">
      <c r="A38" s="4" t="inlineStr">
        <is>
          <t>Loss contingency, pending claims, number (in legal matters) | Claim</t>
        </is>
      </c>
      <c r="C38" s="5" t="n">
        <v>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6229</v>
      </c>
      <c r="C4" s="6" t="n">
        <v>5506</v>
      </c>
    </row>
    <row r="5">
      <c r="A5" s="3" t="inlineStr">
        <is>
          <t>Adjustments to reconcile net income to net cash provided by operating activities:</t>
        </is>
      </c>
    </row>
    <row r="6">
      <c r="A6" s="4" t="inlineStr">
        <is>
          <t>Depreciation and amortization</t>
        </is>
      </c>
      <c r="B6" s="5" t="n">
        <v>1869</v>
      </c>
      <c r="C6" s="5" t="n">
        <v>1871</v>
      </c>
    </row>
    <row r="7">
      <c r="A7" s="4" t="inlineStr">
        <is>
          <t>Intangible asset impairment charges</t>
        </is>
      </c>
      <c r="B7" s="5" t="n">
        <v>20</v>
      </c>
      <c r="C7" s="5" t="n">
        <v>252</v>
      </c>
    </row>
    <row r="8">
      <c r="A8" s="4" t="inlineStr">
        <is>
          <t>Deferred income taxes</t>
        </is>
      </c>
      <c r="B8" s="5" t="n">
        <v>122</v>
      </c>
      <c r="C8" s="5" t="n">
        <v>-149</v>
      </c>
    </row>
    <row r="9">
      <c r="A9" s="4" t="inlineStr">
        <is>
          <t>Share-based compensation</t>
        </is>
      </c>
      <c r="B9" s="5" t="n">
        <v>229</v>
      </c>
      <c r="C9" s="5" t="n">
        <v>204</v>
      </c>
    </row>
    <row r="10">
      <c r="A10" s="4" t="inlineStr">
        <is>
          <t>Other</t>
        </is>
      </c>
      <c r="B10" s="5" t="n">
        <v>-202</v>
      </c>
      <c r="C10" s="5" t="n">
        <v>114</v>
      </c>
    </row>
    <row r="11">
      <c r="A11" s="4" t="inlineStr">
        <is>
          <t>Net changes in assets and liabilities</t>
        </is>
      </c>
      <c r="B11" s="5" t="n">
        <v>-4193</v>
      </c>
      <c r="C11" s="5" t="n">
        <v>-3378</v>
      </c>
    </row>
    <row r="12">
      <c r="A12" s="4" t="inlineStr">
        <is>
          <t>Net Cash Provided by Operating Activities</t>
        </is>
      </c>
      <c r="B12" s="5" t="n">
        <v>4074</v>
      </c>
      <c r="C12" s="5" t="n">
        <v>4420</v>
      </c>
    </row>
    <row r="13">
      <c r="A13" s="3" t="inlineStr">
        <is>
          <t>Cash Flows from Investing Activities</t>
        </is>
      </c>
    </row>
    <row r="14">
      <c r="A14" s="4" t="inlineStr">
        <is>
          <t>Capital expenditures</t>
        </is>
      </c>
      <c r="B14" s="5" t="n">
        <v>-1654</v>
      </c>
      <c r="C14" s="5" t="n">
        <v>-1377</v>
      </c>
    </row>
    <row r="15">
      <c r="A15" s="4" t="inlineStr">
        <is>
          <t>Purchases of securities and other investments</t>
        </is>
      </c>
      <c r="B15" s="5" t="n">
        <v>-77</v>
      </c>
      <c r="C15" s="5" t="n">
        <v>-1810</v>
      </c>
    </row>
    <row r="16">
      <c r="A16" s="4" t="inlineStr">
        <is>
          <t>Proceeds from sales of securities and other investments</t>
        </is>
      </c>
      <c r="B16" s="5" t="n">
        <v>1892</v>
      </c>
      <c r="C16" s="5" t="n">
        <v>4935</v>
      </c>
    </row>
    <row r="17">
      <c r="A17" s="4" t="inlineStr">
        <is>
          <t>Acquisition of ArQule, Inc., net of cash acquired</t>
        </is>
      </c>
      <c r="B17" s="5" t="n">
        <v>-2545</v>
      </c>
      <c r="C17" s="5" t="n">
        <v>0</v>
      </c>
    </row>
    <row r="18">
      <c r="A18" s="4" t="inlineStr">
        <is>
          <t>Acquisition of Antelliq Corporation, net of cash acquired</t>
        </is>
      </c>
      <c r="B18" s="5" t="n">
        <v>0</v>
      </c>
      <c r="C18" s="5" t="n">
        <v>-3620</v>
      </c>
    </row>
    <row r="19">
      <c r="A19" s="4" t="inlineStr">
        <is>
          <t>Other acquisitions, net of cash acquired</t>
        </is>
      </c>
      <c r="B19" s="5" t="n">
        <v>-321</v>
      </c>
      <c r="C19" s="5" t="n">
        <v>-270</v>
      </c>
    </row>
    <row r="20">
      <c r="A20" s="4" t="inlineStr">
        <is>
          <t>Other</t>
        </is>
      </c>
      <c r="B20" s="5" t="n">
        <v>195</v>
      </c>
      <c r="C20" s="5" t="n">
        <v>85</v>
      </c>
    </row>
    <row r="21">
      <c r="A21" s="4" t="inlineStr">
        <is>
          <t>Net Cash Used in Investing Activities</t>
        </is>
      </c>
      <c r="B21" s="5" t="n">
        <v>-2510</v>
      </c>
      <c r="C21" s="5" t="n">
        <v>-2057</v>
      </c>
    </row>
    <row r="22">
      <c r="A22" s="3" t="inlineStr">
        <is>
          <t>Cash Flows from Financing Activities</t>
        </is>
      </c>
    </row>
    <row r="23">
      <c r="A23" s="4" t="inlineStr">
        <is>
          <t>Net change in short-term borrowings</t>
        </is>
      </c>
      <c r="B23" s="5" t="n">
        <v>1967</v>
      </c>
      <c r="C23" s="5" t="n">
        <v>-3532</v>
      </c>
    </row>
    <row r="24">
      <c r="A24" s="4" t="inlineStr">
        <is>
          <t>Payments on debt</t>
        </is>
      </c>
      <c r="B24" s="5" t="n">
        <v>-1952</v>
      </c>
      <c r="C24" s="5" t="n">
        <v>0</v>
      </c>
    </row>
    <row r="25">
      <c r="A25" s="4" t="inlineStr">
        <is>
          <t>Proceeds from issuance of debt</t>
        </is>
      </c>
      <c r="B25" s="5" t="n">
        <v>4445</v>
      </c>
      <c r="C25" s="5" t="n">
        <v>4958</v>
      </c>
    </row>
    <row r="26">
      <c r="A26" s="4" t="inlineStr">
        <is>
          <t>Purchases of treasury stock</t>
        </is>
      </c>
      <c r="B26" s="5" t="n">
        <v>-1281</v>
      </c>
      <c r="C26" s="5" t="n">
        <v>-2325</v>
      </c>
    </row>
    <row r="27">
      <c r="A27" s="4" t="inlineStr">
        <is>
          <t>Dividends paid to stockholders</t>
        </is>
      </c>
      <c r="B27" s="5" t="n">
        <v>-3128</v>
      </c>
      <c r="C27" s="5" t="n">
        <v>-2896</v>
      </c>
    </row>
    <row r="28">
      <c r="A28" s="4" t="inlineStr">
        <is>
          <t>Proceeds from exercise of stock options</t>
        </is>
      </c>
      <c r="B28" s="5" t="n">
        <v>40</v>
      </c>
      <c r="C28" s="5" t="n">
        <v>304</v>
      </c>
    </row>
    <row r="29">
      <c r="A29" s="4" t="inlineStr">
        <is>
          <t>Other</t>
        </is>
      </c>
      <c r="B29" s="5" t="n">
        <v>-444</v>
      </c>
      <c r="C29" s="5" t="n">
        <v>-207</v>
      </c>
    </row>
    <row r="30">
      <c r="A30" s="4" t="inlineStr">
        <is>
          <t>Net Cash Used in Financing Activities</t>
        </is>
      </c>
      <c r="B30" s="5" t="n">
        <v>-353</v>
      </c>
      <c r="C30" s="5" t="n">
        <v>-3698</v>
      </c>
    </row>
    <row r="31">
      <c r="A31" s="4" t="inlineStr">
        <is>
          <t>Effect of Exchange Rate Changes on Cash, Cash Equivalents and Restricted Cash</t>
        </is>
      </c>
      <c r="B31" s="5" t="n">
        <v>2</v>
      </c>
      <c r="C31" s="5" t="n">
        <v>28</v>
      </c>
    </row>
    <row r="32">
      <c r="A32" s="4" t="inlineStr">
        <is>
          <t>Net Increase (Decrease) in Cash, Cash Equivalents and Restricted Cash</t>
        </is>
      </c>
      <c r="B32" s="5" t="n">
        <v>1213</v>
      </c>
      <c r="C32" s="5" t="n">
        <v>-1307</v>
      </c>
    </row>
    <row r="33">
      <c r="A33" s="4" t="inlineStr">
        <is>
          <t>Cash, Cash Equivalents and Restricted Cash at Beginning of Year (includes restricted cash of $258 million at January 1, 2020 included in Other Assets)</t>
        </is>
      </c>
      <c r="B33" s="5" t="n">
        <v>9934</v>
      </c>
      <c r="C33" s="5" t="n">
        <v>7967</v>
      </c>
    </row>
    <row r="34">
      <c r="A34" s="4" t="inlineStr">
        <is>
          <t>Cash, Cash Equivalents and Restricted Cash at End of Period (includes restricted cash of $44 million at June 30, 2020 included in Other Assets)</t>
        </is>
      </c>
      <c r="B34" s="6" t="n">
        <v>11147</v>
      </c>
      <c r="C34" s="6" t="n">
        <v>66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ollforward Reconciliations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rease (Decrease) in Stockholders' Equity [Roll Forward]</t>
        </is>
      </c>
    </row>
    <row r="4">
      <c r="A4" s="4" t="inlineStr">
        <is>
          <t>Shares, beginning balance (in shares)</t>
        </is>
      </c>
      <c r="D4" s="5" t="n">
        <v>3577103522</v>
      </c>
    </row>
    <row r="5">
      <c r="A5" s="4" t="inlineStr">
        <is>
          <t>Equity, beginning balance</t>
        </is>
      </c>
      <c r="B5" s="6" t="n">
        <v>26300</v>
      </c>
      <c r="C5" s="6" t="n">
        <v>27670</v>
      </c>
      <c r="D5" s="6" t="n">
        <v>26001</v>
      </c>
      <c r="E5" s="6" t="n">
        <v>26882</v>
      </c>
    </row>
    <row r="6">
      <c r="A6" s="4" t="inlineStr">
        <is>
          <t>Net income attributable to Merck &amp; Co., Inc.</t>
        </is>
      </c>
      <c r="B6" s="5" t="n">
        <v>3002</v>
      </c>
      <c r="C6" s="5" t="n">
        <v>2670</v>
      </c>
      <c r="D6" s="5" t="n">
        <v>6221</v>
      </c>
      <c r="E6" s="5" t="n">
        <v>5585</v>
      </c>
    </row>
    <row r="7">
      <c r="A7" s="4" t="inlineStr">
        <is>
          <t>Other comprehensive income (loss), net of taxes</t>
        </is>
      </c>
      <c r="B7" s="5" t="n">
        <v>-2</v>
      </c>
      <c r="C7" s="5" t="n">
        <v>-16</v>
      </c>
      <c r="D7" s="5" t="n">
        <v>-200</v>
      </c>
      <c r="E7" s="5" t="n">
        <v>183</v>
      </c>
    </row>
    <row r="8">
      <c r="A8" s="4" t="inlineStr">
        <is>
          <t>Cash dividends declared on common stock</t>
        </is>
      </c>
      <c r="B8" s="5" t="n">
        <v>-1550</v>
      </c>
      <c r="C8" s="5" t="n">
        <v>-1440</v>
      </c>
      <c r="D8" s="5" t="n">
        <v>-3099</v>
      </c>
      <c r="E8" s="5" t="n">
        <v>-2869</v>
      </c>
    </row>
    <row r="9">
      <c r="A9" s="4" t="inlineStr">
        <is>
          <t>Treasury stock shares purchased</t>
        </is>
      </c>
      <c r="C9" s="5" t="n">
        <v>-1235</v>
      </c>
      <c r="D9" s="5" t="n">
        <v>-1281</v>
      </c>
      <c r="E9" s="5" t="n">
        <v>-2325</v>
      </c>
    </row>
    <row r="10">
      <c r="A10" s="4" t="inlineStr">
        <is>
          <t>Share-based compensation plans and other</t>
        </is>
      </c>
      <c r="B10" s="5" t="n">
        <v>-13</v>
      </c>
      <c r="C10" s="5" t="n">
        <v>117</v>
      </c>
      <c r="D10" s="5" t="n">
        <v>94</v>
      </c>
      <c r="E10" s="5" t="n">
        <v>360</v>
      </c>
    </row>
    <row r="11">
      <c r="A11" s="4" t="inlineStr">
        <is>
          <t>Net income (loss) attributable to noncontrolling interests</t>
        </is>
      </c>
      <c r="B11" s="5" t="n">
        <v>8</v>
      </c>
      <c r="C11" s="5" t="n">
        <v>-26</v>
      </c>
      <c r="D11" s="6" t="n">
        <v>8</v>
      </c>
      <c r="E11" s="5" t="n">
        <v>-79</v>
      </c>
    </row>
    <row r="12">
      <c r="A12" s="4" t="inlineStr">
        <is>
          <t>Noncontrolling interest, changes in ownership interest, other</t>
        </is>
      </c>
      <c r="C12" s="5" t="n">
        <v>-3</v>
      </c>
    </row>
    <row r="13">
      <c r="A13" s="4" t="inlineStr">
        <is>
          <t>Distributions attributable to noncontrolling interests</t>
        </is>
      </c>
      <c r="B13" s="6" t="n">
        <v>-1</v>
      </c>
    </row>
    <row r="14">
      <c r="A14" s="4" t="inlineStr">
        <is>
          <t>Shares, ending balance (in shares)</t>
        </is>
      </c>
      <c r="B14" s="5" t="n">
        <v>3577103522</v>
      </c>
      <c r="D14" s="5" t="n">
        <v>3577103522</v>
      </c>
    </row>
    <row r="15">
      <c r="A15" s="4" t="inlineStr">
        <is>
          <t>Equity, ending balance</t>
        </is>
      </c>
      <c r="B15" s="6" t="n">
        <v>27744</v>
      </c>
      <c r="C15" s="6" t="n">
        <v>27737</v>
      </c>
      <c r="D15" s="6" t="n">
        <v>27744</v>
      </c>
      <c r="E15" s="6" t="n">
        <v>27737</v>
      </c>
    </row>
    <row r="16">
      <c r="A16" s="4" t="inlineStr">
        <is>
          <t>Cash dividends declared on common stock (in dollars per share)</t>
        </is>
      </c>
      <c r="B16" s="7" t="n">
        <v>0.61</v>
      </c>
      <c r="C16" s="7" t="n">
        <v>0.55</v>
      </c>
      <c r="D16" s="7" t="n">
        <v>1.22</v>
      </c>
      <c r="E16" s="7" t="n">
        <v>1.1</v>
      </c>
    </row>
    <row r="17">
      <c r="A17" s="4" t="inlineStr">
        <is>
          <t>Common Stock</t>
        </is>
      </c>
    </row>
    <row r="18">
      <c r="A18" s="3" t="inlineStr">
        <is>
          <t>Increase (Decrease) in Stockholders' Equity [Roll Forward]</t>
        </is>
      </c>
    </row>
    <row r="19">
      <c r="A19" s="4" t="inlineStr">
        <is>
          <t>Shares, beginning balance (in shares)</t>
        </is>
      </c>
      <c r="B19" s="5" t="n">
        <v>3577000000</v>
      </c>
      <c r="C19" s="5" t="n">
        <v>3577000000</v>
      </c>
      <c r="D19" s="5" t="n">
        <v>3577000000</v>
      </c>
      <c r="E19" s="5" t="n">
        <v>3577000000</v>
      </c>
    </row>
    <row r="20">
      <c r="A20" s="4" t="inlineStr">
        <is>
          <t>Equity, beginning balance</t>
        </is>
      </c>
      <c r="B20" s="6" t="n">
        <v>1788</v>
      </c>
      <c r="C20" s="6" t="n">
        <v>1788</v>
      </c>
      <c r="D20" s="6" t="n">
        <v>1788</v>
      </c>
      <c r="E20" s="6" t="n">
        <v>1788</v>
      </c>
    </row>
    <row r="21">
      <c r="A21" s="4" t="inlineStr">
        <is>
          <t>Shares, ending balance (in shares)</t>
        </is>
      </c>
      <c r="B21" s="5" t="n">
        <v>3577000000</v>
      </c>
      <c r="C21" s="5" t="n">
        <v>3577000000</v>
      </c>
      <c r="D21" s="5" t="n">
        <v>3577000000</v>
      </c>
      <c r="E21" s="5" t="n">
        <v>3577000000</v>
      </c>
    </row>
    <row r="22">
      <c r="A22" s="4" t="inlineStr">
        <is>
          <t>Equity, ending balance</t>
        </is>
      </c>
      <c r="B22" s="6" t="n">
        <v>1788</v>
      </c>
      <c r="C22" s="6" t="n">
        <v>1788</v>
      </c>
      <c r="D22" s="6" t="n">
        <v>1788</v>
      </c>
      <c r="E22" s="6" t="n">
        <v>1788</v>
      </c>
    </row>
    <row r="23">
      <c r="A23" s="4" t="inlineStr">
        <is>
          <t>Other Paid-In Capital</t>
        </is>
      </c>
    </row>
    <row r="24">
      <c r="A24" s="3" t="inlineStr">
        <is>
          <t>Increase (Decrease) in Stockholders' Equity [Roll Forward]</t>
        </is>
      </c>
    </row>
    <row r="25">
      <c r="A25" s="4" t="inlineStr">
        <is>
          <t>Equity, beginning balance</t>
        </is>
      </c>
      <c r="B25" s="5" t="n">
        <v>39697</v>
      </c>
      <c r="C25" s="5" t="n">
        <v>38768</v>
      </c>
      <c r="D25" s="5" t="n">
        <v>39660</v>
      </c>
      <c r="E25" s="5" t="n">
        <v>38808</v>
      </c>
    </row>
    <row r="26">
      <c r="A26" s="4" t="inlineStr">
        <is>
          <t>Treasury stock shares purchased</t>
        </is>
      </c>
      <c r="C26" s="5" t="n">
        <v>1000</v>
      </c>
      <c r="E26" s="5" t="n">
        <v>1000</v>
      </c>
    </row>
    <row r="27">
      <c r="A27" s="4" t="inlineStr">
        <is>
          <t>Share-based compensation plans and other</t>
        </is>
      </c>
      <c r="B27" s="5" t="n">
        <v>-324</v>
      </c>
      <c r="C27" s="5" t="n">
        <v>-284</v>
      </c>
      <c r="D27" s="5" t="n">
        <v>-287</v>
      </c>
      <c r="E27" s="5" t="n">
        <v>-324</v>
      </c>
    </row>
    <row r="28">
      <c r="A28" s="4" t="inlineStr">
        <is>
          <t>Equity, ending balance</t>
        </is>
      </c>
      <c r="B28" s="5" t="n">
        <v>39373</v>
      </c>
      <c r="C28" s="5" t="n">
        <v>39484</v>
      </c>
      <c r="D28" s="5" t="n">
        <v>39373</v>
      </c>
      <c r="E28" s="5" t="n">
        <v>39484</v>
      </c>
    </row>
    <row r="29">
      <c r="A29" s="4" t="inlineStr">
        <is>
          <t>Retained Earnings</t>
        </is>
      </c>
    </row>
    <row r="30">
      <c r="A30" s="3" t="inlineStr">
        <is>
          <t>Increase (Decrease) in Stockholders' Equity [Roll Forward]</t>
        </is>
      </c>
    </row>
    <row r="31">
      <c r="A31" s="4" t="inlineStr">
        <is>
          <t>Equity, beginning balance</t>
        </is>
      </c>
      <c r="B31" s="5" t="n">
        <v>48272</v>
      </c>
      <c r="C31" s="5" t="n">
        <v>44065</v>
      </c>
      <c r="D31" s="5" t="n">
        <v>46602</v>
      </c>
      <c r="E31" s="5" t="n">
        <v>42579</v>
      </c>
    </row>
    <row r="32">
      <c r="A32" s="4" t="inlineStr">
        <is>
          <t>Net income attributable to Merck &amp; Co., Inc.</t>
        </is>
      </c>
      <c r="B32" s="5" t="n">
        <v>3002</v>
      </c>
      <c r="C32" s="5" t="n">
        <v>2670</v>
      </c>
      <c r="D32" s="5" t="n">
        <v>6221</v>
      </c>
      <c r="E32" s="5" t="n">
        <v>5585</v>
      </c>
    </row>
    <row r="33">
      <c r="A33" s="4" t="inlineStr">
        <is>
          <t>Cash dividends declared on common stock</t>
        </is>
      </c>
      <c r="B33" s="5" t="n">
        <v>-1550</v>
      </c>
      <c r="C33" s="5" t="n">
        <v>-1440</v>
      </c>
      <c r="D33" s="5" t="n">
        <v>-3099</v>
      </c>
      <c r="E33" s="5" t="n">
        <v>-2869</v>
      </c>
    </row>
    <row r="34">
      <c r="A34" s="4" t="inlineStr">
        <is>
          <t>Equity, ending balance</t>
        </is>
      </c>
      <c r="B34" s="5" t="n">
        <v>49724</v>
      </c>
      <c r="C34" s="5" t="n">
        <v>45295</v>
      </c>
      <c r="D34" s="5" t="n">
        <v>49724</v>
      </c>
      <c r="E34" s="5" t="n">
        <v>45295</v>
      </c>
    </row>
    <row r="35">
      <c r="A35" s="4" t="inlineStr">
        <is>
          <t>Accumulated Other Comprehensive Loss</t>
        </is>
      </c>
    </row>
    <row r="36">
      <c r="A36" s="3" t="inlineStr">
        <is>
          <t>Increase (Decrease) in Stockholders' Equity [Roll Forward]</t>
        </is>
      </c>
    </row>
    <row r="37">
      <c r="A37" s="4" t="inlineStr">
        <is>
          <t>Equity, beginning balance</t>
        </is>
      </c>
      <c r="B37" s="5" t="n">
        <v>-6391</v>
      </c>
      <c r="C37" s="5" t="n">
        <v>-5346</v>
      </c>
      <c r="D37" s="5" t="n">
        <v>-6193</v>
      </c>
      <c r="E37" s="5" t="n">
        <v>-5545</v>
      </c>
    </row>
    <row r="38">
      <c r="A38" s="4" t="inlineStr">
        <is>
          <t>Other comprehensive income (loss), net of taxes</t>
        </is>
      </c>
      <c r="B38" s="5" t="n">
        <v>-2</v>
      </c>
      <c r="C38" s="5" t="n">
        <v>-16</v>
      </c>
      <c r="D38" s="5" t="n">
        <v>-200</v>
      </c>
      <c r="E38" s="5" t="n">
        <v>183</v>
      </c>
    </row>
    <row r="39">
      <c r="A39" s="4" t="inlineStr">
        <is>
          <t>Equity, ending balance</t>
        </is>
      </c>
      <c r="B39" s="6" t="n">
        <v>-6393</v>
      </c>
      <c r="C39" s="6" t="n">
        <v>-5362</v>
      </c>
      <c r="D39" s="6" t="n">
        <v>-6393</v>
      </c>
      <c r="E39" s="6" t="n">
        <v>-5362</v>
      </c>
    </row>
    <row r="40">
      <c r="A40" s="4" t="inlineStr">
        <is>
          <t>Treasury Stock</t>
        </is>
      </c>
    </row>
    <row r="41">
      <c r="A41" s="3" t="inlineStr">
        <is>
          <t>Increase (Decrease) in Stockholders' Equity [Roll Forward]</t>
        </is>
      </c>
    </row>
    <row r="42">
      <c r="A42" s="4" t="inlineStr">
        <is>
          <t>Shares, beginning balance (in shares)</t>
        </is>
      </c>
      <c r="B42" s="5" t="n">
        <v>1053000000</v>
      </c>
      <c r="C42" s="5" t="n">
        <v>994000000</v>
      </c>
      <c r="D42" s="5" t="n">
        <v>1038000000</v>
      </c>
      <c r="E42" s="5" t="n">
        <v>985000000</v>
      </c>
    </row>
    <row r="43">
      <c r="A43" s="4" t="inlineStr">
        <is>
          <t>Equity, beginning balance</t>
        </is>
      </c>
      <c r="B43" s="6" t="n">
        <v>-57161</v>
      </c>
      <c r="C43" s="6" t="n">
        <v>-51736</v>
      </c>
      <c r="D43" s="6" t="n">
        <v>-55950</v>
      </c>
      <c r="E43" s="6" t="n">
        <v>-50929</v>
      </c>
    </row>
    <row r="44">
      <c r="A44" s="4" t="inlineStr">
        <is>
          <t>Treasury stock shares purchased (in shares)</t>
        </is>
      </c>
      <c r="C44" s="5" t="n">
        <v>24000000</v>
      </c>
      <c r="D44" s="5" t="n">
        <v>16000000</v>
      </c>
      <c r="E44" s="5" t="n">
        <v>38000000</v>
      </c>
    </row>
    <row r="45">
      <c r="A45" s="4" t="inlineStr">
        <is>
          <t>Treasury stock shares purchased</t>
        </is>
      </c>
      <c r="C45" s="6" t="n">
        <v>-2235</v>
      </c>
      <c r="D45" s="6" t="n">
        <v>-1281</v>
      </c>
      <c r="E45" s="6" t="n">
        <v>-3325</v>
      </c>
    </row>
    <row r="46">
      <c r="A46" s="4" t="inlineStr">
        <is>
          <t>Share-based compensation plans and other (in shares)</t>
        </is>
      </c>
      <c r="B46" s="5" t="n">
        <v>-5000000</v>
      </c>
      <c r="C46" s="5" t="n">
        <v>-8000000</v>
      </c>
      <c r="D46" s="5" t="n">
        <v>-6000000</v>
      </c>
      <c r="E46" s="5" t="n">
        <v>-13000000</v>
      </c>
    </row>
    <row r="47">
      <c r="A47" s="4" t="inlineStr">
        <is>
          <t>Share-based compensation plans and other</t>
        </is>
      </c>
      <c r="B47" s="6" t="n">
        <v>311</v>
      </c>
      <c r="C47" s="6" t="n">
        <v>401</v>
      </c>
      <c r="D47" s="6" t="n">
        <v>381</v>
      </c>
      <c r="E47" s="6" t="n">
        <v>684</v>
      </c>
    </row>
    <row r="48">
      <c r="A48" s="4" t="inlineStr">
        <is>
          <t>Shares, ending balance (in shares)</t>
        </is>
      </c>
      <c r="B48" s="5" t="n">
        <v>1048000000</v>
      </c>
      <c r="C48" s="5" t="n">
        <v>1010000000</v>
      </c>
      <c r="D48" s="5" t="n">
        <v>1048000000</v>
      </c>
      <c r="E48" s="5" t="n">
        <v>1010000000</v>
      </c>
    </row>
    <row r="49">
      <c r="A49" s="4" t="inlineStr">
        <is>
          <t>Equity, ending balance</t>
        </is>
      </c>
      <c r="B49" s="6" t="n">
        <v>-56850</v>
      </c>
      <c r="C49" s="6" t="n">
        <v>-53570</v>
      </c>
      <c r="D49" s="6" t="n">
        <v>-56850</v>
      </c>
      <c r="E49" s="6" t="n">
        <v>-53570</v>
      </c>
    </row>
    <row r="50">
      <c r="A50" s="4" t="inlineStr">
        <is>
          <t>Non- controlling Interests</t>
        </is>
      </c>
    </row>
    <row r="51">
      <c r="A51" s="3" t="inlineStr">
        <is>
          <t>Increase (Decrease) in Stockholders' Equity [Roll Forward]</t>
        </is>
      </c>
    </row>
    <row r="52">
      <c r="A52" s="4" t="inlineStr">
        <is>
          <t>Equity, beginning balance</t>
        </is>
      </c>
      <c r="B52" s="5" t="n">
        <v>95</v>
      </c>
      <c r="C52" s="5" t="n">
        <v>131</v>
      </c>
      <c r="D52" s="5" t="n">
        <v>94</v>
      </c>
      <c r="E52" s="5" t="n">
        <v>181</v>
      </c>
    </row>
    <row r="53">
      <c r="A53" s="4" t="inlineStr">
        <is>
          <t>Net income (loss) attributable to noncontrolling interests</t>
        </is>
      </c>
      <c r="B53" s="5" t="n">
        <v>8</v>
      </c>
      <c r="C53" s="5" t="n">
        <v>-26</v>
      </c>
      <c r="D53" s="5" t="n">
        <v>8</v>
      </c>
      <c r="E53" s="5" t="n">
        <v>-79</v>
      </c>
    </row>
    <row r="54">
      <c r="A54" s="4" t="inlineStr">
        <is>
          <t>Noncontrolling interest, changes in ownership interest, other</t>
        </is>
      </c>
      <c r="C54" s="5" t="n">
        <v>-3</v>
      </c>
    </row>
    <row r="55">
      <c r="A55" s="4" t="inlineStr">
        <is>
          <t>Distributions attributable to noncontrolling interests</t>
        </is>
      </c>
      <c r="B55" s="5" t="n">
        <v>-1</v>
      </c>
    </row>
    <row r="56">
      <c r="A56" s="4" t="inlineStr">
        <is>
          <t>Equity, ending balance</t>
        </is>
      </c>
      <c r="B56" s="6" t="n">
        <v>102</v>
      </c>
      <c r="C56" s="6" t="n">
        <v>102</v>
      </c>
      <c r="D56" s="6" t="n">
        <v>102</v>
      </c>
      <c r="E56" s="6" t="n">
        <v>1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Expense Alloc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Pretax share-based compensation expense</t>
        </is>
      </c>
      <c r="B4" s="6" t="n">
        <v>121</v>
      </c>
      <c r="C4" s="6" t="n">
        <v>111</v>
      </c>
      <c r="D4" s="6" t="n">
        <v>229</v>
      </c>
      <c r="E4" s="6" t="n">
        <v>204</v>
      </c>
    </row>
    <row r="5">
      <c r="A5" s="4" t="inlineStr">
        <is>
          <t>Income tax benefit</t>
        </is>
      </c>
      <c r="B5" s="5" t="n">
        <v>-16</v>
      </c>
      <c r="C5" s="5" t="n">
        <v>-15</v>
      </c>
      <c r="D5" s="5" t="n">
        <v>-31</v>
      </c>
      <c r="E5" s="5" t="n">
        <v>-28</v>
      </c>
    </row>
    <row r="6">
      <c r="A6" s="4" t="inlineStr">
        <is>
          <t>Total share-based compensation expense, net of taxes</t>
        </is>
      </c>
      <c r="B6" s="6" t="n">
        <v>105</v>
      </c>
      <c r="C6" s="6" t="n">
        <v>96</v>
      </c>
      <c r="D6" s="6" t="n">
        <v>198</v>
      </c>
      <c r="E6" s="6" t="n">
        <v>1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Narrative (Details) - USD ($) $ / shares in Units, shares in Thousands, $ in Million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based Compensation Arrangement by Share-based Payment Award, Options, Grants in Period, Gross</t>
        </is>
      </c>
      <c r="B4" s="5" t="n">
        <v>4000</v>
      </c>
      <c r="C4" s="5" t="n">
        <v>3000</v>
      </c>
    </row>
    <row r="5">
      <c r="A5" s="4" t="inlineStr">
        <is>
          <t>Share-based Compensation Arrangements by Share-based Payment Award, Options, Grants in Period, Weighted Average Exercise Price</t>
        </is>
      </c>
      <c r="B5" s="7" t="n">
        <v>77.67</v>
      </c>
      <c r="C5" s="6" t="n">
        <v>80</v>
      </c>
    </row>
    <row r="6">
      <c r="A6" s="4" t="inlineStr">
        <is>
          <t>Share-based Compensation Arrangement by Share-based Payment Award, Options, Grants in Period, Weighted Average Grant Date Fair Value</t>
        </is>
      </c>
      <c r="B6" s="7" t="n">
        <v>9.93</v>
      </c>
      <c r="C6" s="7" t="n">
        <v>10.63</v>
      </c>
    </row>
    <row r="7">
      <c r="A7" s="4" t="inlineStr">
        <is>
          <t>Total pretax unrecognized compensation expense related to nonvested stock options, RSU and PSU awards</t>
        </is>
      </c>
      <c r="B7" s="6" t="n">
        <v>908</v>
      </c>
    </row>
    <row r="8">
      <c r="A8" s="4" t="inlineStr">
        <is>
          <t>Weighted average period in years of recognition for nonvested stock options, RSU and PSU awards</t>
        </is>
      </c>
      <c r="B8" s="4" t="inlineStr">
        <is>
          <t>2 years 2 months 12 days</t>
        </is>
      </c>
    </row>
    <row r="9">
      <c r="A9" s="4" t="inlineStr">
        <is>
          <t>Restricted Stock Units (RSUs)</t>
        </is>
      </c>
    </row>
    <row r="10">
      <c r="A10" s="3" t="inlineStr">
        <is>
          <t>Share-based Compensation Arrangement by Share-based Payment Award [Line Items]</t>
        </is>
      </c>
    </row>
    <row r="11">
      <c r="A11" s="4" t="inlineStr">
        <is>
          <t>Shares granted (in shares)</t>
        </is>
      </c>
      <c r="B11" s="5" t="n">
        <v>6000</v>
      </c>
      <c r="C11" s="5" t="n">
        <v>6000</v>
      </c>
    </row>
    <row r="12">
      <c r="A12" s="4" t="inlineStr">
        <is>
          <t>Weighted-average fair value per share granted (in dollars per share)</t>
        </is>
      </c>
      <c r="B12" s="7" t="n">
        <v>77.73999999999999</v>
      </c>
      <c r="C12" s="7" t="n">
        <v>76.31</v>
      </c>
    </row>
    <row r="13">
      <c r="A13" s="4" t="inlineStr">
        <is>
          <t>Performance Share Units (PSUs)</t>
        </is>
      </c>
    </row>
    <row r="14">
      <c r="A14" s="3" t="inlineStr">
        <is>
          <t>Share-based Compensation Arrangement by Share-based Payment Award [Line Items]</t>
        </is>
      </c>
    </row>
    <row r="15">
      <c r="A15" s="4" t="inlineStr">
        <is>
          <t>Shares granted (in shares)</t>
        </is>
      </c>
      <c r="B15" s="5" t="n">
        <v>773</v>
      </c>
      <c r="C15" s="5" t="n">
        <v>609</v>
      </c>
    </row>
    <row r="16">
      <c r="A16" s="4" t="inlineStr">
        <is>
          <t>Weighted-average fair value per share granted (in dollars per share)</t>
        </is>
      </c>
      <c r="B16" s="7" t="n">
        <v>75.22</v>
      </c>
      <c r="C16" s="7" t="n">
        <v>9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Plans - Assumptions Used for Options Granted (Details)</t>
        </is>
      </c>
      <c r="B1" s="2" t="inlineStr">
        <is>
          <t>6 Months Ended</t>
        </is>
      </c>
    </row>
    <row r="2">
      <c r="B2" s="2" t="inlineStr">
        <is>
          <t>Jun. 30, 2020</t>
        </is>
      </c>
      <c r="C2" s="2" t="inlineStr">
        <is>
          <t>Jun. 30, 2019</t>
        </is>
      </c>
    </row>
    <row r="3">
      <c r="A3" s="3" t="inlineStr">
        <is>
          <t>Share-based Payment Arrangement [Abstract]</t>
        </is>
      </c>
    </row>
    <row r="4">
      <c r="A4" s="4" t="inlineStr">
        <is>
          <t>Expected dividend yield</t>
        </is>
      </c>
      <c r="B4" s="4" t="inlineStr">
        <is>
          <t>3.10%</t>
        </is>
      </c>
      <c r="C4" s="4" t="inlineStr">
        <is>
          <t>3.20%</t>
        </is>
      </c>
    </row>
    <row r="5">
      <c r="A5" s="4" t="inlineStr">
        <is>
          <t>Risk-free interest rate</t>
        </is>
      </c>
      <c r="B5" s="4" t="inlineStr">
        <is>
          <t>0.40%</t>
        </is>
      </c>
      <c r="C5" s="4" t="inlineStr">
        <is>
          <t>2.40%</t>
        </is>
      </c>
    </row>
    <row r="6">
      <c r="A6" s="4" t="inlineStr">
        <is>
          <t>Expected volatility</t>
        </is>
      </c>
      <c r="B6" s="4" t="inlineStr">
        <is>
          <t>22.10%</t>
        </is>
      </c>
      <c r="C6" s="4" t="inlineStr">
        <is>
          <t>18.70%</t>
        </is>
      </c>
    </row>
    <row r="7">
      <c r="A7" s="4" t="inlineStr">
        <is>
          <t>Expected life (years)</t>
        </is>
      </c>
      <c r="B7" s="4" t="inlineStr">
        <is>
          <t>5 years 9 months 18 days</t>
        </is>
      </c>
      <c r="C7" s="4" t="inlineStr">
        <is>
          <t>5 years 10 months 24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Postretirement Benefit Plans</t>
        </is>
      </c>
    </row>
    <row r="4">
      <c r="A4" s="3" t="inlineStr">
        <is>
          <t>Defined Benefit Plan Disclosure [Line Items]</t>
        </is>
      </c>
    </row>
    <row r="5">
      <c r="A5" s="4" t="inlineStr">
        <is>
          <t>Service cost</t>
        </is>
      </c>
      <c r="B5" s="6" t="n">
        <v>13</v>
      </c>
      <c r="C5" s="6" t="n">
        <v>12</v>
      </c>
      <c r="D5" s="6" t="n">
        <v>26</v>
      </c>
      <c r="E5" s="6" t="n">
        <v>24</v>
      </c>
    </row>
    <row r="6">
      <c r="A6" s="4" t="inlineStr">
        <is>
          <t>Interest cost</t>
        </is>
      </c>
      <c r="B6" s="5" t="n">
        <v>14</v>
      </c>
      <c r="C6" s="5" t="n">
        <v>18</v>
      </c>
      <c r="D6" s="5" t="n">
        <v>29</v>
      </c>
      <c r="E6" s="5" t="n">
        <v>35</v>
      </c>
    </row>
    <row r="7">
      <c r="A7" s="4" t="inlineStr">
        <is>
          <t>Expected return on plan assets</t>
        </is>
      </c>
      <c r="B7" s="5" t="n">
        <v>-19</v>
      </c>
      <c r="C7" s="5" t="n">
        <v>-18</v>
      </c>
      <c r="D7" s="5" t="n">
        <v>-37</v>
      </c>
      <c r="E7" s="5" t="n">
        <v>-36</v>
      </c>
    </row>
    <row r="8">
      <c r="A8" s="4" t="inlineStr">
        <is>
          <t>Amortization of unrecognized prior service credit</t>
        </is>
      </c>
      <c r="B8" s="5" t="n">
        <v>-22</v>
      </c>
      <c r="C8" s="5" t="n">
        <v>-21</v>
      </c>
      <c r="D8" s="5" t="n">
        <v>-45</v>
      </c>
      <c r="E8" s="5" t="n">
        <v>-43</v>
      </c>
    </row>
    <row r="9">
      <c r="A9" s="4" t="inlineStr">
        <is>
          <t>Curtailments</t>
        </is>
      </c>
      <c r="B9" s="5" t="n">
        <v>0</v>
      </c>
      <c r="C9" s="5" t="n">
        <v>-1</v>
      </c>
      <c r="D9" s="5" t="n">
        <v>-1</v>
      </c>
      <c r="E9" s="5" t="n">
        <v>-1</v>
      </c>
    </row>
    <row r="10">
      <c r="A10" s="4" t="inlineStr">
        <is>
          <t>Net periodic benefit cost</t>
        </is>
      </c>
      <c r="B10" s="5" t="n">
        <v>-14</v>
      </c>
      <c r="C10" s="5" t="n">
        <v>-10</v>
      </c>
      <c r="D10" s="5" t="n">
        <v>-28</v>
      </c>
      <c r="E10" s="5" t="n">
        <v>-21</v>
      </c>
    </row>
    <row r="11">
      <c r="A11" s="4" t="inlineStr">
        <is>
          <t>U.S. | Pension Plans</t>
        </is>
      </c>
    </row>
    <row r="12">
      <c r="A12" s="3" t="inlineStr">
        <is>
          <t>Defined Benefit Plan Disclosure [Line Items]</t>
        </is>
      </c>
    </row>
    <row r="13">
      <c r="A13" s="4" t="inlineStr">
        <is>
          <t>Service cost</t>
        </is>
      </c>
      <c r="B13" s="5" t="n">
        <v>88</v>
      </c>
      <c r="C13" s="5" t="n">
        <v>74</v>
      </c>
      <c r="D13" s="5" t="n">
        <v>175</v>
      </c>
      <c r="E13" s="5" t="n">
        <v>144</v>
      </c>
    </row>
    <row r="14">
      <c r="A14" s="4" t="inlineStr">
        <is>
          <t>Interest cost</t>
        </is>
      </c>
      <c r="B14" s="5" t="n">
        <v>109</v>
      </c>
      <c r="C14" s="5" t="n">
        <v>113</v>
      </c>
      <c r="D14" s="5" t="n">
        <v>217</v>
      </c>
      <c r="E14" s="5" t="n">
        <v>228</v>
      </c>
    </row>
    <row r="15">
      <c r="A15" s="4" t="inlineStr">
        <is>
          <t>Expected return on plan assets</t>
        </is>
      </c>
      <c r="B15" s="5" t="n">
        <v>-195</v>
      </c>
      <c r="C15" s="5" t="n">
        <v>-205</v>
      </c>
      <c r="D15" s="5" t="n">
        <v>-388</v>
      </c>
      <c r="E15" s="5" t="n">
        <v>-411</v>
      </c>
    </row>
    <row r="16">
      <c r="A16" s="4" t="inlineStr">
        <is>
          <t>Amortization of unrecognized prior service credit</t>
        </is>
      </c>
      <c r="B16" s="5" t="n">
        <v>-12</v>
      </c>
      <c r="C16" s="5" t="n">
        <v>-12</v>
      </c>
      <c r="D16" s="5" t="n">
        <v>-25</v>
      </c>
      <c r="E16" s="5" t="n">
        <v>-25</v>
      </c>
    </row>
    <row r="17">
      <c r="A17" s="4" t="inlineStr">
        <is>
          <t>Net loss amortization</t>
        </is>
      </c>
      <c r="B17" s="5" t="n">
        <v>76</v>
      </c>
      <c r="C17" s="5" t="n">
        <v>35</v>
      </c>
      <c r="D17" s="5" t="n">
        <v>152</v>
      </c>
      <c r="E17" s="5" t="n">
        <v>70</v>
      </c>
    </row>
    <row r="18">
      <c r="A18" s="4" t="inlineStr">
        <is>
          <t>Termination benefits</t>
        </is>
      </c>
      <c r="B18" s="5" t="n">
        <v>1</v>
      </c>
      <c r="C18" s="5" t="n">
        <v>3</v>
      </c>
      <c r="D18" s="5" t="n">
        <v>4</v>
      </c>
      <c r="E18" s="5" t="n">
        <v>5</v>
      </c>
    </row>
    <row r="19">
      <c r="A19" s="4" t="inlineStr">
        <is>
          <t>Curtailments</t>
        </is>
      </c>
      <c r="B19" s="5" t="n">
        <v>0</v>
      </c>
      <c r="C19" s="5" t="n">
        <v>0</v>
      </c>
      <c r="D19" s="5" t="n">
        <v>2</v>
      </c>
      <c r="E19" s="5" t="n">
        <v>1</v>
      </c>
    </row>
    <row r="20">
      <c r="A20" s="4" t="inlineStr">
        <is>
          <t>Settlements</t>
        </is>
      </c>
      <c r="B20" s="5" t="n">
        <v>9</v>
      </c>
      <c r="C20" s="5" t="n">
        <v>0</v>
      </c>
      <c r="D20" s="5" t="n">
        <v>9</v>
      </c>
      <c r="E20" s="5" t="n">
        <v>0</v>
      </c>
    </row>
    <row r="21">
      <c r="A21" s="4" t="inlineStr">
        <is>
          <t>Net periodic benefit cost</t>
        </is>
      </c>
      <c r="B21" s="5" t="n">
        <v>76</v>
      </c>
      <c r="C21" s="5" t="n">
        <v>8</v>
      </c>
      <c r="D21" s="5" t="n">
        <v>146</v>
      </c>
      <c r="E21" s="5" t="n">
        <v>12</v>
      </c>
    </row>
    <row r="22">
      <c r="A22" s="4" t="inlineStr">
        <is>
          <t>International | Pension Plans</t>
        </is>
      </c>
    </row>
    <row r="23">
      <c r="A23" s="3" t="inlineStr">
        <is>
          <t>Defined Benefit Plan Disclosure [Line Items]</t>
        </is>
      </c>
    </row>
    <row r="24">
      <c r="A24" s="4" t="inlineStr">
        <is>
          <t>Service cost</t>
        </is>
      </c>
      <c r="B24" s="5" t="n">
        <v>74</v>
      </c>
      <c r="C24" s="5" t="n">
        <v>60</v>
      </c>
      <c r="D24" s="5" t="n">
        <v>148</v>
      </c>
      <c r="E24" s="5" t="n">
        <v>120</v>
      </c>
    </row>
    <row r="25">
      <c r="A25" s="4" t="inlineStr">
        <is>
          <t>Interest cost</t>
        </is>
      </c>
      <c r="B25" s="5" t="n">
        <v>33</v>
      </c>
      <c r="C25" s="5" t="n">
        <v>44</v>
      </c>
      <c r="D25" s="5" t="n">
        <v>68</v>
      </c>
      <c r="E25" s="5" t="n">
        <v>89</v>
      </c>
    </row>
    <row r="26">
      <c r="A26" s="4" t="inlineStr">
        <is>
          <t>Expected return on plan assets</t>
        </is>
      </c>
      <c r="B26" s="5" t="n">
        <v>-101</v>
      </c>
      <c r="C26" s="5" t="n">
        <v>-107</v>
      </c>
      <c r="D26" s="5" t="n">
        <v>-205</v>
      </c>
      <c r="E26" s="5" t="n">
        <v>-214</v>
      </c>
    </row>
    <row r="27">
      <c r="A27" s="4" t="inlineStr">
        <is>
          <t>Amortization of unrecognized prior service credit</t>
        </is>
      </c>
      <c r="B27" s="5" t="n">
        <v>-3</v>
      </c>
      <c r="C27" s="5" t="n">
        <v>-3</v>
      </c>
      <c r="D27" s="5" t="n">
        <v>-6</v>
      </c>
      <c r="E27" s="5" t="n">
        <v>-6</v>
      </c>
    </row>
    <row r="28">
      <c r="A28" s="4" t="inlineStr">
        <is>
          <t>Net loss amortization</t>
        </is>
      </c>
      <c r="B28" s="5" t="n">
        <v>31</v>
      </c>
      <c r="C28" s="5" t="n">
        <v>16</v>
      </c>
      <c r="D28" s="5" t="n">
        <v>62</v>
      </c>
      <c r="E28" s="5" t="n">
        <v>31</v>
      </c>
    </row>
    <row r="29">
      <c r="A29" s="4" t="inlineStr">
        <is>
          <t>Termination benefits</t>
        </is>
      </c>
      <c r="B29" s="5" t="n">
        <v>0</v>
      </c>
      <c r="C29" s="5" t="n">
        <v>1</v>
      </c>
      <c r="D29" s="5" t="n">
        <v>1</v>
      </c>
      <c r="E29" s="5" t="n">
        <v>1</v>
      </c>
    </row>
    <row r="30">
      <c r="A30" s="4" t="inlineStr">
        <is>
          <t>Curtailments</t>
        </is>
      </c>
      <c r="B30" s="5" t="n">
        <v>0</v>
      </c>
      <c r="C30" s="5" t="n">
        <v>0</v>
      </c>
      <c r="D30" s="5" t="n">
        <v>-1</v>
      </c>
      <c r="E30" s="5" t="n">
        <v>0</v>
      </c>
    </row>
    <row r="31">
      <c r="A31" s="4" t="inlineStr">
        <is>
          <t>Settlements</t>
        </is>
      </c>
      <c r="B31" s="5" t="n">
        <v>2</v>
      </c>
      <c r="C31" s="5" t="n">
        <v>0</v>
      </c>
      <c r="D31" s="5" t="n">
        <v>2</v>
      </c>
      <c r="E31" s="5" t="n">
        <v>0</v>
      </c>
    </row>
    <row r="32">
      <c r="A32" s="4" t="inlineStr">
        <is>
          <t>Net periodic benefit cost</t>
        </is>
      </c>
      <c r="B32" s="6" t="n">
        <v>36</v>
      </c>
      <c r="C32" s="6" t="n">
        <v>11</v>
      </c>
      <c r="D32" s="6" t="n">
        <v>69</v>
      </c>
      <c r="E32" s="6" t="n">
        <v>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Pension and Other Postretirement Benefit Plans (Narrative) (Details) $ in Millions</t>
        </is>
      </c>
      <c r="B1" s="2" t="inlineStr">
        <is>
          <t>6 Months Ended</t>
        </is>
      </c>
    </row>
    <row r="2">
      <c r="B2" s="2" t="inlineStr">
        <is>
          <t>Jun. 30, 2020USD ($)</t>
        </is>
      </c>
    </row>
    <row r="3">
      <c r="A3" s="3" t="inlineStr">
        <is>
          <t>Pension and Other Postretirement Benefit Plans (Narrative) [Abstract]</t>
        </is>
      </c>
    </row>
    <row r="4">
      <c r="A4" s="4" t="inlineStr">
        <is>
          <t>Defined Benefit Plan, Expected Future Employer Contributions, Current Fiscal Year, Description</t>
        </is>
      </c>
      <c r="B4" s="6" t="n">
        <v>220</v>
      </c>
    </row>
    <row r="5">
      <c r="A5" s="4" t="inlineStr">
        <is>
          <t>Defined Benefit Plan, Plan Assets, Contributions by Employer</t>
        </is>
      </c>
      <c r="B5" s="6" t="n">
        <v>1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Other (Income) Expense, Net (Details) - USD ($) $ in Millions</t>
        </is>
      </c>
      <c r="B1" s="2" t="inlineStr">
        <is>
          <t>3 Months Ended</t>
        </is>
      </c>
      <c r="E1" s="2" t="inlineStr">
        <is>
          <t>6 Months Ended</t>
        </is>
      </c>
    </row>
    <row r="2">
      <c r="B2" s="2" t="inlineStr">
        <is>
          <t>Sep. 30, 2020</t>
        </is>
      </c>
      <c r="C2" s="2" t="inlineStr">
        <is>
          <t>Jun. 30, 2020</t>
        </is>
      </c>
      <c r="D2" s="2" t="inlineStr">
        <is>
          <t>Jun. 30, 2019</t>
        </is>
      </c>
      <c r="E2" s="2" t="inlineStr">
        <is>
          <t>Jun. 30, 2020</t>
        </is>
      </c>
      <c r="F2" s="2" t="inlineStr">
        <is>
          <t>Jun. 30, 2019</t>
        </is>
      </c>
    </row>
    <row r="3">
      <c r="A3" s="3" t="inlineStr">
        <is>
          <t>Component of Other Income / Expense of Nonoperating [Line Items]</t>
        </is>
      </c>
    </row>
    <row r="4">
      <c r="A4" s="4" t="inlineStr">
        <is>
          <t>Interest income</t>
        </is>
      </c>
      <c r="C4" s="6" t="n">
        <v>-14</v>
      </c>
      <c r="D4" s="6" t="n">
        <v>-75</v>
      </c>
      <c r="E4" s="6" t="n">
        <v>-39</v>
      </c>
      <c r="F4" s="6" t="n">
        <v>-164</v>
      </c>
    </row>
    <row r="5">
      <c r="A5" s="4" t="inlineStr">
        <is>
          <t>Interest expense</t>
        </is>
      </c>
      <c r="C5" s="5" t="n">
        <v>209</v>
      </c>
      <c r="D5" s="5" t="n">
        <v>233</v>
      </c>
      <c r="E5" s="5" t="n">
        <v>421</v>
      </c>
      <c r="F5" s="5" t="n">
        <v>442</v>
      </c>
    </row>
    <row r="6">
      <c r="A6" s="4" t="inlineStr">
        <is>
          <t>Exchange losses</t>
        </is>
      </c>
      <c r="C6" s="5" t="n">
        <v>24</v>
      </c>
      <c r="D6" s="5" t="n">
        <v>27</v>
      </c>
      <c r="E6" s="5" t="n">
        <v>78</v>
      </c>
      <c r="F6" s="5" t="n">
        <v>128</v>
      </c>
    </row>
    <row r="7">
      <c r="A7" s="4" t="inlineStr">
        <is>
          <t>Income from investments in equity securities, net (1)</t>
        </is>
      </c>
      <c r="C7" s="5" t="n">
        <v>-551</v>
      </c>
      <c r="D7" s="5" t="n">
        <v>-58</v>
      </c>
      <c r="E7" s="5" t="n">
        <v>-603</v>
      </c>
      <c r="F7" s="5" t="n">
        <v>-32</v>
      </c>
    </row>
    <row r="8">
      <c r="A8" s="4" t="inlineStr">
        <is>
          <t>Net periodic defined benefit plan (credit) cost other than service cost</t>
        </is>
      </c>
      <c r="C8" s="5" t="n">
        <v>-80</v>
      </c>
      <c r="D8" s="5" t="n">
        <v>-140</v>
      </c>
      <c r="E8" s="5" t="n">
        <v>-170</v>
      </c>
      <c r="F8" s="5" t="n">
        <v>-281</v>
      </c>
    </row>
    <row r="9">
      <c r="A9" s="4" t="inlineStr">
        <is>
          <t>Other, net</t>
        </is>
      </c>
      <c r="C9" s="5" t="n">
        <v>22</v>
      </c>
      <c r="D9" s="5" t="n">
        <v>153</v>
      </c>
      <c r="E9" s="5" t="n">
        <v>-5</v>
      </c>
      <c r="F9" s="5" t="n">
        <v>234</v>
      </c>
    </row>
    <row r="10">
      <c r="A10" s="4" t="inlineStr">
        <is>
          <t>Other (income) expense, net</t>
        </is>
      </c>
      <c r="C10" s="6" t="n">
        <v>-390</v>
      </c>
      <c r="D10" s="6" t="n">
        <v>140</v>
      </c>
      <c r="E10" s="6" t="n">
        <v>-318</v>
      </c>
      <c r="F10" s="6" t="n">
        <v>327</v>
      </c>
    </row>
    <row r="11">
      <c r="A11" s="4" t="inlineStr">
        <is>
          <t>Forecast</t>
        </is>
      </c>
    </row>
    <row r="12">
      <c r="A12" s="3" t="inlineStr">
        <is>
          <t>Component of Other Income / Expense of Nonoperating [Line Items]</t>
        </is>
      </c>
    </row>
    <row r="13">
      <c r="A13" s="4" t="inlineStr">
        <is>
          <t>Income from investments in equity securities, net (1)</t>
        </is>
      </c>
      <c r="B13" s="6" t="n">
        <v>300</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come) Expense, Net Other (Income) Expense, Net - Narrative (Details) - USD ($) $ in Millions</t>
        </is>
      </c>
      <c r="B1" s="2" t="inlineStr">
        <is>
          <t>3 Months Ended</t>
        </is>
      </c>
      <c r="C1" s="2" t="inlineStr">
        <is>
          <t>6 Months Ended</t>
        </is>
      </c>
    </row>
    <row r="2">
      <c r="B2" s="2" t="inlineStr">
        <is>
          <t>Jun. 30, 2019</t>
        </is>
      </c>
      <c r="C2" s="2" t="inlineStr">
        <is>
          <t>Jun. 30, 2020</t>
        </is>
      </c>
      <c r="D2" s="2" t="inlineStr">
        <is>
          <t>Jun. 30, 2019</t>
        </is>
      </c>
    </row>
    <row r="3">
      <c r="A3" s="3" t="inlineStr">
        <is>
          <t>Component of Other Income / Expense of Nonoperating [Line Items]</t>
        </is>
      </c>
    </row>
    <row r="4">
      <c r="A4" s="4" t="inlineStr">
        <is>
          <t>Interest paid</t>
        </is>
      </c>
      <c r="C4" s="6" t="n">
        <v>387</v>
      </c>
      <c r="D4" s="6" t="n">
        <v>356</v>
      </c>
    </row>
    <row r="5">
      <c r="A5" s="4" t="inlineStr">
        <is>
          <t>Healthcare Services Segment</t>
        </is>
      </c>
    </row>
    <row r="6">
      <c r="A6" s="3" t="inlineStr">
        <is>
          <t>Component of Other Income / Expense of Nonoperating [Line Items]</t>
        </is>
      </c>
    </row>
    <row r="7">
      <c r="A7" s="4" t="inlineStr">
        <is>
          <t>Goodwill, Impairment Loss</t>
        </is>
      </c>
      <c r="B7" s="6" t="n">
        <v>78</v>
      </c>
      <c r="D7" s="6" t="n">
        <v>16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Taxes on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Examination [Line Items]</t>
        </is>
      </c>
    </row>
    <row r="4">
      <c r="A4" s="4" t="inlineStr">
        <is>
          <t>Effective income tax rate (as percent)</t>
        </is>
      </c>
      <c r="B4" s="4" t="inlineStr">
        <is>
          <t>14.50%</t>
        </is>
      </c>
      <c r="C4" s="4" t="inlineStr">
        <is>
          <t>18.90%</t>
        </is>
      </c>
      <c r="D4" s="4" t="inlineStr">
        <is>
          <t>15.30%</t>
        </is>
      </c>
      <c r="E4" s="4" t="inlineStr">
        <is>
          <t>13.00%</t>
        </is>
      </c>
    </row>
    <row r="5">
      <c r="A5" s="4" t="inlineStr">
        <is>
          <t>Internal Revenue Service (IRS) | Domestic Tax Authority</t>
        </is>
      </c>
    </row>
    <row r="6">
      <c r="A6" s="3" t="inlineStr">
        <is>
          <t>Income Tax Examination [Line Items]</t>
        </is>
      </c>
    </row>
    <row r="7">
      <c r="A7" s="4" t="inlineStr">
        <is>
          <t>Tax benefit recognized related to settlement</t>
        </is>
      </c>
      <c r="E7" s="6" t="n">
        <v>360</v>
      </c>
    </row>
    <row r="8">
      <c r="A8" s="4" t="inlineStr">
        <is>
          <t>Income taxes paid</t>
        </is>
      </c>
      <c r="E8" s="6" t="n">
        <v>10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Merck &amp; Co., Inc.</t>
        </is>
      </c>
      <c r="B4" s="6" t="n">
        <v>3002</v>
      </c>
      <c r="C4" s="6" t="n">
        <v>2670</v>
      </c>
      <c r="D4" s="6" t="n">
        <v>6221</v>
      </c>
      <c r="E4" s="6" t="n">
        <v>5585</v>
      </c>
    </row>
    <row r="5">
      <c r="A5" s="4" t="inlineStr">
        <is>
          <t>Average common shares outstanding</t>
        </is>
      </c>
      <c r="B5" s="5" t="n">
        <v>2527</v>
      </c>
      <c r="C5" s="5" t="n">
        <v>2574</v>
      </c>
      <c r="D5" s="5" t="n">
        <v>2531</v>
      </c>
      <c r="E5" s="5" t="n">
        <v>2579</v>
      </c>
    </row>
    <row r="6">
      <c r="A6" s="4" t="inlineStr">
        <is>
          <t>Common shares issuable (1)</t>
        </is>
      </c>
      <c r="B6" s="5" t="n">
        <v>9</v>
      </c>
      <c r="C6" s="5" t="n">
        <v>14</v>
      </c>
      <c r="D6" s="5" t="n">
        <v>11</v>
      </c>
      <c r="E6" s="5" t="n">
        <v>17</v>
      </c>
    </row>
    <row r="7">
      <c r="A7" s="4" t="inlineStr">
        <is>
          <t>Average common shares outstanding assuming dilution</t>
        </is>
      </c>
      <c r="B7" s="5" t="n">
        <v>2536</v>
      </c>
      <c r="C7" s="5" t="n">
        <v>2588</v>
      </c>
      <c r="D7" s="5" t="n">
        <v>2542</v>
      </c>
      <c r="E7" s="5" t="n">
        <v>2596</v>
      </c>
    </row>
    <row r="8">
      <c r="A8" s="4" t="inlineStr">
        <is>
          <t>Basic earnings per common share attributable to Merck &amp; Co., Inc. common shareholders</t>
        </is>
      </c>
      <c r="B8" s="7" t="n">
        <v>1.19</v>
      </c>
      <c r="C8" s="7" t="n">
        <v>1.04</v>
      </c>
      <c r="D8" s="7" t="n">
        <v>2.46</v>
      </c>
      <c r="E8" s="7" t="n">
        <v>2.17</v>
      </c>
    </row>
    <row r="9">
      <c r="A9" s="4" t="inlineStr">
        <is>
          <t>Earnings per common share assuming dilution attributable to Merck &amp; Co., Inc. common shareholders</t>
        </is>
      </c>
      <c r="B9" s="7" t="n">
        <v>1.18</v>
      </c>
      <c r="C9" s="7" t="n">
        <v>1.03</v>
      </c>
      <c r="D9" s="7" t="n">
        <v>2.45</v>
      </c>
      <c r="E9" s="7" t="n">
        <v>2.15</v>
      </c>
    </row>
    <row r="10">
      <c r="A10" s="4" t="inlineStr">
        <is>
          <t>Common shares issuable under share-based compensation plans excluded from diluted earnings per common share because the effect would have been antidilutive (in shares)</t>
        </is>
      </c>
      <c r="B10" s="5" t="n">
        <v>8</v>
      </c>
      <c r="C10" s="5" t="n">
        <v>3</v>
      </c>
      <c r="D10" s="5" t="n">
        <v>4</v>
      </c>
      <c r="E10" s="5"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Parenthetical) - USD ($) $ in Millions</t>
        </is>
      </c>
      <c r="B1" s="2" t="inlineStr">
        <is>
          <t>Jun. 30, 2020</t>
        </is>
      </c>
      <c r="C1" s="2" t="inlineStr">
        <is>
          <t>Dec. 31, 2019</t>
        </is>
      </c>
    </row>
    <row r="2">
      <c r="A2" s="3" t="inlineStr">
        <is>
          <t>Statement of Cash Flows [Abstract]</t>
        </is>
      </c>
    </row>
    <row r="3">
      <c r="A3" s="4" t="inlineStr">
        <is>
          <t>Restricted cash</t>
        </is>
      </c>
      <c r="B3" s="6" t="n">
        <v>44</v>
      </c>
      <c r="C3" s="6" t="n">
        <v>2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Equity, beginning balance</t>
        </is>
      </c>
      <c r="B4" s="6" t="n">
        <v>26300</v>
      </c>
      <c r="C4" s="6" t="n">
        <v>27670</v>
      </c>
      <c r="D4" s="6" t="n">
        <v>26001</v>
      </c>
      <c r="E4" s="6" t="n">
        <v>26882</v>
      </c>
    </row>
    <row r="5">
      <c r="A5" s="4" t="inlineStr">
        <is>
          <t>Other comprehensive income (loss) before reclassification adjustments, pretax</t>
        </is>
      </c>
      <c r="B5" s="5" t="n">
        <v>-68</v>
      </c>
      <c r="C5" s="5" t="n">
        <v>40</v>
      </c>
      <c r="D5" s="5" t="n">
        <v>-220</v>
      </c>
      <c r="E5" s="5" t="n">
        <v>258</v>
      </c>
    </row>
    <row r="6">
      <c r="A6" s="4" t="inlineStr">
        <is>
          <t>Tax</t>
        </is>
      </c>
      <c r="B6" s="5" t="n">
        <v>45</v>
      </c>
      <c r="C6" s="5" t="n">
        <v>4</v>
      </c>
      <c r="D6" s="5" t="n">
        <v>2</v>
      </c>
      <c r="E6" s="5" t="n">
        <v>7</v>
      </c>
    </row>
    <row r="7">
      <c r="A7" s="4" t="inlineStr">
        <is>
          <t>Other comprehensive income (loss) before reclassification adjustments, net of taxes</t>
        </is>
      </c>
      <c r="B7" s="5" t="n">
        <v>-23</v>
      </c>
      <c r="C7" s="5" t="n">
        <v>44</v>
      </c>
      <c r="D7" s="5" t="n">
        <v>-218</v>
      </c>
      <c r="E7" s="5" t="n">
        <v>265</v>
      </c>
    </row>
    <row r="8">
      <c r="A8" s="4" t="inlineStr">
        <is>
          <t>Reclassification adjustments, pretax</t>
        </is>
      </c>
      <c r="B8" s="5" t="n">
        <v>27</v>
      </c>
      <c r="C8" s="5" t="n">
        <v>-73</v>
      </c>
      <c r="D8" s="5" t="n">
        <v>28</v>
      </c>
      <c r="E8" s="5" t="n">
        <v>-101</v>
      </c>
    </row>
    <row r="9">
      <c r="A9" s="4" t="inlineStr">
        <is>
          <t>Tax</t>
        </is>
      </c>
      <c r="B9" s="5" t="n">
        <v>-6</v>
      </c>
      <c r="C9" s="5" t="n">
        <v>13</v>
      </c>
      <c r="D9" s="5" t="n">
        <v>-10</v>
      </c>
      <c r="E9" s="5" t="n">
        <v>19</v>
      </c>
    </row>
    <row r="10">
      <c r="A10" s="4" t="inlineStr">
        <is>
          <t>Reclassification adjustments, net of taxes</t>
        </is>
      </c>
      <c r="B10" s="5" t="n">
        <v>21</v>
      </c>
      <c r="C10" s="5" t="n">
        <v>-60</v>
      </c>
      <c r="D10" s="5" t="n">
        <v>18</v>
      </c>
      <c r="E10" s="5" t="n">
        <v>-82</v>
      </c>
    </row>
    <row r="11">
      <c r="A11" s="4" t="inlineStr">
        <is>
          <t>Other comprehensive income (loss), net of taxes</t>
        </is>
      </c>
      <c r="B11" s="5" t="n">
        <v>-2</v>
      </c>
      <c r="C11" s="5" t="n">
        <v>-16</v>
      </c>
      <c r="D11" s="5" t="n">
        <v>-200</v>
      </c>
      <c r="E11" s="5" t="n">
        <v>183</v>
      </c>
    </row>
    <row r="12">
      <c r="A12" s="4" t="inlineStr">
        <is>
          <t>Equity, ending balance</t>
        </is>
      </c>
      <c r="B12" s="5" t="n">
        <v>27744</v>
      </c>
      <c r="C12" s="5" t="n">
        <v>27737</v>
      </c>
      <c r="D12" s="5" t="n">
        <v>27744</v>
      </c>
      <c r="E12" s="5" t="n">
        <v>27737</v>
      </c>
    </row>
    <row r="13">
      <c r="A13" s="4" t="inlineStr">
        <is>
          <t>Derivatives</t>
        </is>
      </c>
    </row>
    <row r="14">
      <c r="A14" s="3" t="inlineStr">
        <is>
          <t>Accumulated Other Comprehensive Income (Loss) [Roll Forward]</t>
        </is>
      </c>
    </row>
    <row r="15">
      <c r="A15" s="4" t="inlineStr">
        <is>
          <t>Equity, beginning balance</t>
        </is>
      </c>
      <c r="B15" s="5" t="n">
        <v>135</v>
      </c>
      <c r="C15" s="5" t="n">
        <v>118</v>
      </c>
      <c r="D15" s="5" t="n">
        <v>31</v>
      </c>
      <c r="E15" s="5" t="n">
        <v>166</v>
      </c>
    </row>
    <row r="16">
      <c r="A16" s="4" t="inlineStr">
        <is>
          <t>Other comprehensive income (loss) before reclassification adjustments, pretax</t>
        </is>
      </c>
      <c r="B16" s="5" t="n">
        <v>-110</v>
      </c>
      <c r="C16" s="5" t="n">
        <v>10</v>
      </c>
      <c r="D16" s="5" t="n">
        <v>68</v>
      </c>
      <c r="E16" s="5" t="n">
        <v>-3</v>
      </c>
    </row>
    <row r="17">
      <c r="A17" s="4" t="inlineStr">
        <is>
          <t>Tax</t>
        </is>
      </c>
      <c r="B17" s="5" t="n">
        <v>23</v>
      </c>
      <c r="C17" s="5" t="n">
        <v>-2</v>
      </c>
      <c r="D17" s="5" t="n">
        <v>-14</v>
      </c>
      <c r="E17" s="5" t="n">
        <v>1</v>
      </c>
    </row>
    <row r="18">
      <c r="A18" s="4" t="inlineStr">
        <is>
          <t>Other comprehensive income (loss) before reclassification adjustments, net of taxes</t>
        </is>
      </c>
      <c r="B18" s="5" t="n">
        <v>-87</v>
      </c>
      <c r="C18" s="5" t="n">
        <v>8</v>
      </c>
      <c r="D18" s="5" t="n">
        <v>54</v>
      </c>
      <c r="E18" s="5" t="n">
        <v>-2</v>
      </c>
    </row>
    <row r="19">
      <c r="A19" s="4" t="inlineStr">
        <is>
          <t>Reclassification adjustments, pretax</t>
        </is>
      </c>
      <c r="B19" s="5" t="n">
        <v>-42</v>
      </c>
      <c r="C19" s="5" t="n">
        <v>-76</v>
      </c>
      <c r="D19" s="5" t="n">
        <v>-89</v>
      </c>
      <c r="E19" s="5" t="n">
        <v>-124</v>
      </c>
    </row>
    <row r="20">
      <c r="A20" s="4" t="inlineStr">
        <is>
          <t>Tax</t>
        </is>
      </c>
      <c r="B20" s="5" t="n">
        <v>9</v>
      </c>
      <c r="C20" s="5" t="n">
        <v>16</v>
      </c>
      <c r="D20" s="5" t="n">
        <v>19</v>
      </c>
      <c r="E20" s="5" t="n">
        <v>26</v>
      </c>
    </row>
    <row r="21">
      <c r="A21" s="4" t="inlineStr">
        <is>
          <t>Reclassification adjustments, net of taxes</t>
        </is>
      </c>
      <c r="B21" s="5" t="n">
        <v>-33</v>
      </c>
      <c r="C21" s="5" t="n">
        <v>-60</v>
      </c>
      <c r="D21" s="5" t="n">
        <v>-70</v>
      </c>
      <c r="E21" s="5" t="n">
        <v>-98</v>
      </c>
    </row>
    <row r="22">
      <c r="A22" s="4" t="inlineStr">
        <is>
          <t>Other comprehensive income (loss), net of taxes</t>
        </is>
      </c>
      <c r="B22" s="5" t="n">
        <v>-120</v>
      </c>
      <c r="C22" s="5" t="n">
        <v>-52</v>
      </c>
      <c r="D22" s="5" t="n">
        <v>-16</v>
      </c>
      <c r="E22" s="5" t="n">
        <v>-100</v>
      </c>
    </row>
    <row r="23">
      <c r="A23" s="4" t="inlineStr">
        <is>
          <t>Equity, ending balance</t>
        </is>
      </c>
      <c r="B23" s="5" t="n">
        <v>15</v>
      </c>
      <c r="C23" s="5" t="n">
        <v>66</v>
      </c>
      <c r="D23" s="5" t="n">
        <v>15</v>
      </c>
      <c r="E23" s="5" t="n">
        <v>66</v>
      </c>
    </row>
    <row r="24">
      <c r="A24" s="4" t="inlineStr">
        <is>
          <t>Investments</t>
        </is>
      </c>
    </row>
    <row r="25">
      <c r="A25" s="3" t="inlineStr">
        <is>
          <t>Accumulated Other Comprehensive Income (Loss) [Roll Forward]</t>
        </is>
      </c>
    </row>
    <row r="26">
      <c r="A26" s="4" t="inlineStr">
        <is>
          <t>Equity, beginning balance</t>
        </is>
      </c>
      <c r="B26" s="5" t="n">
        <v>0</v>
      </c>
      <c r="C26" s="5" t="n">
        <v>4</v>
      </c>
      <c r="D26" s="5" t="n">
        <v>18</v>
      </c>
      <c r="E26" s="5" t="n">
        <v>-78</v>
      </c>
    </row>
    <row r="27">
      <c r="A27" s="4" t="inlineStr">
        <is>
          <t>Other comprehensive income (loss) before reclassification adjustments, pretax</t>
        </is>
      </c>
      <c r="B27" s="5" t="n">
        <v>0</v>
      </c>
      <c r="C27" s="5" t="n">
        <v>55</v>
      </c>
      <c r="D27" s="5" t="n">
        <v>3</v>
      </c>
      <c r="E27" s="5" t="n">
        <v>131</v>
      </c>
    </row>
    <row r="28">
      <c r="A28" s="4" t="inlineStr">
        <is>
          <t>Tax</t>
        </is>
      </c>
      <c r="B28" s="5" t="n">
        <v>0</v>
      </c>
      <c r="C28" s="5" t="n">
        <v>0</v>
      </c>
      <c r="D28" s="5" t="n">
        <v>0</v>
      </c>
      <c r="E28" s="5" t="n">
        <v>0</v>
      </c>
    </row>
    <row r="29">
      <c r="A29" s="4" t="inlineStr">
        <is>
          <t>Other comprehensive income (loss) before reclassification adjustments, net of taxes</t>
        </is>
      </c>
      <c r="B29" s="5" t="n">
        <v>0</v>
      </c>
      <c r="C29" s="5" t="n">
        <v>55</v>
      </c>
      <c r="D29" s="5" t="n">
        <v>3</v>
      </c>
      <c r="E29" s="5" t="n">
        <v>131</v>
      </c>
    </row>
    <row r="30">
      <c r="A30" s="4" t="inlineStr">
        <is>
          <t>Reclassification adjustments, pretax</t>
        </is>
      </c>
      <c r="B30" s="5" t="n">
        <v>0</v>
      </c>
      <c r="C30" s="5" t="n">
        <v>-11</v>
      </c>
      <c r="D30" s="5" t="n">
        <v>-21</v>
      </c>
      <c r="E30" s="5" t="n">
        <v>-5</v>
      </c>
    </row>
    <row r="31">
      <c r="A31" s="4" t="inlineStr">
        <is>
          <t>Tax</t>
        </is>
      </c>
      <c r="B31" s="5" t="n">
        <v>0</v>
      </c>
      <c r="C31" s="5" t="n">
        <v>0</v>
      </c>
      <c r="D31" s="5" t="n">
        <v>0</v>
      </c>
      <c r="E31" s="5" t="n">
        <v>0</v>
      </c>
    </row>
    <row r="32">
      <c r="A32" s="4" t="inlineStr">
        <is>
          <t>Reclassification adjustments, net of taxes</t>
        </is>
      </c>
      <c r="B32" s="5" t="n">
        <v>0</v>
      </c>
      <c r="C32" s="5" t="n">
        <v>-11</v>
      </c>
      <c r="D32" s="5" t="n">
        <v>-21</v>
      </c>
      <c r="E32" s="5" t="n">
        <v>-5</v>
      </c>
    </row>
    <row r="33">
      <c r="A33" s="4" t="inlineStr">
        <is>
          <t>Other comprehensive income (loss), net of taxes</t>
        </is>
      </c>
      <c r="B33" s="5" t="n">
        <v>0</v>
      </c>
      <c r="C33" s="5" t="n">
        <v>44</v>
      </c>
      <c r="D33" s="5" t="n">
        <v>-18</v>
      </c>
      <c r="E33" s="5" t="n">
        <v>126</v>
      </c>
    </row>
    <row r="34">
      <c r="A34" s="4" t="inlineStr">
        <is>
          <t>Equity, ending balance</t>
        </is>
      </c>
      <c r="B34" s="5" t="n">
        <v>0</v>
      </c>
      <c r="C34" s="5" t="n">
        <v>48</v>
      </c>
      <c r="D34" s="5" t="n">
        <v>0</v>
      </c>
      <c r="E34" s="5" t="n">
        <v>48</v>
      </c>
    </row>
    <row r="35">
      <c r="A35" s="4" t="inlineStr">
        <is>
          <t>Employee Benefit Plans</t>
        </is>
      </c>
    </row>
    <row r="36">
      <c r="A36" s="3" t="inlineStr">
        <is>
          <t>Accumulated Other Comprehensive Income (Loss) [Roll Forward]</t>
        </is>
      </c>
    </row>
    <row r="37">
      <c r="A37" s="4" t="inlineStr">
        <is>
          <t>Equity, beginning balance</t>
        </is>
      </c>
      <c r="B37" s="5" t="n">
        <v>-4201</v>
      </c>
      <c r="C37" s="5" t="n">
        <v>-3541</v>
      </c>
      <c r="D37" s="5" t="n">
        <v>-4261</v>
      </c>
      <c r="E37" s="5" t="n">
        <v>-3556</v>
      </c>
    </row>
    <row r="38">
      <c r="A38" s="4" t="inlineStr">
        <is>
          <t>Other comprehensive income (loss) before reclassification adjustments, pretax</t>
        </is>
      </c>
      <c r="B38" s="5" t="n">
        <v>-21</v>
      </c>
      <c r="C38" s="5" t="n">
        <v>0</v>
      </c>
      <c r="D38" s="5" t="n">
        <v>-21</v>
      </c>
      <c r="E38" s="5" t="n">
        <v>-1</v>
      </c>
    </row>
    <row r="39">
      <c r="A39" s="4" t="inlineStr">
        <is>
          <t>Tax</t>
        </is>
      </c>
      <c r="B39" s="5" t="n">
        <v>6</v>
      </c>
      <c r="C39" s="5" t="n">
        <v>0</v>
      </c>
      <c r="D39" s="5" t="n">
        <v>11</v>
      </c>
      <c r="E39" s="5" t="n">
        <v>6</v>
      </c>
    </row>
    <row r="40">
      <c r="A40" s="4" t="inlineStr">
        <is>
          <t>Other comprehensive income (loss) before reclassification adjustments, net of taxes</t>
        </is>
      </c>
      <c r="B40" s="5" t="n">
        <v>-15</v>
      </c>
      <c r="C40" s="5" t="n">
        <v>0</v>
      </c>
      <c r="D40" s="5" t="n">
        <v>-10</v>
      </c>
      <c r="E40" s="5" t="n">
        <v>5</v>
      </c>
    </row>
    <row r="41">
      <c r="A41" s="4" t="inlineStr">
        <is>
          <t>Reclassification adjustments, pretax</t>
        </is>
      </c>
      <c r="B41" s="5" t="n">
        <v>69</v>
      </c>
      <c r="C41" s="5" t="n">
        <v>14</v>
      </c>
      <c r="D41" s="5" t="n">
        <v>138</v>
      </c>
      <c r="E41" s="5" t="n">
        <v>28</v>
      </c>
    </row>
    <row r="42">
      <c r="A42" s="4" t="inlineStr">
        <is>
          <t>Tax</t>
        </is>
      </c>
      <c r="B42" s="5" t="n">
        <v>-15</v>
      </c>
      <c r="C42" s="5" t="n">
        <v>-3</v>
      </c>
      <c r="D42" s="5" t="n">
        <v>-29</v>
      </c>
      <c r="E42" s="5" t="n">
        <v>-7</v>
      </c>
    </row>
    <row r="43">
      <c r="A43" s="4" t="inlineStr">
        <is>
          <t>Reclassification adjustments, net of taxes</t>
        </is>
      </c>
      <c r="B43" s="5" t="n">
        <v>54</v>
      </c>
      <c r="C43" s="5" t="n">
        <v>11</v>
      </c>
      <c r="D43" s="5" t="n">
        <v>109</v>
      </c>
      <c r="E43" s="5" t="n">
        <v>21</v>
      </c>
    </row>
    <row r="44">
      <c r="A44" s="4" t="inlineStr">
        <is>
          <t>Other comprehensive income (loss), net of taxes</t>
        </is>
      </c>
      <c r="B44" s="5" t="n">
        <v>39</v>
      </c>
      <c r="C44" s="5" t="n">
        <v>11</v>
      </c>
      <c r="D44" s="5" t="n">
        <v>99</v>
      </c>
      <c r="E44" s="5" t="n">
        <v>26</v>
      </c>
    </row>
    <row r="45">
      <c r="A45" s="4" t="inlineStr">
        <is>
          <t>Equity, ending balance</t>
        </is>
      </c>
      <c r="B45" s="5" t="n">
        <v>-4162</v>
      </c>
      <c r="C45" s="5" t="n">
        <v>-3530</v>
      </c>
      <c r="D45" s="5" t="n">
        <v>-4162</v>
      </c>
      <c r="E45" s="5" t="n">
        <v>-3530</v>
      </c>
    </row>
    <row r="46">
      <c r="A46" s="4" t="inlineStr">
        <is>
          <t>Cumulative Translation Adjustment</t>
        </is>
      </c>
    </row>
    <row r="47">
      <c r="A47" s="3" t="inlineStr">
        <is>
          <t>Accumulated Other Comprehensive Income (Loss) [Roll Forward]</t>
        </is>
      </c>
    </row>
    <row r="48">
      <c r="A48" s="4" t="inlineStr">
        <is>
          <t>Equity, beginning balance</t>
        </is>
      </c>
      <c r="B48" s="5" t="n">
        <v>-2325</v>
      </c>
      <c r="C48" s="5" t="n">
        <v>-1927</v>
      </c>
      <c r="D48" s="5" t="n">
        <v>-1981</v>
      </c>
      <c r="E48" s="5" t="n">
        <v>-2077</v>
      </c>
    </row>
    <row r="49">
      <c r="A49" s="4" t="inlineStr">
        <is>
          <t>Other comprehensive income (loss) before reclassification adjustments, pretax</t>
        </is>
      </c>
      <c r="B49" s="5" t="n">
        <v>63</v>
      </c>
      <c r="C49" s="5" t="n">
        <v>-25</v>
      </c>
      <c r="D49" s="5" t="n">
        <v>-270</v>
      </c>
      <c r="E49" s="5" t="n">
        <v>131</v>
      </c>
    </row>
    <row r="50">
      <c r="A50" s="4" t="inlineStr">
        <is>
          <t>Tax</t>
        </is>
      </c>
      <c r="B50" s="5" t="n">
        <v>16</v>
      </c>
      <c r="C50" s="5" t="n">
        <v>6</v>
      </c>
      <c r="D50" s="5" t="n">
        <v>5</v>
      </c>
      <c r="E50" s="5" t="n">
        <v>0</v>
      </c>
    </row>
    <row r="51">
      <c r="A51" s="4" t="inlineStr">
        <is>
          <t>Other comprehensive income (loss) before reclassification adjustments, net of taxes</t>
        </is>
      </c>
      <c r="B51" s="5" t="n">
        <v>79</v>
      </c>
      <c r="C51" s="5" t="n">
        <v>-19</v>
      </c>
      <c r="D51" s="5" t="n">
        <v>-265</v>
      </c>
      <c r="E51" s="5" t="n">
        <v>131</v>
      </c>
    </row>
    <row r="52">
      <c r="A52" s="4" t="inlineStr">
        <is>
          <t>Reclassification adjustments, pretax</t>
        </is>
      </c>
      <c r="B52" s="5" t="n">
        <v>0</v>
      </c>
      <c r="C52" s="5" t="n">
        <v>0</v>
      </c>
      <c r="D52" s="5" t="n">
        <v>0</v>
      </c>
      <c r="E52" s="5" t="n">
        <v>0</v>
      </c>
    </row>
    <row r="53">
      <c r="A53" s="4" t="inlineStr">
        <is>
          <t>Tax</t>
        </is>
      </c>
      <c r="B53" s="5" t="n">
        <v>0</v>
      </c>
      <c r="C53" s="5" t="n">
        <v>0</v>
      </c>
      <c r="D53" s="5" t="n">
        <v>0</v>
      </c>
      <c r="E53" s="5" t="n">
        <v>0</v>
      </c>
    </row>
    <row r="54">
      <c r="A54" s="4" t="inlineStr">
        <is>
          <t>Reclassification adjustments, net of taxes</t>
        </is>
      </c>
      <c r="B54" s="5" t="n">
        <v>0</v>
      </c>
      <c r="C54" s="5" t="n">
        <v>0</v>
      </c>
      <c r="D54" s="5" t="n">
        <v>0</v>
      </c>
      <c r="E54" s="5" t="n">
        <v>0</v>
      </c>
    </row>
    <row r="55">
      <c r="A55" s="4" t="inlineStr">
        <is>
          <t>Other comprehensive income (loss), net of taxes</t>
        </is>
      </c>
      <c r="B55" s="5" t="n">
        <v>79</v>
      </c>
      <c r="C55" s="5" t="n">
        <v>-19</v>
      </c>
      <c r="D55" s="5" t="n">
        <v>-265</v>
      </c>
      <c r="E55" s="5" t="n">
        <v>131</v>
      </c>
    </row>
    <row r="56">
      <c r="A56" s="4" t="inlineStr">
        <is>
          <t>Equity, ending balance</t>
        </is>
      </c>
      <c r="B56" s="5" t="n">
        <v>-2246</v>
      </c>
      <c r="C56" s="5" t="n">
        <v>-1946</v>
      </c>
      <c r="D56" s="5" t="n">
        <v>-2246</v>
      </c>
      <c r="E56" s="5" t="n">
        <v>-1946</v>
      </c>
    </row>
    <row r="57">
      <c r="A57" s="4" t="inlineStr">
        <is>
          <t>Accumulated Other Comprehensive Income (Loss)</t>
        </is>
      </c>
    </row>
    <row r="58">
      <c r="A58" s="3" t="inlineStr">
        <is>
          <t>Accumulated Other Comprehensive Income (Loss) [Roll Forward]</t>
        </is>
      </c>
    </row>
    <row r="59">
      <c r="A59" s="4" t="inlineStr">
        <is>
          <t>Equity, beginning balance</t>
        </is>
      </c>
      <c r="B59" s="5" t="n">
        <v>-6391</v>
      </c>
      <c r="C59" s="5" t="n">
        <v>-5346</v>
      </c>
      <c r="D59" s="5" t="n">
        <v>-6193</v>
      </c>
      <c r="E59" s="5" t="n">
        <v>-5545</v>
      </c>
    </row>
    <row r="60">
      <c r="A60" s="4" t="inlineStr">
        <is>
          <t>Equity, ending balance</t>
        </is>
      </c>
      <c r="B60" s="6" t="n">
        <v>-6393</v>
      </c>
      <c r="C60" s="6" t="n">
        <v>-5362</v>
      </c>
      <c r="D60" s="6" t="n">
        <v>-6393</v>
      </c>
      <c r="E60" s="6" t="n">
        <v>-536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21" customWidth="1" min="2" max="2"/>
    <col width="21" customWidth="1" min="3" max="3"/>
    <col width="28" customWidth="1" min="4" max="4"/>
    <col width="21" customWidth="1" min="5" max="5"/>
  </cols>
  <sheetData>
    <row r="1">
      <c r="A1" s="1" t="inlineStr">
        <is>
          <t>Segment Reporting - Narrative (Details) $ in B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operating segments | segment</t>
        </is>
      </c>
      <c r="D4" s="5" t="n">
        <v>3</v>
      </c>
    </row>
    <row r="5">
      <c r="A5" s="4" t="inlineStr">
        <is>
          <t>Sales discounts | $</t>
        </is>
      </c>
      <c r="B5" s="6" t="n">
        <v>3</v>
      </c>
      <c r="C5" s="8" t="n">
        <v>2.9</v>
      </c>
      <c r="D5" s="8" t="n">
        <v>6.2</v>
      </c>
      <c r="E5" s="8" t="n">
        <v>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ales of Company's Produ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10872</v>
      </c>
      <c r="C4" s="6" t="n">
        <v>11760</v>
      </c>
      <c r="D4" s="6" t="n">
        <v>22929</v>
      </c>
      <c r="E4" s="6" t="n">
        <v>22575</v>
      </c>
    </row>
    <row r="5">
      <c r="A5" s="4" t="inlineStr">
        <is>
          <t>Proceeds from Sale of Intangible Assets</t>
        </is>
      </c>
      <c r="D5" s="5" t="n">
        <v>85</v>
      </c>
      <c r="E5" s="5" t="n">
        <v>15</v>
      </c>
    </row>
    <row r="6">
      <c r="A6" s="4" t="inlineStr">
        <is>
          <t>Operating Segments</t>
        </is>
      </c>
    </row>
    <row r="7">
      <c r="A7" s="3" t="inlineStr">
        <is>
          <t>Segment Reporting Information [Line Items]</t>
        </is>
      </c>
    </row>
    <row r="8">
      <c r="A8" s="4" t="inlineStr">
        <is>
          <t>Sales</t>
        </is>
      </c>
      <c r="B8" s="5" t="n">
        <v>10780</v>
      </c>
      <c r="C8" s="5" t="n">
        <v>11632</v>
      </c>
      <c r="D8" s="5" t="n">
        <v>22671</v>
      </c>
      <c r="E8" s="5" t="n">
        <v>22359</v>
      </c>
    </row>
    <row r="9">
      <c r="A9" s="4" t="inlineStr">
        <is>
          <t>Other</t>
        </is>
      </c>
    </row>
    <row r="10">
      <c r="A10" s="3" t="inlineStr">
        <is>
          <t>Segment Reporting Information [Line Items]</t>
        </is>
      </c>
    </row>
    <row r="11">
      <c r="A11" s="4" t="inlineStr">
        <is>
          <t>Sales</t>
        </is>
      </c>
      <c r="B11" s="5" t="n">
        <v>92</v>
      </c>
      <c r="C11" s="5" t="n">
        <v>128</v>
      </c>
      <c r="D11" s="5" t="n">
        <v>258</v>
      </c>
      <c r="E11" s="5" t="n">
        <v>216</v>
      </c>
    </row>
    <row r="12">
      <c r="A12" s="4" t="inlineStr">
        <is>
          <t>United States</t>
        </is>
      </c>
    </row>
    <row r="13">
      <c r="A13" s="3" t="inlineStr">
        <is>
          <t>Segment Reporting Information [Line Items]</t>
        </is>
      </c>
    </row>
    <row r="14">
      <c r="A14" s="4" t="inlineStr">
        <is>
          <t>Sales</t>
        </is>
      </c>
      <c r="B14" s="5" t="n">
        <v>4634</v>
      </c>
      <c r="C14" s="5" t="n">
        <v>5193</v>
      </c>
      <c r="D14" s="5" t="n">
        <v>9771</v>
      </c>
      <c r="E14" s="5" t="n">
        <v>9748</v>
      </c>
    </row>
    <row r="15">
      <c r="A15" s="4" t="inlineStr">
        <is>
          <t>United States | Operating Segments</t>
        </is>
      </c>
    </row>
    <row r="16">
      <c r="A16" s="3" t="inlineStr">
        <is>
          <t>Segment Reporting Information [Line Items]</t>
        </is>
      </c>
    </row>
    <row r="17">
      <c r="A17" s="4" t="inlineStr">
        <is>
          <t>Sales</t>
        </is>
      </c>
      <c r="B17" s="5" t="n">
        <v>4612</v>
      </c>
      <c r="C17" s="5" t="n">
        <v>5189</v>
      </c>
      <c r="D17" s="5" t="n">
        <v>9733</v>
      </c>
      <c r="E17" s="5" t="n">
        <v>9736</v>
      </c>
    </row>
    <row r="18">
      <c r="A18" s="4" t="inlineStr">
        <is>
          <t>United States | Other</t>
        </is>
      </c>
    </row>
    <row r="19">
      <c r="A19" s="3" t="inlineStr">
        <is>
          <t>Segment Reporting Information [Line Items]</t>
        </is>
      </c>
    </row>
    <row r="20">
      <c r="A20" s="4" t="inlineStr">
        <is>
          <t>Sales</t>
        </is>
      </c>
      <c r="B20" s="5" t="n">
        <v>22</v>
      </c>
      <c r="C20" s="5" t="n">
        <v>4</v>
      </c>
      <c r="D20" s="5" t="n">
        <v>38</v>
      </c>
      <c r="E20" s="5" t="n">
        <v>12</v>
      </c>
    </row>
    <row r="21">
      <c r="A21" s="4" t="inlineStr">
        <is>
          <t>International</t>
        </is>
      </c>
    </row>
    <row r="22">
      <c r="A22" s="3" t="inlineStr">
        <is>
          <t>Segment Reporting Information [Line Items]</t>
        </is>
      </c>
    </row>
    <row r="23">
      <c r="A23" s="4" t="inlineStr">
        <is>
          <t>Sales</t>
        </is>
      </c>
      <c r="B23" s="5" t="n">
        <v>6238</v>
      </c>
      <c r="C23" s="5" t="n">
        <v>6567</v>
      </c>
      <c r="D23" s="5" t="n">
        <v>13158</v>
      </c>
      <c r="E23" s="5" t="n">
        <v>12828</v>
      </c>
    </row>
    <row r="24">
      <c r="A24" s="4" t="inlineStr">
        <is>
          <t>International | Operating Segments</t>
        </is>
      </c>
    </row>
    <row r="25">
      <c r="A25" s="3" t="inlineStr">
        <is>
          <t>Segment Reporting Information [Line Items]</t>
        </is>
      </c>
    </row>
    <row r="26">
      <c r="A26" s="4" t="inlineStr">
        <is>
          <t>Sales</t>
        </is>
      </c>
      <c r="B26" s="5" t="n">
        <v>6168</v>
      </c>
      <c r="C26" s="5" t="n">
        <v>6442</v>
      </c>
      <c r="D26" s="5" t="n">
        <v>12938</v>
      </c>
      <c r="E26" s="5" t="n">
        <v>12622</v>
      </c>
    </row>
    <row r="27">
      <c r="A27" s="4" t="inlineStr">
        <is>
          <t>International | Other</t>
        </is>
      </c>
    </row>
    <row r="28">
      <c r="A28" s="3" t="inlineStr">
        <is>
          <t>Segment Reporting Information [Line Items]</t>
        </is>
      </c>
    </row>
    <row r="29">
      <c r="A29" s="4" t="inlineStr">
        <is>
          <t>Sales</t>
        </is>
      </c>
      <c r="B29" s="5" t="n">
        <v>70</v>
      </c>
      <c r="C29" s="5" t="n">
        <v>125</v>
      </c>
      <c r="D29" s="5" t="n">
        <v>220</v>
      </c>
      <c r="E29" s="5" t="n">
        <v>206</v>
      </c>
    </row>
    <row r="30">
      <c r="A30" s="4" t="inlineStr">
        <is>
          <t>Total Pharmaceutical segment sales | Operating Segments</t>
        </is>
      </c>
    </row>
    <row r="31">
      <c r="A31" s="3" t="inlineStr">
        <is>
          <t>Segment Reporting Information [Line Items]</t>
        </is>
      </c>
    </row>
    <row r="32">
      <c r="A32" s="4" t="inlineStr">
        <is>
          <t>Sales</t>
        </is>
      </c>
      <c r="B32" s="5" t="n">
        <v>9679</v>
      </c>
      <c r="C32" s="5" t="n">
        <v>10460</v>
      </c>
      <c r="D32" s="5" t="n">
        <v>20334</v>
      </c>
      <c r="E32" s="5" t="n">
        <v>20123</v>
      </c>
    </row>
    <row r="33">
      <c r="A33" s="4" t="inlineStr">
        <is>
          <t>Total Pharmaceutical segment sales | Operating Segments | Keytruda</t>
        </is>
      </c>
    </row>
    <row r="34">
      <c r="A34" s="3" t="inlineStr">
        <is>
          <t>Segment Reporting Information [Line Items]</t>
        </is>
      </c>
    </row>
    <row r="35">
      <c r="A35" s="4" t="inlineStr">
        <is>
          <t>Sales</t>
        </is>
      </c>
      <c r="B35" s="5" t="n">
        <v>3388</v>
      </c>
      <c r="C35" s="5" t="n">
        <v>2634</v>
      </c>
      <c r="D35" s="5" t="n">
        <v>6672</v>
      </c>
      <c r="E35" s="5" t="n">
        <v>4903</v>
      </c>
    </row>
    <row r="36">
      <c r="A36" s="4" t="inlineStr">
        <is>
          <t>Total Pharmaceutical segment sales | Operating Segments | Alliance revenue - Lynparza (1)</t>
        </is>
      </c>
    </row>
    <row r="37">
      <c r="A37" s="3" t="inlineStr">
        <is>
          <t>Segment Reporting Information [Line Items]</t>
        </is>
      </c>
    </row>
    <row r="38">
      <c r="A38" s="4" t="inlineStr">
        <is>
          <t>Sales</t>
        </is>
      </c>
      <c r="B38" s="5" t="n">
        <v>178</v>
      </c>
      <c r="C38" s="5" t="n">
        <v>111</v>
      </c>
      <c r="D38" s="5" t="n">
        <v>323</v>
      </c>
      <c r="E38" s="5" t="n">
        <v>190</v>
      </c>
    </row>
    <row r="39">
      <c r="A39" s="4" t="inlineStr">
        <is>
          <t>Total Pharmaceutical segment sales | Operating Segments | Alliance revenue - Lenvima (1)</t>
        </is>
      </c>
    </row>
    <row r="40">
      <c r="A40" s="3" t="inlineStr">
        <is>
          <t>Segment Reporting Information [Line Items]</t>
        </is>
      </c>
    </row>
    <row r="41">
      <c r="A41" s="4" t="inlineStr">
        <is>
          <t>Sales</t>
        </is>
      </c>
      <c r="B41" s="5" t="n">
        <v>151</v>
      </c>
      <c r="C41" s="5" t="n">
        <v>97</v>
      </c>
      <c r="D41" s="5" t="n">
        <v>279</v>
      </c>
      <c r="E41" s="5" t="n">
        <v>171</v>
      </c>
    </row>
    <row r="42">
      <c r="A42" s="4" t="inlineStr">
        <is>
          <t>Total Pharmaceutical segment sales | Operating Segments | Emend</t>
        </is>
      </c>
    </row>
    <row r="43">
      <c r="A43" s="3" t="inlineStr">
        <is>
          <t>Segment Reporting Information [Line Items]</t>
        </is>
      </c>
    </row>
    <row r="44">
      <c r="A44" s="4" t="inlineStr">
        <is>
          <t>Sales</t>
        </is>
      </c>
      <c r="B44" s="5" t="n">
        <v>33</v>
      </c>
      <c r="C44" s="5" t="n">
        <v>121</v>
      </c>
      <c r="D44" s="5" t="n">
        <v>76</v>
      </c>
      <c r="E44" s="5" t="n">
        <v>237</v>
      </c>
    </row>
    <row r="45">
      <c r="A45" s="4" t="inlineStr">
        <is>
          <t>Total Pharmaceutical segment sales | Operating Segments | Gardasil/Gardasil 9</t>
        </is>
      </c>
    </row>
    <row r="46">
      <c r="A46" s="3" t="inlineStr">
        <is>
          <t>Segment Reporting Information [Line Items]</t>
        </is>
      </c>
    </row>
    <row r="47">
      <c r="A47" s="4" t="inlineStr">
        <is>
          <t>Sales</t>
        </is>
      </c>
      <c r="B47" s="5" t="n">
        <v>656</v>
      </c>
      <c r="C47" s="5" t="n">
        <v>886</v>
      </c>
      <c r="D47" s="5" t="n">
        <v>1753</v>
      </c>
      <c r="E47" s="5" t="n">
        <v>1724</v>
      </c>
    </row>
    <row r="48">
      <c r="A48" s="4" t="inlineStr">
        <is>
          <t>Total Pharmaceutical segment sales | Operating Segments | ProQuad/M-M-R II/Varivax</t>
        </is>
      </c>
    </row>
    <row r="49">
      <c r="A49" s="3" t="inlineStr">
        <is>
          <t>Segment Reporting Information [Line Items]</t>
        </is>
      </c>
    </row>
    <row r="50">
      <c r="A50" s="4" t="inlineStr">
        <is>
          <t>Sales</t>
        </is>
      </c>
      <c r="B50" s="5" t="n">
        <v>378</v>
      </c>
      <c r="C50" s="5" t="n">
        <v>675</v>
      </c>
      <c r="D50" s="5" t="n">
        <v>813</v>
      </c>
      <c r="E50" s="5" t="n">
        <v>1171</v>
      </c>
    </row>
    <row r="51">
      <c r="A51" s="4" t="inlineStr">
        <is>
          <t>Total Pharmaceutical segment sales | Operating Segments | RotaTeq</t>
        </is>
      </c>
    </row>
    <row r="52">
      <c r="A52" s="3" t="inlineStr">
        <is>
          <t>Segment Reporting Information [Line Items]</t>
        </is>
      </c>
    </row>
    <row r="53">
      <c r="A53" s="4" t="inlineStr">
        <is>
          <t>Sales</t>
        </is>
      </c>
      <c r="B53" s="5" t="n">
        <v>168</v>
      </c>
      <c r="C53" s="5" t="n">
        <v>172</v>
      </c>
      <c r="D53" s="5" t="n">
        <v>391</v>
      </c>
      <c r="E53" s="5" t="n">
        <v>383</v>
      </c>
    </row>
    <row r="54">
      <c r="A54" s="4" t="inlineStr">
        <is>
          <t>Total Pharmaceutical segment sales | Operating Segments | Pneumovax 23</t>
        </is>
      </c>
    </row>
    <row r="55">
      <c r="A55" s="3" t="inlineStr">
        <is>
          <t>Segment Reporting Information [Line Items]</t>
        </is>
      </c>
    </row>
    <row r="56">
      <c r="A56" s="4" t="inlineStr">
        <is>
          <t>Sales</t>
        </is>
      </c>
      <c r="B56" s="5" t="n">
        <v>117</v>
      </c>
      <c r="C56" s="5" t="n">
        <v>170</v>
      </c>
      <c r="D56" s="5" t="n">
        <v>373</v>
      </c>
      <c r="E56" s="5" t="n">
        <v>355</v>
      </c>
    </row>
    <row r="57">
      <c r="A57" s="4" t="inlineStr">
        <is>
          <t>Total Pharmaceutical segment sales | Operating Segments | Vaqta</t>
        </is>
      </c>
    </row>
    <row r="58">
      <c r="A58" s="3" t="inlineStr">
        <is>
          <t>Segment Reporting Information [Line Items]</t>
        </is>
      </c>
    </row>
    <row r="59">
      <c r="A59" s="4" t="inlineStr">
        <is>
          <t>Sales</t>
        </is>
      </c>
      <c r="B59" s="5" t="n">
        <v>28</v>
      </c>
      <c r="C59" s="5" t="n">
        <v>58</v>
      </c>
      <c r="D59" s="5" t="n">
        <v>88</v>
      </c>
      <c r="E59" s="5" t="n">
        <v>105</v>
      </c>
    </row>
    <row r="60">
      <c r="A60" s="4" t="inlineStr">
        <is>
          <t>Total Pharmaceutical segment sales | Operating Segments | Bridion</t>
        </is>
      </c>
    </row>
    <row r="61">
      <c r="A61" s="3" t="inlineStr">
        <is>
          <t>Segment Reporting Information [Line Items]</t>
        </is>
      </c>
    </row>
    <row r="62">
      <c r="A62" s="4" t="inlineStr">
        <is>
          <t>Sales</t>
        </is>
      </c>
      <c r="B62" s="5" t="n">
        <v>224</v>
      </c>
      <c r="C62" s="5" t="n">
        <v>278</v>
      </c>
      <c r="D62" s="5" t="n">
        <v>524</v>
      </c>
      <c r="E62" s="5" t="n">
        <v>533</v>
      </c>
    </row>
    <row r="63">
      <c r="A63" s="4" t="inlineStr">
        <is>
          <t>Total Pharmaceutical segment sales | Operating Segments | Noxafil</t>
        </is>
      </c>
    </row>
    <row r="64">
      <c r="A64" s="3" t="inlineStr">
        <is>
          <t>Segment Reporting Information [Line Items]</t>
        </is>
      </c>
    </row>
    <row r="65">
      <c r="A65" s="4" t="inlineStr">
        <is>
          <t>Sales</t>
        </is>
      </c>
      <c r="B65" s="5" t="n">
        <v>73</v>
      </c>
      <c r="C65" s="5" t="n">
        <v>193</v>
      </c>
      <c r="D65" s="5" t="n">
        <v>168</v>
      </c>
      <c r="E65" s="5" t="n">
        <v>383</v>
      </c>
    </row>
    <row r="66">
      <c r="A66" s="4" t="inlineStr">
        <is>
          <t>Total Pharmaceutical segment sales | Operating Segments | Prevymis</t>
        </is>
      </c>
    </row>
    <row r="67">
      <c r="A67" s="3" t="inlineStr">
        <is>
          <t>Segment Reporting Information [Line Items]</t>
        </is>
      </c>
    </row>
    <row r="68">
      <c r="A68" s="4" t="inlineStr">
        <is>
          <t>Sales</t>
        </is>
      </c>
      <c r="B68" s="5" t="n">
        <v>63</v>
      </c>
      <c r="C68" s="5" t="n">
        <v>38</v>
      </c>
      <c r="D68" s="5" t="n">
        <v>123</v>
      </c>
      <c r="E68" s="5" t="n">
        <v>70</v>
      </c>
    </row>
    <row r="69">
      <c r="A69" s="4" t="inlineStr">
        <is>
          <t>Total Pharmaceutical segment sales | Operating Segments | Primaxin</t>
        </is>
      </c>
    </row>
    <row r="70">
      <c r="A70" s="3" t="inlineStr">
        <is>
          <t>Segment Reporting Information [Line Items]</t>
        </is>
      </c>
    </row>
    <row r="71">
      <c r="A71" s="4" t="inlineStr">
        <is>
          <t>Sales</t>
        </is>
      </c>
      <c r="B71" s="5" t="n">
        <v>64</v>
      </c>
      <c r="C71" s="5" t="n">
        <v>71</v>
      </c>
      <c r="D71" s="5" t="n">
        <v>115</v>
      </c>
      <c r="E71" s="5" t="n">
        <v>130</v>
      </c>
    </row>
    <row r="72">
      <c r="A72" s="4" t="inlineStr">
        <is>
          <t>Total Pharmaceutical segment sales | Operating Segments | Invanz</t>
        </is>
      </c>
    </row>
    <row r="73">
      <c r="A73" s="3" t="inlineStr">
        <is>
          <t>Segment Reporting Information [Line Items]</t>
        </is>
      </c>
    </row>
    <row r="74">
      <c r="A74" s="4" t="inlineStr">
        <is>
          <t>Sales</t>
        </is>
      </c>
      <c r="B74" s="5" t="n">
        <v>43</v>
      </c>
      <c r="C74" s="5" t="n">
        <v>78</v>
      </c>
      <c r="D74" s="5" t="n">
        <v>108</v>
      </c>
      <c r="E74" s="5" t="n">
        <v>150</v>
      </c>
    </row>
    <row r="75">
      <c r="A75" s="4" t="inlineStr">
        <is>
          <t>Total Pharmaceutical segment sales | Operating Segments | Cancidas</t>
        </is>
      </c>
    </row>
    <row r="76">
      <c r="A76" s="3" t="inlineStr">
        <is>
          <t>Segment Reporting Information [Line Items]</t>
        </is>
      </c>
    </row>
    <row r="77">
      <c r="A77" s="4" t="inlineStr">
        <is>
          <t>Sales</t>
        </is>
      </c>
      <c r="B77" s="5" t="n">
        <v>43</v>
      </c>
      <c r="C77" s="5" t="n">
        <v>67</v>
      </c>
      <c r="D77" s="5" t="n">
        <v>98</v>
      </c>
      <c r="E77" s="5" t="n">
        <v>129</v>
      </c>
    </row>
    <row r="78">
      <c r="A78" s="4" t="inlineStr">
        <is>
          <t>Total Pharmaceutical segment sales | Operating Segments | Cubicin</t>
        </is>
      </c>
    </row>
    <row r="79">
      <c r="A79" s="3" t="inlineStr">
        <is>
          <t>Segment Reporting Information [Line Items]</t>
        </is>
      </c>
    </row>
    <row r="80">
      <c r="A80" s="4" t="inlineStr">
        <is>
          <t>Sales</t>
        </is>
      </c>
      <c r="B80" s="5" t="n">
        <v>32</v>
      </c>
      <c r="C80" s="5" t="n">
        <v>67</v>
      </c>
      <c r="D80" s="5" t="n">
        <v>78</v>
      </c>
      <c r="E80" s="5" t="n">
        <v>155</v>
      </c>
    </row>
    <row r="81">
      <c r="A81" s="4" t="inlineStr">
        <is>
          <t>Total Pharmaceutical segment sales | Operating Segments | Zerbaxa</t>
        </is>
      </c>
    </row>
    <row r="82">
      <c r="A82" s="3" t="inlineStr">
        <is>
          <t>Segment Reporting Information [Line Items]</t>
        </is>
      </c>
    </row>
    <row r="83">
      <c r="A83" s="4" t="inlineStr">
        <is>
          <t>Sales</t>
        </is>
      </c>
      <c r="B83" s="5" t="n">
        <v>32</v>
      </c>
      <c r="C83" s="5" t="n">
        <v>27</v>
      </c>
      <c r="D83" s="5" t="n">
        <v>69</v>
      </c>
      <c r="E83" s="5" t="n">
        <v>53</v>
      </c>
    </row>
    <row r="84">
      <c r="A84" s="4" t="inlineStr">
        <is>
          <t>Total Pharmaceutical segment sales | Operating Segments | Simponi</t>
        </is>
      </c>
    </row>
    <row r="85">
      <c r="A85" s="3" t="inlineStr">
        <is>
          <t>Segment Reporting Information [Line Items]</t>
        </is>
      </c>
    </row>
    <row r="86">
      <c r="A86" s="4" t="inlineStr">
        <is>
          <t>Sales</t>
        </is>
      </c>
      <c r="B86" s="5" t="n">
        <v>191</v>
      </c>
      <c r="C86" s="5" t="n">
        <v>214</v>
      </c>
      <c r="D86" s="5" t="n">
        <v>406</v>
      </c>
      <c r="E86" s="5" t="n">
        <v>422</v>
      </c>
    </row>
    <row r="87">
      <c r="A87" s="4" t="inlineStr">
        <is>
          <t>Total Pharmaceutical segment sales | Operating Segments | Remicade</t>
        </is>
      </c>
    </row>
    <row r="88">
      <c r="A88" s="3" t="inlineStr">
        <is>
          <t>Segment Reporting Information [Line Items]</t>
        </is>
      </c>
    </row>
    <row r="89">
      <c r="A89" s="4" t="inlineStr">
        <is>
          <t>Sales</t>
        </is>
      </c>
      <c r="B89" s="5" t="n">
        <v>73</v>
      </c>
      <c r="C89" s="5" t="n">
        <v>98</v>
      </c>
      <c r="D89" s="5" t="n">
        <v>160</v>
      </c>
      <c r="E89" s="5" t="n">
        <v>221</v>
      </c>
    </row>
    <row r="90">
      <c r="A90" s="4" t="inlineStr">
        <is>
          <t>Total Pharmaceutical segment sales | Operating Segments | Belsomra</t>
        </is>
      </c>
    </row>
    <row r="91">
      <c r="A91" s="3" t="inlineStr">
        <is>
          <t>Segment Reporting Information [Line Items]</t>
        </is>
      </c>
    </row>
    <row r="92">
      <c r="A92" s="4" t="inlineStr">
        <is>
          <t>Sales</t>
        </is>
      </c>
      <c r="B92" s="5" t="n">
        <v>84</v>
      </c>
      <c r="C92" s="5" t="n">
        <v>76</v>
      </c>
      <c r="D92" s="5" t="n">
        <v>163</v>
      </c>
      <c r="E92" s="5" t="n">
        <v>143</v>
      </c>
    </row>
    <row r="93">
      <c r="A93" s="4" t="inlineStr">
        <is>
          <t>Total Pharmaceutical segment sales | Operating Segments | Isentress/Isentress HD</t>
        </is>
      </c>
    </row>
    <row r="94">
      <c r="A94" s="3" t="inlineStr">
        <is>
          <t>Segment Reporting Information [Line Items]</t>
        </is>
      </c>
    </row>
    <row r="95">
      <c r="A95" s="4" t="inlineStr">
        <is>
          <t>Sales</t>
        </is>
      </c>
      <c r="B95" s="5" t="n">
        <v>196</v>
      </c>
      <c r="C95" s="5" t="n">
        <v>247</v>
      </c>
      <c r="D95" s="5" t="n">
        <v>441</v>
      </c>
      <c r="E95" s="5" t="n">
        <v>502</v>
      </c>
    </row>
    <row r="96">
      <c r="A96" s="4" t="inlineStr">
        <is>
          <t>Total Pharmaceutical segment sales | Operating Segments | Zepatier</t>
        </is>
      </c>
    </row>
    <row r="97">
      <c r="A97" s="3" t="inlineStr">
        <is>
          <t>Segment Reporting Information [Line Items]</t>
        </is>
      </c>
    </row>
    <row r="98">
      <c r="A98" s="4" t="inlineStr">
        <is>
          <t>Sales</t>
        </is>
      </c>
      <c r="B98" s="5" t="n">
        <v>39</v>
      </c>
      <c r="C98" s="5" t="n">
        <v>108</v>
      </c>
      <c r="D98" s="5" t="n">
        <v>94</v>
      </c>
      <c r="E98" s="5" t="n">
        <v>221</v>
      </c>
    </row>
    <row r="99">
      <c r="A99" s="4" t="inlineStr">
        <is>
          <t>Total Pharmaceutical segment sales | Operating Segments | Zetia</t>
        </is>
      </c>
    </row>
    <row r="100">
      <c r="A100" s="3" t="inlineStr">
        <is>
          <t>Segment Reporting Information [Line Items]</t>
        </is>
      </c>
    </row>
    <row r="101">
      <c r="A101" s="4" t="inlineStr">
        <is>
          <t>Sales</t>
        </is>
      </c>
      <c r="B101" s="5" t="n">
        <v>137</v>
      </c>
      <c r="C101" s="5" t="n">
        <v>156</v>
      </c>
      <c r="D101" s="5" t="n">
        <v>282</v>
      </c>
      <c r="E101" s="5" t="n">
        <v>296</v>
      </c>
    </row>
    <row r="102">
      <c r="A102" s="4" t="inlineStr">
        <is>
          <t>Total Pharmaceutical segment sales | Operating Segments | Vytorin</t>
        </is>
      </c>
    </row>
    <row r="103">
      <c r="A103" s="3" t="inlineStr">
        <is>
          <t>Segment Reporting Information [Line Items]</t>
        </is>
      </c>
    </row>
    <row r="104">
      <c r="A104" s="4" t="inlineStr">
        <is>
          <t>Sales</t>
        </is>
      </c>
      <c r="B104" s="5" t="n">
        <v>39</v>
      </c>
      <c r="C104" s="5" t="n">
        <v>76</v>
      </c>
      <c r="D104" s="5" t="n">
        <v>92</v>
      </c>
      <c r="E104" s="5" t="n">
        <v>174</v>
      </c>
    </row>
    <row r="105">
      <c r="A105" s="4" t="inlineStr">
        <is>
          <t>Total Pharmaceutical segment sales | Operating Segments | Atozet</t>
        </is>
      </c>
    </row>
    <row r="106">
      <c r="A106" s="3" t="inlineStr">
        <is>
          <t>Segment Reporting Information [Line Items]</t>
        </is>
      </c>
    </row>
    <row r="107">
      <c r="A107" s="4" t="inlineStr">
        <is>
          <t>Sales</t>
        </is>
      </c>
      <c r="B107" s="5" t="n">
        <v>115</v>
      </c>
      <c r="C107" s="5" t="n">
        <v>92</v>
      </c>
      <c r="D107" s="5" t="n">
        <v>238</v>
      </c>
      <c r="E107" s="5" t="n">
        <v>186</v>
      </c>
    </row>
    <row r="108">
      <c r="A108" s="4" t="inlineStr">
        <is>
          <t>Total Pharmaceutical segment sales | Operating Segments | Alliance revenue - Adempas (2)</t>
        </is>
      </c>
    </row>
    <row r="109">
      <c r="A109" s="3" t="inlineStr">
        <is>
          <t>Segment Reporting Information [Line Items]</t>
        </is>
      </c>
    </row>
    <row r="110">
      <c r="A110" s="4" t="inlineStr">
        <is>
          <t>Sales</t>
        </is>
      </c>
      <c r="B110" s="5" t="n">
        <v>79</v>
      </c>
      <c r="C110" s="5" t="n">
        <v>51</v>
      </c>
      <c r="D110" s="5" t="n">
        <v>133</v>
      </c>
      <c r="E110" s="5" t="n">
        <v>94</v>
      </c>
    </row>
    <row r="111">
      <c r="A111" s="4" t="inlineStr">
        <is>
          <t>Total Pharmaceutical segment sales | Operating Segments | Adempas</t>
        </is>
      </c>
    </row>
    <row r="112">
      <c r="A112" s="3" t="inlineStr">
        <is>
          <t>Segment Reporting Information [Line Items]</t>
        </is>
      </c>
    </row>
    <row r="113">
      <c r="A113" s="4" t="inlineStr">
        <is>
          <t>Sales</t>
        </is>
      </c>
      <c r="B113" s="5" t="n">
        <v>57</v>
      </c>
      <c r="C113" s="5" t="n">
        <v>53</v>
      </c>
      <c r="D113" s="5" t="n">
        <v>113</v>
      </c>
      <c r="E113" s="5" t="n">
        <v>100</v>
      </c>
    </row>
    <row r="114">
      <c r="A114" s="4" t="inlineStr">
        <is>
          <t>Total Pharmaceutical segment sales | Operating Segments | Januvia</t>
        </is>
      </c>
    </row>
    <row r="115">
      <c r="A115" s="3" t="inlineStr">
        <is>
          <t>Segment Reporting Information [Line Items]</t>
        </is>
      </c>
    </row>
    <row r="116">
      <c r="A116" s="4" t="inlineStr">
        <is>
          <t>Sales</t>
        </is>
      </c>
      <c r="B116" s="5" t="n">
        <v>854</v>
      </c>
      <c r="C116" s="5" t="n">
        <v>908</v>
      </c>
      <c r="D116" s="5" t="n">
        <v>1628</v>
      </c>
      <c r="E116" s="5" t="n">
        <v>1732</v>
      </c>
    </row>
    <row r="117">
      <c r="A117" s="4" t="inlineStr">
        <is>
          <t>Total Pharmaceutical segment sales | Operating Segments | Janumet</t>
        </is>
      </c>
    </row>
    <row r="118">
      <c r="A118" s="3" t="inlineStr">
        <is>
          <t>Segment Reporting Information [Line Items]</t>
        </is>
      </c>
    </row>
    <row r="119">
      <c r="A119" s="4" t="inlineStr">
        <is>
          <t>Sales</t>
        </is>
      </c>
      <c r="B119" s="5" t="n">
        <v>490</v>
      </c>
      <c r="C119" s="5" t="n">
        <v>533</v>
      </c>
      <c r="D119" s="5" t="n">
        <v>993</v>
      </c>
      <c r="E119" s="5" t="n">
        <v>1063</v>
      </c>
    </row>
    <row r="120">
      <c r="A120" s="4" t="inlineStr">
        <is>
          <t>Total Pharmaceutical segment sales | Operating Segments | Implanon/Nexplanon</t>
        </is>
      </c>
    </row>
    <row r="121">
      <c r="A121" s="3" t="inlineStr">
        <is>
          <t>Segment Reporting Information [Line Items]</t>
        </is>
      </c>
    </row>
    <row r="122">
      <c r="A122" s="4" t="inlineStr">
        <is>
          <t>Sales</t>
        </is>
      </c>
      <c r="B122" s="5" t="n">
        <v>132</v>
      </c>
      <c r="C122" s="5" t="n">
        <v>183</v>
      </c>
      <c r="D122" s="5" t="n">
        <v>326</v>
      </c>
      <c r="E122" s="5" t="n">
        <v>382</v>
      </c>
    </row>
    <row r="123">
      <c r="A123" s="4" t="inlineStr">
        <is>
          <t>Total Pharmaceutical segment sales | Operating Segments | NuvaRing</t>
        </is>
      </c>
    </row>
    <row r="124">
      <c r="A124" s="3" t="inlineStr">
        <is>
          <t>Segment Reporting Information [Line Items]</t>
        </is>
      </c>
    </row>
    <row r="125">
      <c r="A125" s="4" t="inlineStr">
        <is>
          <t>Sales</t>
        </is>
      </c>
      <c r="B125" s="5" t="n">
        <v>63</v>
      </c>
      <c r="C125" s="5" t="n">
        <v>240</v>
      </c>
      <c r="D125" s="5" t="n">
        <v>126</v>
      </c>
      <c r="E125" s="5" t="n">
        <v>459</v>
      </c>
    </row>
    <row r="126">
      <c r="A126" s="4" t="inlineStr">
        <is>
          <t>Total Pharmaceutical segment sales | Operating Segments | Singulair</t>
        </is>
      </c>
    </row>
    <row r="127">
      <c r="A127" s="3" t="inlineStr">
        <is>
          <t>Segment Reporting Information [Line Items]</t>
        </is>
      </c>
    </row>
    <row r="128">
      <c r="A128" s="4" t="inlineStr">
        <is>
          <t>Sales</t>
        </is>
      </c>
      <c r="B128" s="5" t="n">
        <v>100</v>
      </c>
      <c r="C128" s="5" t="n">
        <v>160</v>
      </c>
      <c r="D128" s="5" t="n">
        <v>255</v>
      </c>
      <c r="E128" s="5" t="n">
        <v>352</v>
      </c>
    </row>
    <row r="129">
      <c r="A129" s="4" t="inlineStr">
        <is>
          <t>Total Pharmaceutical segment sales | Operating Segments | Cozaar/Hyzaar</t>
        </is>
      </c>
    </row>
    <row r="130">
      <c r="A130" s="3" t="inlineStr">
        <is>
          <t>Segment Reporting Information [Line Items]</t>
        </is>
      </c>
    </row>
    <row r="131">
      <c r="A131" s="4" t="inlineStr">
        <is>
          <t>Sales</t>
        </is>
      </c>
      <c r="B131" s="5" t="n">
        <v>98</v>
      </c>
      <c r="C131" s="5" t="n">
        <v>109</v>
      </c>
      <c r="D131" s="5" t="n">
        <v>200</v>
      </c>
      <c r="E131" s="5" t="n">
        <v>213</v>
      </c>
    </row>
    <row r="132">
      <c r="A132" s="4" t="inlineStr">
        <is>
          <t>Total Pharmaceutical segment sales | Operating Segments | Arcoxia</t>
        </is>
      </c>
    </row>
    <row r="133">
      <c r="A133" s="3" t="inlineStr">
        <is>
          <t>Segment Reporting Information [Line Items]</t>
        </is>
      </c>
    </row>
    <row r="134">
      <c r="A134" s="4" t="inlineStr">
        <is>
          <t>Sales</t>
        </is>
      </c>
      <c r="B134" s="5" t="n">
        <v>65</v>
      </c>
      <c r="C134" s="5" t="n">
        <v>75</v>
      </c>
      <c r="D134" s="5" t="n">
        <v>135</v>
      </c>
      <c r="E134" s="5" t="n">
        <v>149</v>
      </c>
    </row>
    <row r="135">
      <c r="A135" s="4" t="inlineStr">
        <is>
          <t>Total Pharmaceutical segment sales | Operating Segments | Nasonex</t>
        </is>
      </c>
    </row>
    <row r="136">
      <c r="A136" s="3" t="inlineStr">
        <is>
          <t>Segment Reporting Information [Line Items]</t>
        </is>
      </c>
    </row>
    <row r="137">
      <c r="A137" s="4" t="inlineStr">
        <is>
          <t>Sales</t>
        </is>
      </c>
      <c r="B137" s="5" t="n">
        <v>49</v>
      </c>
      <c r="C137" s="5" t="n">
        <v>72</v>
      </c>
      <c r="D137" s="5" t="n">
        <v>120</v>
      </c>
      <c r="E137" s="5" t="n">
        <v>168</v>
      </c>
    </row>
    <row r="138">
      <c r="A138" s="4" t="inlineStr">
        <is>
          <t>Total Pharmaceutical segment sales | Operating Segments | Follistim AQ</t>
        </is>
      </c>
    </row>
    <row r="139">
      <c r="A139" s="3" t="inlineStr">
        <is>
          <t>Segment Reporting Information [Line Items]</t>
        </is>
      </c>
    </row>
    <row r="140">
      <c r="A140" s="4" t="inlineStr">
        <is>
          <t>Sales</t>
        </is>
      </c>
      <c r="B140" s="5" t="n">
        <v>44</v>
      </c>
      <c r="C140" s="5" t="n">
        <v>63</v>
      </c>
      <c r="D140" s="5" t="n">
        <v>85</v>
      </c>
      <c r="E140" s="5" t="n">
        <v>121</v>
      </c>
    </row>
    <row r="141">
      <c r="A141" s="4" t="inlineStr">
        <is>
          <t>Total Pharmaceutical segment sales | Operating Segments | Other pharmaceutical (3)</t>
        </is>
      </c>
    </row>
    <row r="142">
      <c r="A142" s="3" t="inlineStr">
        <is>
          <t>Segment Reporting Information [Line Items]</t>
        </is>
      </c>
    </row>
    <row r="143">
      <c r="A143" s="4" t="inlineStr">
        <is>
          <t>Sales</t>
        </is>
      </c>
      <c r="B143" s="5" t="n">
        <v>1103</v>
      </c>
      <c r="C143" s="5" t="n">
        <v>1203</v>
      </c>
      <c r="D143" s="5" t="n">
        <v>2293</v>
      </c>
      <c r="E143" s="5" t="n">
        <v>2283</v>
      </c>
    </row>
    <row r="144">
      <c r="A144" s="4" t="inlineStr">
        <is>
          <t>Total Pharmaceutical segment sales | United States | Operating Segments</t>
        </is>
      </c>
    </row>
    <row r="145">
      <c r="A145" s="3" t="inlineStr">
        <is>
          <t>Segment Reporting Information [Line Items]</t>
        </is>
      </c>
    </row>
    <row r="146">
      <c r="A146" s="4" t="inlineStr">
        <is>
          <t>Sales</t>
        </is>
      </c>
      <c r="B146" s="5" t="n">
        <v>4270</v>
      </c>
      <c r="C146" s="5" t="n">
        <v>4807</v>
      </c>
      <c r="D146" s="5" t="n">
        <v>8984</v>
      </c>
      <c r="E146" s="5" t="n">
        <v>9022</v>
      </c>
    </row>
    <row r="147">
      <c r="A147" s="4" t="inlineStr">
        <is>
          <t>Total Pharmaceutical segment sales | United States | Operating Segments | Keytruda</t>
        </is>
      </c>
    </row>
    <row r="148">
      <c r="A148" s="3" t="inlineStr">
        <is>
          <t>Segment Reporting Information [Line Items]</t>
        </is>
      </c>
    </row>
    <row r="149">
      <c r="A149" s="4" t="inlineStr">
        <is>
          <t>Sales</t>
        </is>
      </c>
      <c r="B149" s="5" t="n">
        <v>2043</v>
      </c>
      <c r="C149" s="5" t="n">
        <v>1498</v>
      </c>
      <c r="D149" s="5" t="n">
        <v>3949</v>
      </c>
      <c r="E149" s="5" t="n">
        <v>2782</v>
      </c>
    </row>
    <row r="150">
      <c r="A150" s="4" t="inlineStr">
        <is>
          <t>Total Pharmaceutical segment sales | United States | Operating Segments | Alliance revenue - Lynparza (1)</t>
        </is>
      </c>
    </row>
    <row r="151">
      <c r="A151" s="3" t="inlineStr">
        <is>
          <t>Segment Reporting Information [Line Items]</t>
        </is>
      </c>
    </row>
    <row r="152">
      <c r="A152" s="4" t="inlineStr">
        <is>
          <t>Sales</t>
        </is>
      </c>
      <c r="B152" s="5" t="n">
        <v>105</v>
      </c>
      <c r="C152" s="5" t="n">
        <v>66</v>
      </c>
      <c r="D152" s="5" t="n">
        <v>190</v>
      </c>
      <c r="E152" s="5" t="n">
        <v>116</v>
      </c>
    </row>
    <row r="153">
      <c r="A153" s="4" t="inlineStr">
        <is>
          <t>Total Pharmaceutical segment sales | United States | Operating Segments | Alliance revenue - Lenvima (1)</t>
        </is>
      </c>
    </row>
    <row r="154">
      <c r="A154" s="3" t="inlineStr">
        <is>
          <t>Segment Reporting Information [Line Items]</t>
        </is>
      </c>
    </row>
    <row r="155">
      <c r="A155" s="4" t="inlineStr">
        <is>
          <t>Sales</t>
        </is>
      </c>
      <c r="B155" s="5" t="n">
        <v>98</v>
      </c>
      <c r="C155" s="5" t="n">
        <v>54</v>
      </c>
      <c r="D155" s="5" t="n">
        <v>188</v>
      </c>
      <c r="E155" s="5" t="n">
        <v>104</v>
      </c>
    </row>
    <row r="156">
      <c r="A156" s="4" t="inlineStr">
        <is>
          <t>Total Pharmaceutical segment sales | United States | Operating Segments | Emend</t>
        </is>
      </c>
    </row>
    <row r="157">
      <c r="A157" s="3" t="inlineStr">
        <is>
          <t>Segment Reporting Information [Line Items]</t>
        </is>
      </c>
    </row>
    <row r="158">
      <c r="A158" s="4" t="inlineStr">
        <is>
          <t>Sales</t>
        </is>
      </c>
      <c r="B158" s="5" t="n">
        <v>6</v>
      </c>
      <c r="C158" s="5" t="n">
        <v>67</v>
      </c>
      <c r="D158" s="5" t="n">
        <v>11</v>
      </c>
      <c r="E158" s="5" t="n">
        <v>130</v>
      </c>
    </row>
    <row r="159">
      <c r="A159" s="4" t="inlineStr">
        <is>
          <t>Total Pharmaceutical segment sales | United States | Operating Segments | Gardasil/Gardasil 9</t>
        </is>
      </c>
    </row>
    <row r="160">
      <c r="A160" s="3" t="inlineStr">
        <is>
          <t>Segment Reporting Information [Line Items]</t>
        </is>
      </c>
    </row>
    <row r="161">
      <c r="A161" s="4" t="inlineStr">
        <is>
          <t>Sales</t>
        </is>
      </c>
      <c r="B161" s="5" t="n">
        <v>168</v>
      </c>
      <c r="C161" s="5" t="n">
        <v>456</v>
      </c>
      <c r="D161" s="5" t="n">
        <v>629</v>
      </c>
      <c r="E161" s="5" t="n">
        <v>818</v>
      </c>
    </row>
    <row r="162">
      <c r="A162" s="4" t="inlineStr">
        <is>
          <t>Total Pharmaceutical segment sales | United States | Operating Segments | ProQuad/M-M-R II/Varivax</t>
        </is>
      </c>
    </row>
    <row r="163">
      <c r="A163" s="3" t="inlineStr">
        <is>
          <t>Segment Reporting Information [Line Items]</t>
        </is>
      </c>
    </row>
    <row r="164">
      <c r="A164" s="4" t="inlineStr">
        <is>
          <t>Sales</t>
        </is>
      </c>
      <c r="B164" s="5" t="n">
        <v>263</v>
      </c>
      <c r="C164" s="5" t="n">
        <v>500</v>
      </c>
      <c r="D164" s="5" t="n">
        <v>596</v>
      </c>
      <c r="E164" s="5" t="n">
        <v>843</v>
      </c>
    </row>
    <row r="165">
      <c r="A165" s="4" t="inlineStr">
        <is>
          <t>Total Pharmaceutical segment sales | United States | Operating Segments | RotaTeq</t>
        </is>
      </c>
    </row>
    <row r="166">
      <c r="A166" s="3" t="inlineStr">
        <is>
          <t>Segment Reporting Information [Line Items]</t>
        </is>
      </c>
    </row>
    <row r="167">
      <c r="A167" s="4" t="inlineStr">
        <is>
          <t>Sales</t>
        </is>
      </c>
      <c r="B167" s="5" t="n">
        <v>100</v>
      </c>
      <c r="C167" s="5" t="n">
        <v>104</v>
      </c>
      <c r="D167" s="5" t="n">
        <v>241</v>
      </c>
      <c r="E167" s="5" t="n">
        <v>258</v>
      </c>
    </row>
    <row r="168">
      <c r="A168" s="4" t="inlineStr">
        <is>
          <t>Total Pharmaceutical segment sales | United States | Operating Segments | Pneumovax 23</t>
        </is>
      </c>
    </row>
    <row r="169">
      <c r="A169" s="3" t="inlineStr">
        <is>
          <t>Segment Reporting Information [Line Items]</t>
        </is>
      </c>
    </row>
    <row r="170">
      <c r="A170" s="4" t="inlineStr">
        <is>
          <t>Sales</t>
        </is>
      </c>
      <c r="B170" s="5" t="n">
        <v>21</v>
      </c>
      <c r="C170" s="5" t="n">
        <v>123</v>
      </c>
      <c r="D170" s="5" t="n">
        <v>203</v>
      </c>
      <c r="E170" s="5" t="n">
        <v>248</v>
      </c>
    </row>
    <row r="171">
      <c r="A171" s="4" t="inlineStr">
        <is>
          <t>Total Pharmaceutical segment sales | United States | Operating Segments | Vaqta</t>
        </is>
      </c>
    </row>
    <row r="172">
      <c r="A172" s="3" t="inlineStr">
        <is>
          <t>Segment Reporting Information [Line Items]</t>
        </is>
      </c>
    </row>
    <row r="173">
      <c r="A173" s="4" t="inlineStr">
        <is>
          <t>Sales</t>
        </is>
      </c>
      <c r="B173" s="5" t="n">
        <v>17</v>
      </c>
      <c r="C173" s="5" t="n">
        <v>38</v>
      </c>
      <c r="D173" s="5" t="n">
        <v>47</v>
      </c>
      <c r="E173" s="5" t="n">
        <v>67</v>
      </c>
    </row>
    <row r="174">
      <c r="A174" s="4" t="inlineStr">
        <is>
          <t>Total Pharmaceutical segment sales | United States | Operating Segments | Bridion</t>
        </is>
      </c>
    </row>
    <row r="175">
      <c r="A175" s="3" t="inlineStr">
        <is>
          <t>Segment Reporting Information [Line Items]</t>
        </is>
      </c>
    </row>
    <row r="176">
      <c r="A176" s="4" t="inlineStr">
        <is>
          <t>Sales</t>
        </is>
      </c>
      <c r="B176" s="5" t="n">
        <v>107</v>
      </c>
      <c r="C176" s="5" t="n">
        <v>129</v>
      </c>
      <c r="D176" s="5" t="n">
        <v>250</v>
      </c>
      <c r="E176" s="5" t="n">
        <v>248</v>
      </c>
    </row>
    <row r="177">
      <c r="A177" s="4" t="inlineStr">
        <is>
          <t>Total Pharmaceutical segment sales | United States | Operating Segments | Noxafil</t>
        </is>
      </c>
    </row>
    <row r="178">
      <c r="A178" s="3" t="inlineStr">
        <is>
          <t>Segment Reporting Information [Line Items]</t>
        </is>
      </c>
    </row>
    <row r="179">
      <c r="A179" s="4" t="inlineStr">
        <is>
          <t>Sales</t>
        </is>
      </c>
      <c r="B179" s="5" t="n">
        <v>6</v>
      </c>
      <c r="C179" s="5" t="n">
        <v>100</v>
      </c>
      <c r="D179" s="5" t="n">
        <v>14</v>
      </c>
      <c r="E179" s="5" t="n">
        <v>191</v>
      </c>
    </row>
    <row r="180">
      <c r="A180" s="4" t="inlineStr">
        <is>
          <t>Total Pharmaceutical segment sales | United States | Operating Segments | Prevymis</t>
        </is>
      </c>
    </row>
    <row r="181">
      <c r="A181" s="3" t="inlineStr">
        <is>
          <t>Segment Reporting Information [Line Items]</t>
        </is>
      </c>
    </row>
    <row r="182">
      <c r="A182" s="4" t="inlineStr">
        <is>
          <t>Sales</t>
        </is>
      </c>
      <c r="B182" s="5" t="n">
        <v>28</v>
      </c>
      <c r="C182" s="5" t="n">
        <v>19</v>
      </c>
      <c r="D182" s="5" t="n">
        <v>55</v>
      </c>
      <c r="E182" s="5" t="n">
        <v>37</v>
      </c>
    </row>
    <row r="183">
      <c r="A183" s="4" t="inlineStr">
        <is>
          <t>Total Pharmaceutical segment sales | United States | Operating Segments | Primaxin</t>
        </is>
      </c>
    </row>
    <row r="184">
      <c r="A184" s="3" t="inlineStr">
        <is>
          <t>Segment Reporting Information [Line Items]</t>
        </is>
      </c>
    </row>
    <row r="185">
      <c r="A185" s="4" t="inlineStr">
        <is>
          <t>Sales</t>
        </is>
      </c>
      <c r="B185" s="5" t="n">
        <v>1</v>
      </c>
      <c r="C185" s="5" t="n">
        <v>0</v>
      </c>
      <c r="D185" s="5" t="n">
        <v>1</v>
      </c>
      <c r="E185" s="5" t="n">
        <v>1</v>
      </c>
    </row>
    <row r="186">
      <c r="A186" s="4" t="inlineStr">
        <is>
          <t>Total Pharmaceutical segment sales | United States | Operating Segments | Invanz</t>
        </is>
      </c>
    </row>
    <row r="187">
      <c r="A187" s="3" t="inlineStr">
        <is>
          <t>Segment Reporting Information [Line Items]</t>
        </is>
      </c>
    </row>
    <row r="188">
      <c r="A188" s="4" t="inlineStr">
        <is>
          <t>Sales</t>
        </is>
      </c>
      <c r="B188" s="5" t="n">
        <v>0</v>
      </c>
      <c r="C188" s="5" t="n">
        <v>18</v>
      </c>
      <c r="D188" s="5" t="n">
        <v>6</v>
      </c>
      <c r="E188" s="5" t="n">
        <v>31</v>
      </c>
    </row>
    <row r="189">
      <c r="A189" s="4" t="inlineStr">
        <is>
          <t>Total Pharmaceutical segment sales | United States | Operating Segments | Cancidas</t>
        </is>
      </c>
    </row>
    <row r="190">
      <c r="A190" s="3" t="inlineStr">
        <is>
          <t>Segment Reporting Information [Line Items]</t>
        </is>
      </c>
    </row>
    <row r="191">
      <c r="A191" s="4" t="inlineStr">
        <is>
          <t>Sales</t>
        </is>
      </c>
      <c r="B191" s="5" t="n">
        <v>-2</v>
      </c>
      <c r="C191" s="5" t="n">
        <v>3</v>
      </c>
      <c r="D191" s="5" t="n">
        <v>1</v>
      </c>
      <c r="E191" s="5" t="n">
        <v>4</v>
      </c>
    </row>
    <row r="192">
      <c r="A192" s="4" t="inlineStr">
        <is>
          <t>Total Pharmaceutical segment sales | United States | Operating Segments | Cubicin</t>
        </is>
      </c>
    </row>
    <row r="193">
      <c r="A193" s="3" t="inlineStr">
        <is>
          <t>Segment Reporting Information [Line Items]</t>
        </is>
      </c>
    </row>
    <row r="194">
      <c r="A194" s="4" t="inlineStr">
        <is>
          <t>Sales</t>
        </is>
      </c>
      <c r="B194" s="5" t="n">
        <v>10</v>
      </c>
      <c r="C194" s="5" t="n">
        <v>22</v>
      </c>
      <c r="D194" s="5" t="n">
        <v>25</v>
      </c>
      <c r="E194" s="5" t="n">
        <v>64</v>
      </c>
    </row>
    <row r="195">
      <c r="A195" s="4" t="inlineStr">
        <is>
          <t>Total Pharmaceutical segment sales | United States | Operating Segments | Zerbaxa</t>
        </is>
      </c>
    </row>
    <row r="196">
      <c r="A196" s="3" t="inlineStr">
        <is>
          <t>Segment Reporting Information [Line Items]</t>
        </is>
      </c>
    </row>
    <row r="197">
      <c r="A197" s="4" t="inlineStr">
        <is>
          <t>Sales</t>
        </is>
      </c>
      <c r="B197" s="5" t="n">
        <v>17</v>
      </c>
      <c r="C197" s="5" t="n">
        <v>13</v>
      </c>
      <c r="D197" s="5" t="n">
        <v>37</v>
      </c>
      <c r="E197" s="5" t="n">
        <v>25</v>
      </c>
    </row>
    <row r="198">
      <c r="A198" s="4" t="inlineStr">
        <is>
          <t>Total Pharmaceutical segment sales | United States | Operating Segments | Simponi</t>
        </is>
      </c>
    </row>
    <row r="199">
      <c r="A199" s="3" t="inlineStr">
        <is>
          <t>Segment Reporting Information [Line Items]</t>
        </is>
      </c>
    </row>
    <row r="200">
      <c r="A200" s="4" t="inlineStr">
        <is>
          <t>Sales</t>
        </is>
      </c>
      <c r="B200" s="5" t="n">
        <v>0</v>
      </c>
      <c r="C200" s="5" t="n">
        <v>0</v>
      </c>
      <c r="D200" s="5" t="n">
        <v>0</v>
      </c>
      <c r="E200" s="5" t="n">
        <v>0</v>
      </c>
    </row>
    <row r="201">
      <c r="A201" s="4" t="inlineStr">
        <is>
          <t>Total Pharmaceutical segment sales | United States | Operating Segments | Remicade</t>
        </is>
      </c>
    </row>
    <row r="202">
      <c r="A202" s="3" t="inlineStr">
        <is>
          <t>Segment Reporting Information [Line Items]</t>
        </is>
      </c>
    </row>
    <row r="203">
      <c r="A203" s="4" t="inlineStr">
        <is>
          <t>Sales</t>
        </is>
      </c>
      <c r="B203" s="5" t="n">
        <v>0</v>
      </c>
      <c r="C203" s="5" t="n">
        <v>0</v>
      </c>
      <c r="D203" s="5" t="n">
        <v>0</v>
      </c>
      <c r="E203" s="5" t="n">
        <v>0</v>
      </c>
    </row>
    <row r="204">
      <c r="A204" s="4" t="inlineStr">
        <is>
          <t>Total Pharmaceutical segment sales | United States | Operating Segments | Belsomra</t>
        </is>
      </c>
    </row>
    <row r="205">
      <c r="A205" s="3" t="inlineStr">
        <is>
          <t>Segment Reporting Information [Line Items]</t>
        </is>
      </c>
    </row>
    <row r="206">
      <c r="A206" s="4" t="inlineStr">
        <is>
          <t>Sales</t>
        </is>
      </c>
      <c r="B206" s="5" t="n">
        <v>22</v>
      </c>
      <c r="C206" s="5" t="n">
        <v>21</v>
      </c>
      <c r="D206" s="5" t="n">
        <v>49</v>
      </c>
      <c r="E206" s="5" t="n">
        <v>45</v>
      </c>
    </row>
    <row r="207">
      <c r="A207" s="4" t="inlineStr">
        <is>
          <t>Total Pharmaceutical segment sales | United States | Operating Segments | Isentress/Isentress HD</t>
        </is>
      </c>
    </row>
    <row r="208">
      <c r="A208" s="3" t="inlineStr">
        <is>
          <t>Segment Reporting Information [Line Items]</t>
        </is>
      </c>
    </row>
    <row r="209">
      <c r="A209" s="4" t="inlineStr">
        <is>
          <t>Sales</t>
        </is>
      </c>
      <c r="B209" s="5" t="n">
        <v>76</v>
      </c>
      <c r="C209" s="5" t="n">
        <v>94</v>
      </c>
      <c r="D209" s="5" t="n">
        <v>151</v>
      </c>
      <c r="E209" s="5" t="n">
        <v>202</v>
      </c>
    </row>
    <row r="210">
      <c r="A210" s="4" t="inlineStr">
        <is>
          <t>Total Pharmaceutical segment sales | United States | Operating Segments | Zepatier</t>
        </is>
      </c>
    </row>
    <row r="211">
      <c r="A211" s="3" t="inlineStr">
        <is>
          <t>Segment Reporting Information [Line Items]</t>
        </is>
      </c>
    </row>
    <row r="212">
      <c r="A212" s="4" t="inlineStr">
        <is>
          <t>Sales</t>
        </is>
      </c>
      <c r="B212" s="5" t="n">
        <v>15</v>
      </c>
      <c r="C212" s="5" t="n">
        <v>39</v>
      </c>
      <c r="D212" s="5" t="n">
        <v>33</v>
      </c>
      <c r="E212" s="5" t="n">
        <v>72</v>
      </c>
    </row>
    <row r="213">
      <c r="A213" s="4" t="inlineStr">
        <is>
          <t>Total Pharmaceutical segment sales | United States | Operating Segments | Zetia</t>
        </is>
      </c>
    </row>
    <row r="214">
      <c r="A214" s="3" t="inlineStr">
        <is>
          <t>Segment Reporting Information [Line Items]</t>
        </is>
      </c>
    </row>
    <row r="215">
      <c r="A215" s="4" t="inlineStr">
        <is>
          <t>Sales</t>
        </is>
      </c>
      <c r="B215" s="5" t="n">
        <v>-1</v>
      </c>
      <c r="C215" s="5" t="n">
        <v>6</v>
      </c>
      <c r="D215" s="5" t="n">
        <v>-4</v>
      </c>
      <c r="E215" s="5" t="n">
        <v>6</v>
      </c>
    </row>
    <row r="216">
      <c r="A216" s="4" t="inlineStr">
        <is>
          <t>Total Pharmaceutical segment sales | United States | Operating Segments | Vytorin</t>
        </is>
      </c>
    </row>
    <row r="217">
      <c r="A217" s="3" t="inlineStr">
        <is>
          <t>Segment Reporting Information [Line Items]</t>
        </is>
      </c>
    </row>
    <row r="218">
      <c r="A218" s="4" t="inlineStr">
        <is>
          <t>Sales</t>
        </is>
      </c>
      <c r="B218" s="5" t="n">
        <v>2</v>
      </c>
      <c r="C218" s="5" t="n">
        <v>3</v>
      </c>
      <c r="D218" s="5" t="n">
        <v>5</v>
      </c>
      <c r="E218" s="5" t="n">
        <v>6</v>
      </c>
    </row>
    <row r="219">
      <c r="A219" s="4" t="inlineStr">
        <is>
          <t>Total Pharmaceutical segment sales | United States | Operating Segments | Atozet</t>
        </is>
      </c>
    </row>
    <row r="220">
      <c r="A220" s="3" t="inlineStr">
        <is>
          <t>Segment Reporting Information [Line Items]</t>
        </is>
      </c>
    </row>
    <row r="221">
      <c r="A221" s="4" t="inlineStr">
        <is>
          <t>Sales</t>
        </is>
      </c>
      <c r="B221" s="5" t="n">
        <v>0</v>
      </c>
      <c r="C221" s="5" t="n">
        <v>0</v>
      </c>
      <c r="D221" s="5" t="n">
        <v>0</v>
      </c>
      <c r="E221" s="5" t="n">
        <v>0</v>
      </c>
    </row>
    <row r="222">
      <c r="A222" s="4" t="inlineStr">
        <is>
          <t>Total Pharmaceutical segment sales | United States | Operating Segments | Alliance revenue - Adempas (2)</t>
        </is>
      </c>
    </row>
    <row r="223">
      <c r="A223" s="3" t="inlineStr">
        <is>
          <t>Segment Reporting Information [Line Items]</t>
        </is>
      </c>
    </row>
    <row r="224">
      <c r="A224" s="4" t="inlineStr">
        <is>
          <t>Sales</t>
        </is>
      </c>
      <c r="B224" s="5" t="n">
        <v>73</v>
      </c>
      <c r="C224" s="5" t="n">
        <v>49</v>
      </c>
      <c r="D224" s="5" t="n">
        <v>122</v>
      </c>
      <c r="E224" s="5" t="n">
        <v>89</v>
      </c>
    </row>
    <row r="225">
      <c r="A225" s="4" t="inlineStr">
        <is>
          <t>Total Pharmaceutical segment sales | United States | Operating Segments | Adempas</t>
        </is>
      </c>
    </row>
    <row r="226">
      <c r="A226" s="3" t="inlineStr">
        <is>
          <t>Segment Reporting Information [Line Items]</t>
        </is>
      </c>
    </row>
    <row r="227">
      <c r="A227" s="4" t="inlineStr">
        <is>
          <t>Sales</t>
        </is>
      </c>
      <c r="B227" s="5" t="n">
        <v>0</v>
      </c>
      <c r="C227" s="5" t="n">
        <v>0</v>
      </c>
      <c r="D227" s="5" t="n">
        <v>0</v>
      </c>
      <c r="E227" s="5" t="n">
        <v>0</v>
      </c>
    </row>
    <row r="228">
      <c r="A228" s="4" t="inlineStr">
        <is>
          <t>Total Pharmaceutical segment sales | United States | Operating Segments | Januvia</t>
        </is>
      </c>
    </row>
    <row r="229">
      <c r="A229" s="3" t="inlineStr">
        <is>
          <t>Segment Reporting Information [Line Items]</t>
        </is>
      </c>
    </row>
    <row r="230">
      <c r="A230" s="4" t="inlineStr">
        <is>
          <t>Sales</t>
        </is>
      </c>
      <c r="B230" s="5" t="n">
        <v>413</v>
      </c>
      <c r="C230" s="5" t="n">
        <v>471</v>
      </c>
      <c r="D230" s="5" t="n">
        <v>768</v>
      </c>
      <c r="E230" s="5" t="n">
        <v>855</v>
      </c>
    </row>
    <row r="231">
      <c r="A231" s="4" t="inlineStr">
        <is>
          <t>Total Pharmaceutical segment sales | United States | Operating Segments | Janumet</t>
        </is>
      </c>
    </row>
    <row r="232">
      <c r="A232" s="3" t="inlineStr">
        <is>
          <t>Segment Reporting Information [Line Items]</t>
        </is>
      </c>
    </row>
    <row r="233">
      <c r="A233" s="4" t="inlineStr">
        <is>
          <t>Sales</t>
        </is>
      </c>
      <c r="B233" s="5" t="n">
        <v>143</v>
      </c>
      <c r="C233" s="5" t="n">
        <v>166</v>
      </c>
      <c r="D233" s="5" t="n">
        <v>256</v>
      </c>
      <c r="E233" s="5" t="n">
        <v>333</v>
      </c>
    </row>
    <row r="234">
      <c r="A234" s="4" t="inlineStr">
        <is>
          <t>Total Pharmaceutical segment sales | United States | Operating Segments | Implanon/Nexplanon</t>
        </is>
      </c>
    </row>
    <row r="235">
      <c r="A235" s="3" t="inlineStr">
        <is>
          <t>Segment Reporting Information [Line Items]</t>
        </is>
      </c>
    </row>
    <row r="236">
      <c r="A236" s="4" t="inlineStr">
        <is>
          <t>Sales</t>
        </is>
      </c>
      <c r="B236" s="5" t="n">
        <v>87</v>
      </c>
      <c r="C236" s="5" t="n">
        <v>136</v>
      </c>
      <c r="D236" s="5" t="n">
        <v>237</v>
      </c>
      <c r="E236" s="5" t="n">
        <v>285</v>
      </c>
    </row>
    <row r="237">
      <c r="A237" s="4" t="inlineStr">
        <is>
          <t>Total Pharmaceutical segment sales | United States | Operating Segments | NuvaRing</t>
        </is>
      </c>
    </row>
    <row r="238">
      <c r="A238" s="3" t="inlineStr">
        <is>
          <t>Segment Reporting Information [Line Items]</t>
        </is>
      </c>
    </row>
    <row r="239">
      <c r="A239" s="4" t="inlineStr">
        <is>
          <t>Sales</t>
        </is>
      </c>
      <c r="B239" s="5" t="n">
        <v>35</v>
      </c>
      <c r="C239" s="5" t="n">
        <v>206</v>
      </c>
      <c r="D239" s="5" t="n">
        <v>61</v>
      </c>
      <c r="E239" s="5" t="n">
        <v>391</v>
      </c>
    </row>
    <row r="240">
      <c r="A240" s="4" t="inlineStr">
        <is>
          <t>Total Pharmaceutical segment sales | United States | Operating Segments | Singulair</t>
        </is>
      </c>
    </row>
    <row r="241">
      <c r="A241" s="3" t="inlineStr">
        <is>
          <t>Segment Reporting Information [Line Items]</t>
        </is>
      </c>
    </row>
    <row r="242">
      <c r="A242" s="4" t="inlineStr">
        <is>
          <t>Sales</t>
        </is>
      </c>
      <c r="B242" s="5" t="n">
        <v>4</v>
      </c>
      <c r="C242" s="5" t="n">
        <v>8</v>
      </c>
      <c r="D242" s="5" t="n">
        <v>9</v>
      </c>
      <c r="E242" s="5" t="n">
        <v>13</v>
      </c>
    </row>
    <row r="243">
      <c r="A243" s="4" t="inlineStr">
        <is>
          <t>Total Pharmaceutical segment sales | United States | Operating Segments | Cozaar/Hyzaar</t>
        </is>
      </c>
    </row>
    <row r="244">
      <c r="A244" s="3" t="inlineStr">
        <is>
          <t>Segment Reporting Information [Line Items]</t>
        </is>
      </c>
    </row>
    <row r="245">
      <c r="A245" s="4" t="inlineStr">
        <is>
          <t>Sales</t>
        </is>
      </c>
      <c r="B245" s="5" t="n">
        <v>4</v>
      </c>
      <c r="C245" s="5" t="n">
        <v>6</v>
      </c>
      <c r="D245" s="5" t="n">
        <v>12</v>
      </c>
      <c r="E245" s="5" t="n">
        <v>10</v>
      </c>
    </row>
    <row r="246">
      <c r="A246" s="4" t="inlineStr">
        <is>
          <t>Total Pharmaceutical segment sales | United States | Operating Segments | Arcoxia</t>
        </is>
      </c>
    </row>
    <row r="247">
      <c r="A247" s="3" t="inlineStr">
        <is>
          <t>Segment Reporting Information [Line Items]</t>
        </is>
      </c>
    </row>
    <row r="248">
      <c r="A248" s="4" t="inlineStr">
        <is>
          <t>Sales</t>
        </is>
      </c>
      <c r="B248" s="5" t="n">
        <v>0</v>
      </c>
      <c r="C248" s="5" t="n">
        <v>0</v>
      </c>
      <c r="D248" s="5" t="n">
        <v>0</v>
      </c>
      <c r="E248" s="5" t="n">
        <v>0</v>
      </c>
    </row>
    <row r="249">
      <c r="A249" s="4" t="inlineStr">
        <is>
          <t>Total Pharmaceutical segment sales | United States | Operating Segments | Nasonex</t>
        </is>
      </c>
    </row>
    <row r="250">
      <c r="A250" s="3" t="inlineStr">
        <is>
          <t>Segment Reporting Information [Line Items]</t>
        </is>
      </c>
    </row>
    <row r="251">
      <c r="A251" s="4" t="inlineStr">
        <is>
          <t>Sales</t>
        </is>
      </c>
      <c r="B251" s="5" t="n">
        <v>4</v>
      </c>
      <c r="C251" s="5" t="n">
        <v>-1</v>
      </c>
      <c r="D251" s="5" t="n">
        <v>10</v>
      </c>
      <c r="E251" s="5" t="n">
        <v>-2</v>
      </c>
    </row>
    <row r="252">
      <c r="A252" s="4" t="inlineStr">
        <is>
          <t>Total Pharmaceutical segment sales | United States | Operating Segments | Follistim AQ</t>
        </is>
      </c>
    </row>
    <row r="253">
      <c r="A253" s="3" t="inlineStr">
        <is>
          <t>Segment Reporting Information [Line Items]</t>
        </is>
      </c>
    </row>
    <row r="254">
      <c r="A254" s="4" t="inlineStr">
        <is>
          <t>Sales</t>
        </is>
      </c>
      <c r="B254" s="5" t="n">
        <v>20</v>
      </c>
      <c r="C254" s="5" t="n">
        <v>24</v>
      </c>
      <c r="D254" s="5" t="n">
        <v>40</v>
      </c>
      <c r="E254" s="5" t="n">
        <v>53</v>
      </c>
    </row>
    <row r="255">
      <c r="A255" s="4" t="inlineStr">
        <is>
          <t>Total Pharmaceutical segment sales | United States | Operating Segments | Other pharmaceutical (3)</t>
        </is>
      </c>
    </row>
    <row r="256">
      <c r="A256" s="3" t="inlineStr">
        <is>
          <t>Segment Reporting Information [Line Items]</t>
        </is>
      </c>
    </row>
    <row r="257">
      <c r="A257" s="4" t="inlineStr">
        <is>
          <t>Sales</t>
        </is>
      </c>
      <c r="B257" s="5" t="n">
        <v>385</v>
      </c>
      <c r="C257" s="5" t="n">
        <v>369</v>
      </c>
      <c r="D257" s="5" t="n">
        <v>792</v>
      </c>
      <c r="E257" s="5" t="n">
        <v>697</v>
      </c>
    </row>
    <row r="258">
      <c r="A258" s="4" t="inlineStr">
        <is>
          <t>Total Pharmaceutical segment sales | International | Operating Segments</t>
        </is>
      </c>
    </row>
    <row r="259">
      <c r="A259" s="3" t="inlineStr">
        <is>
          <t>Segment Reporting Information [Line Items]</t>
        </is>
      </c>
    </row>
    <row r="260">
      <c r="A260" s="4" t="inlineStr">
        <is>
          <t>Sales</t>
        </is>
      </c>
      <c r="B260" s="5" t="n">
        <v>5409</v>
      </c>
      <c r="C260" s="5" t="n">
        <v>5653</v>
      </c>
      <c r="D260" s="5" t="n">
        <v>11350</v>
      </c>
      <c r="E260" s="5" t="n">
        <v>11101</v>
      </c>
    </row>
    <row r="261">
      <c r="A261" s="4" t="inlineStr">
        <is>
          <t>Total Pharmaceutical segment sales | International | Operating Segments | Keytruda</t>
        </is>
      </c>
    </row>
    <row r="262">
      <c r="A262" s="3" t="inlineStr">
        <is>
          <t>Segment Reporting Information [Line Items]</t>
        </is>
      </c>
    </row>
    <row r="263">
      <c r="A263" s="4" t="inlineStr">
        <is>
          <t>Sales</t>
        </is>
      </c>
      <c r="B263" s="5" t="n">
        <v>1345</v>
      </c>
      <c r="C263" s="5" t="n">
        <v>1136</v>
      </c>
      <c r="D263" s="5" t="n">
        <v>2722</v>
      </c>
      <c r="E263" s="5" t="n">
        <v>2121</v>
      </c>
    </row>
    <row r="264">
      <c r="A264" s="4" t="inlineStr">
        <is>
          <t>Total Pharmaceutical segment sales | International | Operating Segments | Alliance revenue - Lynparza (1)</t>
        </is>
      </c>
    </row>
    <row r="265">
      <c r="A265" s="3" t="inlineStr">
        <is>
          <t>Segment Reporting Information [Line Items]</t>
        </is>
      </c>
    </row>
    <row r="266">
      <c r="A266" s="4" t="inlineStr">
        <is>
          <t>Sales</t>
        </is>
      </c>
      <c r="B266" s="5" t="n">
        <v>73</v>
      </c>
      <c r="C266" s="5" t="n">
        <v>45</v>
      </c>
      <c r="D266" s="5" t="n">
        <v>133</v>
      </c>
      <c r="E266" s="5" t="n">
        <v>74</v>
      </c>
    </row>
    <row r="267">
      <c r="A267" s="4" t="inlineStr">
        <is>
          <t>Total Pharmaceutical segment sales | International | Operating Segments | Alliance revenue - Lenvima (1)</t>
        </is>
      </c>
    </row>
    <row r="268">
      <c r="A268" s="3" t="inlineStr">
        <is>
          <t>Segment Reporting Information [Line Items]</t>
        </is>
      </c>
    </row>
    <row r="269">
      <c r="A269" s="4" t="inlineStr">
        <is>
          <t>Sales</t>
        </is>
      </c>
      <c r="B269" s="5" t="n">
        <v>53</v>
      </c>
      <c r="C269" s="5" t="n">
        <v>43</v>
      </c>
      <c r="D269" s="5" t="n">
        <v>91</v>
      </c>
      <c r="E269" s="5" t="n">
        <v>67</v>
      </c>
    </row>
    <row r="270">
      <c r="A270" s="4" t="inlineStr">
        <is>
          <t>Total Pharmaceutical segment sales | International | Operating Segments | Emend</t>
        </is>
      </c>
    </row>
    <row r="271">
      <c r="A271" s="3" t="inlineStr">
        <is>
          <t>Segment Reporting Information [Line Items]</t>
        </is>
      </c>
    </row>
    <row r="272">
      <c r="A272" s="4" t="inlineStr">
        <is>
          <t>Sales</t>
        </is>
      </c>
      <c r="B272" s="5" t="n">
        <v>27</v>
      </c>
      <c r="C272" s="5" t="n">
        <v>54</v>
      </c>
      <c r="D272" s="5" t="n">
        <v>65</v>
      </c>
      <c r="E272" s="5" t="n">
        <v>107</v>
      </c>
    </row>
    <row r="273">
      <c r="A273" s="4" t="inlineStr">
        <is>
          <t>Total Pharmaceutical segment sales | International | Operating Segments | Gardasil/Gardasil 9</t>
        </is>
      </c>
    </row>
    <row r="274">
      <c r="A274" s="3" t="inlineStr">
        <is>
          <t>Segment Reporting Information [Line Items]</t>
        </is>
      </c>
    </row>
    <row r="275">
      <c r="A275" s="4" t="inlineStr">
        <is>
          <t>Sales</t>
        </is>
      </c>
      <c r="B275" s="5" t="n">
        <v>488</v>
      </c>
      <c r="C275" s="5" t="n">
        <v>430</v>
      </c>
      <c r="D275" s="5" t="n">
        <v>1124</v>
      </c>
      <c r="E275" s="5" t="n">
        <v>906</v>
      </c>
    </row>
    <row r="276">
      <c r="A276" s="4" t="inlineStr">
        <is>
          <t>Total Pharmaceutical segment sales | International | Operating Segments | ProQuad/M-M-R II/Varivax</t>
        </is>
      </c>
    </row>
    <row r="277">
      <c r="A277" s="3" t="inlineStr">
        <is>
          <t>Segment Reporting Information [Line Items]</t>
        </is>
      </c>
    </row>
    <row r="278">
      <c r="A278" s="4" t="inlineStr">
        <is>
          <t>Sales</t>
        </is>
      </c>
      <c r="B278" s="5" t="n">
        <v>115</v>
      </c>
      <c r="C278" s="5" t="n">
        <v>174</v>
      </c>
      <c r="D278" s="5" t="n">
        <v>217</v>
      </c>
      <c r="E278" s="5" t="n">
        <v>328</v>
      </c>
    </row>
    <row r="279">
      <c r="A279" s="4" t="inlineStr">
        <is>
          <t>Total Pharmaceutical segment sales | International | Operating Segments | RotaTeq</t>
        </is>
      </c>
    </row>
    <row r="280">
      <c r="A280" s="3" t="inlineStr">
        <is>
          <t>Segment Reporting Information [Line Items]</t>
        </is>
      </c>
    </row>
    <row r="281">
      <c r="A281" s="4" t="inlineStr">
        <is>
          <t>Sales</t>
        </is>
      </c>
      <c r="B281" s="5" t="n">
        <v>68</v>
      </c>
      <c r="C281" s="5" t="n">
        <v>68</v>
      </c>
      <c r="D281" s="5" t="n">
        <v>150</v>
      </c>
      <c r="E281" s="5" t="n">
        <v>125</v>
      </c>
    </row>
    <row r="282">
      <c r="A282" s="4" t="inlineStr">
        <is>
          <t>Total Pharmaceutical segment sales | International | Operating Segments | Pneumovax 23</t>
        </is>
      </c>
    </row>
    <row r="283">
      <c r="A283" s="3" t="inlineStr">
        <is>
          <t>Segment Reporting Information [Line Items]</t>
        </is>
      </c>
    </row>
    <row r="284">
      <c r="A284" s="4" t="inlineStr">
        <is>
          <t>Sales</t>
        </is>
      </c>
      <c r="B284" s="5" t="n">
        <v>96</v>
      </c>
      <c r="C284" s="5" t="n">
        <v>47</v>
      </c>
      <c r="D284" s="5" t="n">
        <v>170</v>
      </c>
      <c r="E284" s="5" t="n">
        <v>107</v>
      </c>
    </row>
    <row r="285">
      <c r="A285" s="4" t="inlineStr">
        <is>
          <t>Total Pharmaceutical segment sales | International | Operating Segments | Vaqta</t>
        </is>
      </c>
    </row>
    <row r="286">
      <c r="A286" s="3" t="inlineStr">
        <is>
          <t>Segment Reporting Information [Line Items]</t>
        </is>
      </c>
    </row>
    <row r="287">
      <c r="A287" s="4" t="inlineStr">
        <is>
          <t>Sales</t>
        </is>
      </c>
      <c r="B287" s="5" t="n">
        <v>11</v>
      </c>
      <c r="C287" s="5" t="n">
        <v>20</v>
      </c>
      <c r="D287" s="5" t="n">
        <v>41</v>
      </c>
      <c r="E287" s="5" t="n">
        <v>39</v>
      </c>
    </row>
    <row r="288">
      <c r="A288" s="4" t="inlineStr">
        <is>
          <t>Total Pharmaceutical segment sales | International | Operating Segments | Bridion</t>
        </is>
      </c>
    </row>
    <row r="289">
      <c r="A289" s="3" t="inlineStr">
        <is>
          <t>Segment Reporting Information [Line Items]</t>
        </is>
      </c>
    </row>
    <row r="290">
      <c r="A290" s="4" t="inlineStr">
        <is>
          <t>Sales</t>
        </is>
      </c>
      <c r="B290" s="5" t="n">
        <v>117</v>
      </c>
      <c r="C290" s="5" t="n">
        <v>149</v>
      </c>
      <c r="D290" s="5" t="n">
        <v>274</v>
      </c>
      <c r="E290" s="5" t="n">
        <v>285</v>
      </c>
    </row>
    <row r="291">
      <c r="A291" s="4" t="inlineStr">
        <is>
          <t>Total Pharmaceutical segment sales | International | Operating Segments | Noxafil</t>
        </is>
      </c>
    </row>
    <row r="292">
      <c r="A292" s="3" t="inlineStr">
        <is>
          <t>Segment Reporting Information [Line Items]</t>
        </is>
      </c>
    </row>
    <row r="293">
      <c r="A293" s="4" t="inlineStr">
        <is>
          <t>Sales</t>
        </is>
      </c>
      <c r="B293" s="5" t="n">
        <v>67</v>
      </c>
      <c r="C293" s="5" t="n">
        <v>93</v>
      </c>
      <c r="D293" s="5" t="n">
        <v>154</v>
      </c>
      <c r="E293" s="5" t="n">
        <v>192</v>
      </c>
    </row>
    <row r="294">
      <c r="A294" s="4" t="inlineStr">
        <is>
          <t>Total Pharmaceutical segment sales | International | Operating Segments | Prevymis</t>
        </is>
      </c>
    </row>
    <row r="295">
      <c r="A295" s="3" t="inlineStr">
        <is>
          <t>Segment Reporting Information [Line Items]</t>
        </is>
      </c>
    </row>
    <row r="296">
      <c r="A296" s="4" t="inlineStr">
        <is>
          <t>Sales</t>
        </is>
      </c>
      <c r="B296" s="5" t="n">
        <v>35</v>
      </c>
      <c r="C296" s="5" t="n">
        <v>18</v>
      </c>
      <c r="D296" s="5" t="n">
        <v>68</v>
      </c>
      <c r="E296" s="5" t="n">
        <v>33</v>
      </c>
    </row>
    <row r="297">
      <c r="A297" s="4" t="inlineStr">
        <is>
          <t>Total Pharmaceutical segment sales | International | Operating Segments | Primaxin</t>
        </is>
      </c>
    </row>
    <row r="298">
      <c r="A298" s="3" t="inlineStr">
        <is>
          <t>Segment Reporting Information [Line Items]</t>
        </is>
      </c>
    </row>
    <row r="299">
      <c r="A299" s="4" t="inlineStr">
        <is>
          <t>Sales</t>
        </is>
      </c>
      <c r="B299" s="5" t="n">
        <v>63</v>
      </c>
      <c r="C299" s="5" t="n">
        <v>70</v>
      </c>
      <c r="D299" s="5" t="n">
        <v>114</v>
      </c>
      <c r="E299" s="5" t="n">
        <v>129</v>
      </c>
    </row>
    <row r="300">
      <c r="A300" s="4" t="inlineStr">
        <is>
          <t>Total Pharmaceutical segment sales | International | Operating Segments | Invanz</t>
        </is>
      </c>
    </row>
    <row r="301">
      <c r="A301" s="3" t="inlineStr">
        <is>
          <t>Segment Reporting Information [Line Items]</t>
        </is>
      </c>
    </row>
    <row r="302">
      <c r="A302" s="4" t="inlineStr">
        <is>
          <t>Sales</t>
        </is>
      </c>
      <c r="B302" s="5" t="n">
        <v>43</v>
      </c>
      <c r="C302" s="5" t="n">
        <v>60</v>
      </c>
      <c r="D302" s="5" t="n">
        <v>102</v>
      </c>
      <c r="E302" s="5" t="n">
        <v>118</v>
      </c>
    </row>
    <row r="303">
      <c r="A303" s="4" t="inlineStr">
        <is>
          <t>Total Pharmaceutical segment sales | International | Operating Segments | Cancidas</t>
        </is>
      </c>
    </row>
    <row r="304">
      <c r="A304" s="3" t="inlineStr">
        <is>
          <t>Segment Reporting Information [Line Items]</t>
        </is>
      </c>
    </row>
    <row r="305">
      <c r="A305" s="4" t="inlineStr">
        <is>
          <t>Sales</t>
        </is>
      </c>
      <c r="B305" s="5" t="n">
        <v>45</v>
      </c>
      <c r="C305" s="5" t="n">
        <v>64</v>
      </c>
      <c r="D305" s="5" t="n">
        <v>98</v>
      </c>
      <c r="E305" s="5" t="n">
        <v>125</v>
      </c>
    </row>
    <row r="306">
      <c r="A306" s="4" t="inlineStr">
        <is>
          <t>Total Pharmaceutical segment sales | International | Operating Segments | Cubicin</t>
        </is>
      </c>
    </row>
    <row r="307">
      <c r="A307" s="3" t="inlineStr">
        <is>
          <t>Segment Reporting Information [Line Items]</t>
        </is>
      </c>
    </row>
    <row r="308">
      <c r="A308" s="4" t="inlineStr">
        <is>
          <t>Sales</t>
        </is>
      </c>
      <c r="B308" s="5" t="n">
        <v>21</v>
      </c>
      <c r="C308" s="5" t="n">
        <v>45</v>
      </c>
      <c r="D308" s="5" t="n">
        <v>53</v>
      </c>
      <c r="E308" s="5" t="n">
        <v>91</v>
      </c>
    </row>
    <row r="309">
      <c r="A309" s="4" t="inlineStr">
        <is>
          <t>Total Pharmaceutical segment sales | International | Operating Segments | Zerbaxa</t>
        </is>
      </c>
    </row>
    <row r="310">
      <c r="A310" s="3" t="inlineStr">
        <is>
          <t>Segment Reporting Information [Line Items]</t>
        </is>
      </c>
    </row>
    <row r="311">
      <c r="A311" s="4" t="inlineStr">
        <is>
          <t>Sales</t>
        </is>
      </c>
      <c r="B311" s="5" t="n">
        <v>15</v>
      </c>
      <c r="C311" s="5" t="n">
        <v>14</v>
      </c>
      <c r="D311" s="5" t="n">
        <v>32</v>
      </c>
      <c r="E311" s="5" t="n">
        <v>28</v>
      </c>
    </row>
    <row r="312">
      <c r="A312" s="4" t="inlineStr">
        <is>
          <t>Total Pharmaceutical segment sales | International | Operating Segments | Simponi</t>
        </is>
      </c>
    </row>
    <row r="313">
      <c r="A313" s="3" t="inlineStr">
        <is>
          <t>Segment Reporting Information [Line Items]</t>
        </is>
      </c>
    </row>
    <row r="314">
      <c r="A314" s="4" t="inlineStr">
        <is>
          <t>Sales</t>
        </is>
      </c>
      <c r="B314" s="5" t="n">
        <v>191</v>
      </c>
      <c r="C314" s="5" t="n">
        <v>214</v>
      </c>
      <c r="D314" s="5" t="n">
        <v>406</v>
      </c>
      <c r="E314" s="5" t="n">
        <v>422</v>
      </c>
    </row>
    <row r="315">
      <c r="A315" s="4" t="inlineStr">
        <is>
          <t>Total Pharmaceutical segment sales | International | Operating Segments | Remicade</t>
        </is>
      </c>
    </row>
    <row r="316">
      <c r="A316" s="3" t="inlineStr">
        <is>
          <t>Segment Reporting Information [Line Items]</t>
        </is>
      </c>
    </row>
    <row r="317">
      <c r="A317" s="4" t="inlineStr">
        <is>
          <t>Sales</t>
        </is>
      </c>
      <c r="B317" s="5" t="n">
        <v>73</v>
      </c>
      <c r="C317" s="5" t="n">
        <v>98</v>
      </c>
      <c r="D317" s="5" t="n">
        <v>160</v>
      </c>
      <c r="E317" s="5" t="n">
        <v>221</v>
      </c>
    </row>
    <row r="318">
      <c r="A318" s="4" t="inlineStr">
        <is>
          <t>Total Pharmaceutical segment sales | International | Operating Segments | Belsomra</t>
        </is>
      </c>
    </row>
    <row r="319">
      <c r="A319" s="3" t="inlineStr">
        <is>
          <t>Segment Reporting Information [Line Items]</t>
        </is>
      </c>
    </row>
    <row r="320">
      <c r="A320" s="4" t="inlineStr">
        <is>
          <t>Sales</t>
        </is>
      </c>
      <c r="B320" s="5" t="n">
        <v>61</v>
      </c>
      <c r="C320" s="5" t="n">
        <v>55</v>
      </c>
      <c r="D320" s="5" t="n">
        <v>114</v>
      </c>
      <c r="E320" s="5" t="n">
        <v>98</v>
      </c>
    </row>
    <row r="321">
      <c r="A321" s="4" t="inlineStr">
        <is>
          <t>Total Pharmaceutical segment sales | International | Operating Segments | Isentress/Isentress HD</t>
        </is>
      </c>
    </row>
    <row r="322">
      <c r="A322" s="3" t="inlineStr">
        <is>
          <t>Segment Reporting Information [Line Items]</t>
        </is>
      </c>
    </row>
    <row r="323">
      <c r="A323" s="4" t="inlineStr">
        <is>
          <t>Sales</t>
        </is>
      </c>
      <c r="B323" s="5" t="n">
        <v>120</v>
      </c>
      <c r="C323" s="5" t="n">
        <v>153</v>
      </c>
      <c r="D323" s="5" t="n">
        <v>290</v>
      </c>
      <c r="E323" s="5" t="n">
        <v>300</v>
      </c>
    </row>
    <row r="324">
      <c r="A324" s="4" t="inlineStr">
        <is>
          <t>Total Pharmaceutical segment sales | International | Operating Segments | Zepatier</t>
        </is>
      </c>
    </row>
    <row r="325">
      <c r="A325" s="3" t="inlineStr">
        <is>
          <t>Segment Reporting Information [Line Items]</t>
        </is>
      </c>
    </row>
    <row r="326">
      <c r="A326" s="4" t="inlineStr">
        <is>
          <t>Sales</t>
        </is>
      </c>
      <c r="B326" s="5" t="n">
        <v>24</v>
      </c>
      <c r="C326" s="5" t="n">
        <v>68</v>
      </c>
      <c r="D326" s="5" t="n">
        <v>62</v>
      </c>
      <c r="E326" s="5" t="n">
        <v>149</v>
      </c>
    </row>
    <row r="327">
      <c r="A327" s="4" t="inlineStr">
        <is>
          <t>Total Pharmaceutical segment sales | International | Operating Segments | Zetia</t>
        </is>
      </c>
    </row>
    <row r="328">
      <c r="A328" s="3" t="inlineStr">
        <is>
          <t>Segment Reporting Information [Line Items]</t>
        </is>
      </c>
    </row>
    <row r="329">
      <c r="A329" s="4" t="inlineStr">
        <is>
          <t>Sales</t>
        </is>
      </c>
      <c r="B329" s="5" t="n">
        <v>138</v>
      </c>
      <c r="C329" s="5" t="n">
        <v>150</v>
      </c>
      <c r="D329" s="5" t="n">
        <v>285</v>
      </c>
      <c r="E329" s="5" t="n">
        <v>290</v>
      </c>
    </row>
    <row r="330">
      <c r="A330" s="4" t="inlineStr">
        <is>
          <t>Total Pharmaceutical segment sales | International | Operating Segments | Vytorin</t>
        </is>
      </c>
    </row>
    <row r="331">
      <c r="A331" s="3" t="inlineStr">
        <is>
          <t>Segment Reporting Information [Line Items]</t>
        </is>
      </c>
    </row>
    <row r="332">
      <c r="A332" s="4" t="inlineStr">
        <is>
          <t>Sales</t>
        </is>
      </c>
      <c r="B332" s="5" t="n">
        <v>37</v>
      </c>
      <c r="C332" s="5" t="n">
        <v>73</v>
      </c>
      <c r="D332" s="5" t="n">
        <v>86</v>
      </c>
      <c r="E332" s="5" t="n">
        <v>167</v>
      </c>
    </row>
    <row r="333">
      <c r="A333" s="4" t="inlineStr">
        <is>
          <t>Total Pharmaceutical segment sales | International | Operating Segments | Atozet</t>
        </is>
      </c>
    </row>
    <row r="334">
      <c r="A334" s="3" t="inlineStr">
        <is>
          <t>Segment Reporting Information [Line Items]</t>
        </is>
      </c>
    </row>
    <row r="335">
      <c r="A335" s="4" t="inlineStr">
        <is>
          <t>Sales</t>
        </is>
      </c>
      <c r="B335" s="5" t="n">
        <v>115</v>
      </c>
      <c r="C335" s="5" t="n">
        <v>92</v>
      </c>
      <c r="D335" s="5" t="n">
        <v>238</v>
      </c>
      <c r="E335" s="5" t="n">
        <v>186</v>
      </c>
    </row>
    <row r="336">
      <c r="A336" s="4" t="inlineStr">
        <is>
          <t>Total Pharmaceutical segment sales | International | Operating Segments | Alliance revenue - Adempas (2)</t>
        </is>
      </c>
    </row>
    <row r="337">
      <c r="A337" s="3" t="inlineStr">
        <is>
          <t>Segment Reporting Information [Line Items]</t>
        </is>
      </c>
    </row>
    <row r="338">
      <c r="A338" s="4" t="inlineStr">
        <is>
          <t>Sales</t>
        </is>
      </c>
      <c r="B338" s="5" t="n">
        <v>6</v>
      </c>
      <c r="C338" s="5" t="n">
        <v>2</v>
      </c>
      <c r="D338" s="5" t="n">
        <v>11</v>
      </c>
      <c r="E338" s="5" t="n">
        <v>5</v>
      </c>
    </row>
    <row r="339">
      <c r="A339" s="4" t="inlineStr">
        <is>
          <t>Total Pharmaceutical segment sales | International | Operating Segments | Adempas</t>
        </is>
      </c>
    </row>
    <row r="340">
      <c r="A340" s="3" t="inlineStr">
        <is>
          <t>Segment Reporting Information [Line Items]</t>
        </is>
      </c>
    </row>
    <row r="341">
      <c r="A341" s="4" t="inlineStr">
        <is>
          <t>Sales</t>
        </is>
      </c>
      <c r="B341" s="5" t="n">
        <v>57</v>
      </c>
      <c r="C341" s="5" t="n">
        <v>53</v>
      </c>
      <c r="D341" s="5" t="n">
        <v>113</v>
      </c>
      <c r="E341" s="5" t="n">
        <v>100</v>
      </c>
    </row>
    <row r="342">
      <c r="A342" s="4" t="inlineStr">
        <is>
          <t>Total Pharmaceutical segment sales | International | Operating Segments | Januvia</t>
        </is>
      </c>
    </row>
    <row r="343">
      <c r="A343" s="3" t="inlineStr">
        <is>
          <t>Segment Reporting Information [Line Items]</t>
        </is>
      </c>
    </row>
    <row r="344">
      <c r="A344" s="4" t="inlineStr">
        <is>
          <t>Sales</t>
        </is>
      </c>
      <c r="B344" s="5" t="n">
        <v>441</v>
      </c>
      <c r="C344" s="5" t="n">
        <v>437</v>
      </c>
      <c r="D344" s="5" t="n">
        <v>860</v>
      </c>
      <c r="E344" s="5" t="n">
        <v>877</v>
      </c>
    </row>
    <row r="345">
      <c r="A345" s="4" t="inlineStr">
        <is>
          <t>Total Pharmaceutical segment sales | International | Operating Segments | Janumet</t>
        </is>
      </c>
    </row>
    <row r="346">
      <c r="A346" s="3" t="inlineStr">
        <is>
          <t>Segment Reporting Information [Line Items]</t>
        </is>
      </c>
    </row>
    <row r="347">
      <c r="A347" s="4" t="inlineStr">
        <is>
          <t>Sales</t>
        </is>
      </c>
      <c r="B347" s="5" t="n">
        <v>348</v>
      </c>
      <c r="C347" s="5" t="n">
        <v>366</v>
      </c>
      <c r="D347" s="5" t="n">
        <v>737</v>
      </c>
      <c r="E347" s="5" t="n">
        <v>730</v>
      </c>
    </row>
    <row r="348">
      <c r="A348" s="4" t="inlineStr">
        <is>
          <t>Total Pharmaceutical segment sales | International | Operating Segments | Implanon/Nexplanon</t>
        </is>
      </c>
    </row>
    <row r="349">
      <c r="A349" s="3" t="inlineStr">
        <is>
          <t>Segment Reporting Information [Line Items]</t>
        </is>
      </c>
    </row>
    <row r="350">
      <c r="A350" s="4" t="inlineStr">
        <is>
          <t>Sales</t>
        </is>
      </c>
      <c r="B350" s="5" t="n">
        <v>44</v>
      </c>
      <c r="C350" s="5" t="n">
        <v>48</v>
      </c>
      <c r="D350" s="5" t="n">
        <v>90</v>
      </c>
      <c r="E350" s="5" t="n">
        <v>98</v>
      </c>
    </row>
    <row r="351">
      <c r="A351" s="4" t="inlineStr">
        <is>
          <t>Total Pharmaceutical segment sales | International | Operating Segments | NuvaRing</t>
        </is>
      </c>
    </row>
    <row r="352">
      <c r="A352" s="3" t="inlineStr">
        <is>
          <t>Segment Reporting Information [Line Items]</t>
        </is>
      </c>
    </row>
    <row r="353">
      <c r="A353" s="4" t="inlineStr">
        <is>
          <t>Sales</t>
        </is>
      </c>
      <c r="B353" s="5" t="n">
        <v>28</v>
      </c>
      <c r="C353" s="5" t="n">
        <v>34</v>
      </c>
      <c r="D353" s="5" t="n">
        <v>65</v>
      </c>
      <c r="E353" s="5" t="n">
        <v>68</v>
      </c>
    </row>
    <row r="354">
      <c r="A354" s="4" t="inlineStr">
        <is>
          <t>Total Pharmaceutical segment sales | International | Operating Segments | Singulair</t>
        </is>
      </c>
    </row>
    <row r="355">
      <c r="A355" s="3" t="inlineStr">
        <is>
          <t>Segment Reporting Information [Line Items]</t>
        </is>
      </c>
    </row>
    <row r="356">
      <c r="A356" s="4" t="inlineStr">
        <is>
          <t>Sales</t>
        </is>
      </c>
      <c r="B356" s="5" t="n">
        <v>96</v>
      </c>
      <c r="C356" s="5" t="n">
        <v>153</v>
      </c>
      <c r="D356" s="5" t="n">
        <v>246</v>
      </c>
      <c r="E356" s="5" t="n">
        <v>338</v>
      </c>
    </row>
    <row r="357">
      <c r="A357" s="4" t="inlineStr">
        <is>
          <t>Total Pharmaceutical segment sales | International | Operating Segments | Cozaar/Hyzaar</t>
        </is>
      </c>
    </row>
    <row r="358">
      <c r="A358" s="3" t="inlineStr">
        <is>
          <t>Segment Reporting Information [Line Items]</t>
        </is>
      </c>
    </row>
    <row r="359">
      <c r="A359" s="4" t="inlineStr">
        <is>
          <t>Sales</t>
        </is>
      </c>
      <c r="B359" s="5" t="n">
        <v>94</v>
      </c>
      <c r="C359" s="5" t="n">
        <v>103</v>
      </c>
      <c r="D359" s="5" t="n">
        <v>189</v>
      </c>
      <c r="E359" s="5" t="n">
        <v>202</v>
      </c>
    </row>
    <row r="360">
      <c r="A360" s="4" t="inlineStr">
        <is>
          <t>Total Pharmaceutical segment sales | International | Operating Segments | Arcoxia</t>
        </is>
      </c>
    </row>
    <row r="361">
      <c r="A361" s="3" t="inlineStr">
        <is>
          <t>Segment Reporting Information [Line Items]</t>
        </is>
      </c>
    </row>
    <row r="362">
      <c r="A362" s="4" t="inlineStr">
        <is>
          <t>Sales</t>
        </is>
      </c>
      <c r="B362" s="5" t="n">
        <v>65</v>
      </c>
      <c r="C362" s="5" t="n">
        <v>75</v>
      </c>
      <c r="D362" s="5" t="n">
        <v>135</v>
      </c>
      <c r="E362" s="5" t="n">
        <v>149</v>
      </c>
    </row>
    <row r="363">
      <c r="A363" s="4" t="inlineStr">
        <is>
          <t>Total Pharmaceutical segment sales | International | Operating Segments | Nasonex</t>
        </is>
      </c>
    </row>
    <row r="364">
      <c r="A364" s="3" t="inlineStr">
        <is>
          <t>Segment Reporting Information [Line Items]</t>
        </is>
      </c>
    </row>
    <row r="365">
      <c r="A365" s="4" t="inlineStr">
        <is>
          <t>Sales</t>
        </is>
      </c>
      <c r="B365" s="5" t="n">
        <v>45</v>
      </c>
      <c r="C365" s="5" t="n">
        <v>73</v>
      </c>
      <c r="D365" s="5" t="n">
        <v>110</v>
      </c>
      <c r="E365" s="5" t="n">
        <v>170</v>
      </c>
    </row>
    <row r="366">
      <c r="A366" s="4" t="inlineStr">
        <is>
          <t>Total Pharmaceutical segment sales | International | Operating Segments | Follistim AQ</t>
        </is>
      </c>
    </row>
    <row r="367">
      <c r="A367" s="3" t="inlineStr">
        <is>
          <t>Segment Reporting Information [Line Items]</t>
        </is>
      </c>
    </row>
    <row r="368">
      <c r="A368" s="4" t="inlineStr">
        <is>
          <t>Sales</t>
        </is>
      </c>
      <c r="B368" s="5" t="n">
        <v>24</v>
      </c>
      <c r="C368" s="5" t="n">
        <v>39</v>
      </c>
      <c r="D368" s="5" t="n">
        <v>45</v>
      </c>
      <c r="E368" s="5" t="n">
        <v>67</v>
      </c>
    </row>
    <row r="369">
      <c r="A369" s="4" t="inlineStr">
        <is>
          <t>Total Pharmaceutical segment sales | International | Operating Segments | Other pharmaceutical (3)</t>
        </is>
      </c>
    </row>
    <row r="370">
      <c r="A370" s="3" t="inlineStr">
        <is>
          <t>Segment Reporting Information [Line Items]</t>
        </is>
      </c>
    </row>
    <row r="371">
      <c r="A371" s="4" t="inlineStr">
        <is>
          <t>Sales</t>
        </is>
      </c>
      <c r="B371" s="5" t="n">
        <v>720</v>
      </c>
      <c r="C371" s="5" t="n">
        <v>837</v>
      </c>
      <c r="D371" s="5" t="n">
        <v>1500</v>
      </c>
      <c r="E371" s="5" t="n">
        <v>1589</v>
      </c>
    </row>
    <row r="372">
      <c r="A372" s="4" t="inlineStr">
        <is>
          <t>Total Animal Health segment sales | Operating Segments</t>
        </is>
      </c>
    </row>
    <row r="373">
      <c r="A373" s="3" t="inlineStr">
        <is>
          <t>Segment Reporting Information [Line Items]</t>
        </is>
      </c>
    </row>
    <row r="374">
      <c r="A374" s="4" t="inlineStr">
        <is>
          <t>Sales</t>
        </is>
      </c>
      <c r="B374" s="5" t="n">
        <v>1101</v>
      </c>
      <c r="C374" s="5" t="n">
        <v>1124</v>
      </c>
      <c r="D374" s="5" t="n">
        <v>2314</v>
      </c>
      <c r="E374" s="5" t="n">
        <v>2149</v>
      </c>
    </row>
    <row r="375">
      <c r="A375" s="4" t="inlineStr">
        <is>
          <t>Total Animal Health segment sales | Operating Segments | Livestock</t>
        </is>
      </c>
    </row>
    <row r="376">
      <c r="A376" s="3" t="inlineStr">
        <is>
          <t>Segment Reporting Information [Line Items]</t>
        </is>
      </c>
    </row>
    <row r="377">
      <c r="A377" s="4" t="inlineStr">
        <is>
          <t>Sales</t>
        </is>
      </c>
      <c r="B377" s="5" t="n">
        <v>648</v>
      </c>
      <c r="C377" s="5" t="n">
        <v>671</v>
      </c>
      <c r="D377" s="5" t="n">
        <v>1386</v>
      </c>
      <c r="E377" s="5" t="n">
        <v>1282</v>
      </c>
    </row>
    <row r="378">
      <c r="A378" s="4" t="inlineStr">
        <is>
          <t>Total Animal Health segment sales | Operating Segments | Companion Animals</t>
        </is>
      </c>
    </row>
    <row r="379">
      <c r="A379" s="3" t="inlineStr">
        <is>
          <t>Segment Reporting Information [Line Items]</t>
        </is>
      </c>
    </row>
    <row r="380">
      <c r="A380" s="4" t="inlineStr">
        <is>
          <t>Sales</t>
        </is>
      </c>
      <c r="B380" s="5" t="n">
        <v>453</v>
      </c>
      <c r="C380" s="5" t="n">
        <v>453</v>
      </c>
      <c r="D380" s="5" t="n">
        <v>928</v>
      </c>
      <c r="E380" s="5" t="n">
        <v>867</v>
      </c>
    </row>
    <row r="381">
      <c r="A381" s="4" t="inlineStr">
        <is>
          <t>Total Animal Health segment sales | United States | Operating Segments</t>
        </is>
      </c>
    </row>
    <row r="382">
      <c r="A382" s="3" t="inlineStr">
        <is>
          <t>Segment Reporting Information [Line Items]</t>
        </is>
      </c>
    </row>
    <row r="383">
      <c r="A383" s="4" t="inlineStr">
        <is>
          <t>Sales</t>
        </is>
      </c>
      <c r="B383" s="5" t="n">
        <v>342</v>
      </c>
      <c r="C383" s="5" t="n">
        <v>335</v>
      </c>
      <c r="D383" s="5" t="n">
        <v>726</v>
      </c>
      <c r="E383" s="5" t="n">
        <v>628</v>
      </c>
    </row>
    <row r="384">
      <c r="A384" s="4" t="inlineStr">
        <is>
          <t>Total Animal Health segment sales | United States | Operating Segments | Livestock</t>
        </is>
      </c>
    </row>
    <row r="385">
      <c r="A385" s="3" t="inlineStr">
        <is>
          <t>Segment Reporting Information [Line Items]</t>
        </is>
      </c>
    </row>
    <row r="386">
      <c r="A386" s="4" t="inlineStr">
        <is>
          <t>Sales</t>
        </is>
      </c>
      <c r="B386" s="5" t="n">
        <v>122</v>
      </c>
      <c r="C386" s="5" t="n">
        <v>145</v>
      </c>
      <c r="D386" s="5" t="n">
        <v>284</v>
      </c>
      <c r="E386" s="5" t="n">
        <v>261</v>
      </c>
    </row>
    <row r="387">
      <c r="A387" s="4" t="inlineStr">
        <is>
          <t>Total Animal Health segment sales | United States | Operating Segments | Companion Animals</t>
        </is>
      </c>
    </row>
    <row r="388">
      <c r="A388" s="3" t="inlineStr">
        <is>
          <t>Segment Reporting Information [Line Items]</t>
        </is>
      </c>
    </row>
    <row r="389">
      <c r="A389" s="4" t="inlineStr">
        <is>
          <t>Sales</t>
        </is>
      </c>
      <c r="B389" s="5" t="n">
        <v>220</v>
      </c>
      <c r="C389" s="5" t="n">
        <v>190</v>
      </c>
      <c r="D389" s="5" t="n">
        <v>442</v>
      </c>
      <c r="E389" s="5" t="n">
        <v>367</v>
      </c>
    </row>
    <row r="390">
      <c r="A390" s="4" t="inlineStr">
        <is>
          <t>Total Animal Health segment sales | International | Operating Segments</t>
        </is>
      </c>
    </row>
    <row r="391">
      <c r="A391" s="3" t="inlineStr">
        <is>
          <t>Segment Reporting Information [Line Items]</t>
        </is>
      </c>
    </row>
    <row r="392">
      <c r="A392" s="4" t="inlineStr">
        <is>
          <t>Sales</t>
        </is>
      </c>
      <c r="B392" s="5" t="n">
        <v>759</v>
      </c>
      <c r="C392" s="5" t="n">
        <v>789</v>
      </c>
      <c r="D392" s="5" t="n">
        <v>1588</v>
      </c>
      <c r="E392" s="5" t="n">
        <v>1521</v>
      </c>
    </row>
    <row r="393">
      <c r="A393" s="4" t="inlineStr">
        <is>
          <t>Total Animal Health segment sales | International | Operating Segments | Livestock</t>
        </is>
      </c>
    </row>
    <row r="394">
      <c r="A394" s="3" t="inlineStr">
        <is>
          <t>Segment Reporting Information [Line Items]</t>
        </is>
      </c>
    </row>
    <row r="395">
      <c r="A395" s="4" t="inlineStr">
        <is>
          <t>Sales</t>
        </is>
      </c>
      <c r="B395" s="5" t="n">
        <v>526</v>
      </c>
      <c r="C395" s="5" t="n">
        <v>526</v>
      </c>
      <c r="D395" s="5" t="n">
        <v>1102</v>
      </c>
      <c r="E395" s="5" t="n">
        <v>1021</v>
      </c>
    </row>
    <row r="396">
      <c r="A396" s="4" t="inlineStr">
        <is>
          <t>Total Animal Health segment sales | International | Operating Segments | Companion Animals</t>
        </is>
      </c>
    </row>
    <row r="397">
      <c r="A397" s="3" t="inlineStr">
        <is>
          <t>Segment Reporting Information [Line Items]</t>
        </is>
      </c>
    </row>
    <row r="398">
      <c r="A398" s="4" t="inlineStr">
        <is>
          <t>Sales</t>
        </is>
      </c>
      <c r="B398" s="5" t="n">
        <v>233</v>
      </c>
      <c r="C398" s="5" t="n">
        <v>263</v>
      </c>
      <c r="D398" s="5" t="n">
        <v>486</v>
      </c>
      <c r="E398" s="5" t="n">
        <v>500</v>
      </c>
    </row>
    <row r="399">
      <c r="A399" s="4" t="inlineStr">
        <is>
          <t>Other segment sales (4) | Operating Segments</t>
        </is>
      </c>
    </row>
    <row r="400">
      <c r="A400" s="3" t="inlineStr">
        <is>
          <t>Segment Reporting Information [Line Items]</t>
        </is>
      </c>
    </row>
    <row r="401">
      <c r="A401" s="4" t="inlineStr">
        <is>
          <t>Sales</t>
        </is>
      </c>
      <c r="B401" s="5" t="n">
        <v>0</v>
      </c>
      <c r="C401" s="5" t="n">
        <v>48</v>
      </c>
      <c r="D401" s="5" t="n">
        <v>23</v>
      </c>
      <c r="E401" s="5" t="n">
        <v>87</v>
      </c>
    </row>
    <row r="402">
      <c r="A402" s="4" t="inlineStr">
        <is>
          <t>Other segment sales (4) | United States | Operating Segments</t>
        </is>
      </c>
    </row>
    <row r="403">
      <c r="A403" s="3" t="inlineStr">
        <is>
          <t>Segment Reporting Information [Line Items]</t>
        </is>
      </c>
    </row>
    <row r="404">
      <c r="A404" s="4" t="inlineStr">
        <is>
          <t>Sales</t>
        </is>
      </c>
      <c r="B404" s="5" t="n">
        <v>0</v>
      </c>
      <c r="C404" s="5" t="n">
        <v>47</v>
      </c>
      <c r="D404" s="5" t="n">
        <v>23</v>
      </c>
      <c r="E404" s="5" t="n">
        <v>86</v>
      </c>
    </row>
    <row r="405">
      <c r="A405" s="4" t="inlineStr">
        <is>
          <t>Other segment sales (4) | International | Operating Segments</t>
        </is>
      </c>
    </row>
    <row r="406">
      <c r="A406" s="3" t="inlineStr">
        <is>
          <t>Segment Reporting Information [Line Items]</t>
        </is>
      </c>
    </row>
    <row r="407">
      <c r="A407" s="4" t="inlineStr">
        <is>
          <t>Sales</t>
        </is>
      </c>
      <c r="B407" s="6" t="n">
        <v>0</v>
      </c>
      <c r="C407" s="6" t="n">
        <v>0</v>
      </c>
      <c r="D407" s="6" t="n">
        <v>0</v>
      </c>
      <c r="E407"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Geographic Are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Sales</t>
        </is>
      </c>
      <c r="B4" s="6" t="n">
        <v>10872</v>
      </c>
      <c r="C4" s="6" t="n">
        <v>11760</v>
      </c>
      <c r="D4" s="6" t="n">
        <v>22929</v>
      </c>
      <c r="E4" s="6" t="n">
        <v>22575</v>
      </c>
    </row>
    <row r="5">
      <c r="A5" s="4" t="inlineStr">
        <is>
          <t>United States</t>
        </is>
      </c>
    </row>
    <row r="6">
      <c r="A6" s="3" t="inlineStr">
        <is>
          <t>Revenue from External Customer [Line Items]</t>
        </is>
      </c>
    </row>
    <row r="7">
      <c r="A7" s="4" t="inlineStr">
        <is>
          <t>Sales</t>
        </is>
      </c>
      <c r="B7" s="5" t="n">
        <v>4634</v>
      </c>
      <c r="C7" s="5" t="n">
        <v>5193</v>
      </c>
      <c r="D7" s="5" t="n">
        <v>9771</v>
      </c>
      <c r="E7" s="5" t="n">
        <v>9748</v>
      </c>
    </row>
    <row r="8">
      <c r="A8" s="4" t="inlineStr">
        <is>
          <t>Europe, Middle East and Africa</t>
        </is>
      </c>
    </row>
    <row r="9">
      <c r="A9" s="3" t="inlineStr">
        <is>
          <t>Revenue from External Customer [Line Items]</t>
        </is>
      </c>
    </row>
    <row r="10">
      <c r="A10" s="4" t="inlineStr">
        <is>
          <t>Sales</t>
        </is>
      </c>
      <c r="B10" s="5" t="n">
        <v>3071</v>
      </c>
      <c r="C10" s="5" t="n">
        <v>3163</v>
      </c>
      <c r="D10" s="5" t="n">
        <v>6605</v>
      </c>
      <c r="E10" s="5" t="n">
        <v>6265</v>
      </c>
    </row>
    <row r="11">
      <c r="A11" s="4" t="inlineStr">
        <is>
          <t>China</t>
        </is>
      </c>
    </row>
    <row r="12">
      <c r="A12" s="3" t="inlineStr">
        <is>
          <t>Revenue from External Customer [Line Items]</t>
        </is>
      </c>
    </row>
    <row r="13">
      <c r="A13" s="4" t="inlineStr">
        <is>
          <t>Sales</t>
        </is>
      </c>
      <c r="B13" s="5" t="n">
        <v>834</v>
      </c>
      <c r="C13" s="5" t="n">
        <v>763</v>
      </c>
      <c r="D13" s="5" t="n">
        <v>1699</v>
      </c>
      <c r="E13" s="5" t="n">
        <v>1509</v>
      </c>
    </row>
    <row r="14">
      <c r="A14" s="4" t="inlineStr">
        <is>
          <t>Japan</t>
        </is>
      </c>
    </row>
    <row r="15">
      <c r="A15" s="3" t="inlineStr">
        <is>
          <t>Revenue from External Customer [Line Items]</t>
        </is>
      </c>
    </row>
    <row r="16">
      <c r="A16" s="4" t="inlineStr">
        <is>
          <t>Sales</t>
        </is>
      </c>
      <c r="B16" s="5" t="n">
        <v>867</v>
      </c>
      <c r="C16" s="5" t="n">
        <v>921</v>
      </c>
      <c r="D16" s="5" t="n">
        <v>1678</v>
      </c>
      <c r="E16" s="5" t="n">
        <v>1720</v>
      </c>
    </row>
    <row r="17">
      <c r="A17" s="4" t="inlineStr">
        <is>
          <t>Asia Pacific (other than China and Japan)</t>
        </is>
      </c>
    </row>
    <row r="18">
      <c r="A18" s="3" t="inlineStr">
        <is>
          <t>Revenue from External Customer [Line Items]</t>
        </is>
      </c>
    </row>
    <row r="19">
      <c r="A19" s="4" t="inlineStr">
        <is>
          <t>Sales</t>
        </is>
      </c>
      <c r="B19" s="5" t="n">
        <v>666</v>
      </c>
      <c r="C19" s="5" t="n">
        <v>716</v>
      </c>
      <c r="D19" s="5" t="n">
        <v>1394</v>
      </c>
      <c r="E19" s="5" t="n">
        <v>1461</v>
      </c>
    </row>
    <row r="20">
      <c r="A20" s="4" t="inlineStr">
        <is>
          <t>Latin America</t>
        </is>
      </c>
    </row>
    <row r="21">
      <c r="A21" s="3" t="inlineStr">
        <is>
          <t>Revenue from External Customer [Line Items]</t>
        </is>
      </c>
    </row>
    <row r="22">
      <c r="A22" s="4" t="inlineStr">
        <is>
          <t>Sales</t>
        </is>
      </c>
      <c r="B22" s="5" t="n">
        <v>510</v>
      </c>
      <c r="C22" s="5" t="n">
        <v>658</v>
      </c>
      <c r="D22" s="5" t="n">
        <v>1066</v>
      </c>
      <c r="E22" s="5" t="n">
        <v>1219</v>
      </c>
    </row>
    <row r="23">
      <c r="A23" s="4" t="inlineStr">
        <is>
          <t>Other</t>
        </is>
      </c>
    </row>
    <row r="24">
      <c r="A24" s="3" t="inlineStr">
        <is>
          <t>Revenue from External Customer [Line Items]</t>
        </is>
      </c>
    </row>
    <row r="25">
      <c r="A25" s="4" t="inlineStr">
        <is>
          <t>Sales</t>
        </is>
      </c>
      <c r="B25" s="6" t="n">
        <v>290</v>
      </c>
      <c r="C25" s="6" t="n">
        <v>346</v>
      </c>
      <c r="D25" s="6" t="n">
        <v>716</v>
      </c>
      <c r="E25" s="6" t="n">
        <v>65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Profits to Income Befor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ofits</t>
        </is>
      </c>
      <c r="B4" s="6" t="n">
        <v>3519</v>
      </c>
      <c r="C4" s="6" t="n">
        <v>3259</v>
      </c>
      <c r="D4" s="6" t="n">
        <v>7357</v>
      </c>
      <c r="E4" s="6" t="n">
        <v>6326</v>
      </c>
    </row>
    <row r="5">
      <c r="A5" s="4" t="inlineStr">
        <is>
          <t>Interest income</t>
        </is>
      </c>
      <c r="B5" s="5" t="n">
        <v>14</v>
      </c>
      <c r="C5" s="5" t="n">
        <v>75</v>
      </c>
      <c r="D5" s="5" t="n">
        <v>39</v>
      </c>
      <c r="E5" s="5" t="n">
        <v>164</v>
      </c>
    </row>
    <row r="6">
      <c r="A6" s="4" t="inlineStr">
        <is>
          <t>Interest expense</t>
        </is>
      </c>
      <c r="B6" s="5" t="n">
        <v>-209</v>
      </c>
      <c r="C6" s="5" t="n">
        <v>-233</v>
      </c>
      <c r="D6" s="5" t="n">
        <v>-421</v>
      </c>
      <c r="E6" s="5" t="n">
        <v>-442</v>
      </c>
    </row>
    <row r="7">
      <c r="A7" s="4" t="inlineStr">
        <is>
          <t>Depreciation and amortization</t>
        </is>
      </c>
      <c r="D7" s="5" t="n">
        <v>-1869</v>
      </c>
      <c r="E7" s="5" t="n">
        <v>-1871</v>
      </c>
    </row>
    <row r="8">
      <c r="A8" s="4" t="inlineStr">
        <is>
          <t>Research and development</t>
        </is>
      </c>
      <c r="B8" s="5" t="n">
        <v>-2123</v>
      </c>
      <c r="C8" s="5" t="n">
        <v>-2189</v>
      </c>
      <c r="D8" s="5" t="n">
        <v>-4331</v>
      </c>
      <c r="E8" s="5" t="n">
        <v>-4119</v>
      </c>
    </row>
    <row r="9">
      <c r="A9" s="4" t="inlineStr">
        <is>
          <t>Restructuring costs</t>
        </is>
      </c>
      <c r="B9" s="5" t="n">
        <v>-83</v>
      </c>
      <c r="C9" s="5" t="n">
        <v>-59</v>
      </c>
      <c r="D9" s="5" t="n">
        <v>-155</v>
      </c>
      <c r="E9" s="5" t="n">
        <v>-212</v>
      </c>
    </row>
    <row r="10">
      <c r="A10" s="4" t="inlineStr">
        <is>
          <t>Total segment profits</t>
        </is>
      </c>
    </row>
    <row r="11">
      <c r="A11" s="3" t="inlineStr">
        <is>
          <t>Segment Reporting Information [Line Items]</t>
        </is>
      </c>
    </row>
    <row r="12">
      <c r="A12" s="4" t="inlineStr">
        <is>
          <t>Profits</t>
        </is>
      </c>
      <c r="B12" s="5" t="n">
        <v>6967</v>
      </c>
      <c r="C12" s="5" t="n">
        <v>7518</v>
      </c>
      <c r="D12" s="5" t="n">
        <v>14923</v>
      </c>
      <c r="E12" s="5" t="n">
        <v>14510</v>
      </c>
    </row>
    <row r="13">
      <c r="A13" s="4" t="inlineStr">
        <is>
          <t>Total segment profits | Pharmaceutical segment</t>
        </is>
      </c>
    </row>
    <row r="14">
      <c r="A14" s="3" t="inlineStr">
        <is>
          <t>Segment Reporting Information [Line Items]</t>
        </is>
      </c>
    </row>
    <row r="15">
      <c r="A15" s="4" t="inlineStr">
        <is>
          <t>Profits</t>
        </is>
      </c>
      <c r="B15" s="5" t="n">
        <v>6560</v>
      </c>
      <c r="C15" s="5" t="n">
        <v>7115</v>
      </c>
      <c r="D15" s="5" t="n">
        <v>14036</v>
      </c>
      <c r="E15" s="5" t="n">
        <v>13690</v>
      </c>
    </row>
    <row r="16">
      <c r="A16" s="4" t="inlineStr">
        <is>
          <t>Total segment profits | Animal Health segment</t>
        </is>
      </c>
    </row>
    <row r="17">
      <c r="A17" s="3" t="inlineStr">
        <is>
          <t>Segment Reporting Information [Line Items]</t>
        </is>
      </c>
    </row>
    <row r="18">
      <c r="A18" s="4" t="inlineStr">
        <is>
          <t>Profits</t>
        </is>
      </c>
      <c r="B18" s="5" t="n">
        <v>407</v>
      </c>
      <c r="C18" s="5" t="n">
        <v>405</v>
      </c>
      <c r="D18" s="5" t="n">
        <v>885</v>
      </c>
      <c r="E18" s="5" t="n">
        <v>820</v>
      </c>
    </row>
    <row r="19">
      <c r="A19" s="4" t="inlineStr">
        <is>
          <t>Total segment profits | Other segment</t>
        </is>
      </c>
    </row>
    <row r="20">
      <c r="A20" s="3" t="inlineStr">
        <is>
          <t>Segment Reporting Information [Line Items]</t>
        </is>
      </c>
    </row>
    <row r="21">
      <c r="A21" s="4" t="inlineStr">
        <is>
          <t>Profits</t>
        </is>
      </c>
      <c r="B21" s="5" t="n">
        <v>0</v>
      </c>
      <c r="C21" s="5" t="n">
        <v>-2</v>
      </c>
      <c r="D21" s="5" t="n">
        <v>2</v>
      </c>
      <c r="E21" s="5" t="n">
        <v>0</v>
      </c>
    </row>
    <row r="22">
      <c r="A22" s="4" t="inlineStr">
        <is>
          <t>Other profits</t>
        </is>
      </c>
    </row>
    <row r="23">
      <c r="A23" s="3" t="inlineStr">
        <is>
          <t>Segment Reporting Information [Line Items]</t>
        </is>
      </c>
    </row>
    <row r="24">
      <c r="A24" s="4" t="inlineStr">
        <is>
          <t>Profits</t>
        </is>
      </c>
      <c r="B24" s="5" t="n">
        <v>61</v>
      </c>
      <c r="C24" s="5" t="n">
        <v>94</v>
      </c>
      <c r="D24" s="5" t="n">
        <v>200</v>
      </c>
      <c r="E24" s="5" t="n">
        <v>124</v>
      </c>
    </row>
    <row r="25">
      <c r="A25" s="4" t="inlineStr">
        <is>
          <t>Unallocated</t>
        </is>
      </c>
    </row>
    <row r="26">
      <c r="A26" s="3" t="inlineStr">
        <is>
          <t>Segment Reporting Information [Line Items]</t>
        </is>
      </c>
    </row>
    <row r="27">
      <c r="A27" s="4" t="inlineStr">
        <is>
          <t>Interest income</t>
        </is>
      </c>
      <c r="B27" s="5" t="n">
        <v>14</v>
      </c>
      <c r="C27" s="5" t="n">
        <v>75</v>
      </c>
      <c r="D27" s="5" t="n">
        <v>39</v>
      </c>
      <c r="E27" s="5" t="n">
        <v>164</v>
      </c>
    </row>
    <row r="28">
      <c r="A28" s="4" t="inlineStr">
        <is>
          <t>Interest expense</t>
        </is>
      </c>
      <c r="B28" s="5" t="n">
        <v>-209</v>
      </c>
      <c r="C28" s="5" t="n">
        <v>-233</v>
      </c>
      <c r="D28" s="5" t="n">
        <v>-421</v>
      </c>
      <c r="E28" s="5" t="n">
        <v>-442</v>
      </c>
    </row>
    <row r="29">
      <c r="A29" s="4" t="inlineStr">
        <is>
          <t>Depreciation and amortization</t>
        </is>
      </c>
      <c r="B29" s="5" t="n">
        <v>-390</v>
      </c>
      <c r="C29" s="5" t="n">
        <v>-427</v>
      </c>
      <c r="D29" s="5" t="n">
        <v>-772</v>
      </c>
      <c r="E29" s="5" t="n">
        <v>-786</v>
      </c>
    </row>
    <row r="30">
      <c r="A30" s="4" t="inlineStr">
        <is>
          <t>Research and development</t>
        </is>
      </c>
      <c r="B30" s="5" t="n">
        <v>-1994</v>
      </c>
      <c r="C30" s="5" t="n">
        <v>-2093</v>
      </c>
      <c r="D30" s="5" t="n">
        <v>-4092</v>
      </c>
      <c r="E30" s="5" t="n">
        <v>-3935</v>
      </c>
    </row>
    <row r="31">
      <c r="A31" s="4" t="inlineStr">
        <is>
          <t>Amortization of purchase accounting adjustments</t>
        </is>
      </c>
      <c r="B31" s="5" t="n">
        <v>-299</v>
      </c>
      <c r="C31" s="5" t="n">
        <v>-378</v>
      </c>
      <c r="D31" s="5" t="n">
        <v>-594</v>
      </c>
      <c r="E31" s="5" t="n">
        <v>-775</v>
      </c>
    </row>
    <row r="32">
      <c r="A32" s="4" t="inlineStr">
        <is>
          <t>Restructuring costs</t>
        </is>
      </c>
      <c r="B32" s="5" t="n">
        <v>-83</v>
      </c>
      <c r="C32" s="5" t="n">
        <v>-59</v>
      </c>
      <c r="D32" s="5" t="n">
        <v>-155</v>
      </c>
      <c r="E32" s="5" t="n">
        <v>-212</v>
      </c>
    </row>
    <row r="33">
      <c r="A33" s="4" t="inlineStr">
        <is>
          <t>Other unallocated, net</t>
        </is>
      </c>
      <c r="B33" s="6" t="n">
        <v>-548</v>
      </c>
      <c r="C33" s="6" t="n">
        <v>-1238</v>
      </c>
      <c r="D33" s="6" t="n">
        <v>-1771</v>
      </c>
      <c r="E33" s="6" t="n">
        <v>-23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GAAP) for complete consolidated financial statements are not included herein. These interim statements should be read in conjunction with the audited financial statements and notes thereto included in Merck’s Form 10-K filed on February 26, 2020.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Planned Spin-Off of Women’s Health, Legacy Brands and Biosimilars into New Company In February 2020, Merck announced its intention to spin-off products from its women’s health, legacy brands and biosimilars businesses into a new, independent, publicly traded company named Organon &amp; Co. (Organon) through a distribution of Organon’s publicly traded stock to Company shareholders. The distribution is expected to qualify as tax-free to the Company and its shareholders for U.S. federal income tax purposes. The legacy brands included in the transaction consist of dermatology, non-opioid pain, respiratory, and select cardiovascular products including Zetia (ezetimibe) and Vytorin (ezetimibe and simvastatin), as well as the rest of Merck’s diversified brands franchise. Merck’s existing research pipeline programs will continue to be owned and developed within Merck as planned. Organon will have development capabilities initially focused on late-stage development and life-cycle management and is expected over time to develop research capabilities in selected therapeutic areas. The spin-off is expected to be completed in the first half of 2021, subject to market and certain other conditions. Subsequent to the spin-off, the historical results of the women’s health, legacy brands and biosimilars businesses will be reflected as discontinued operations in the Company’s consolidated financial statements. Recently Adopted Accounting Standards In June 2016, the Financial Accounting Standards Board (FASB) issued new guidance on the accounting for credit losses on financial instruments. The new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Company adopted the new guidance effective January 1, 2020. There was no impact to the Company’s consolidated financial statements upon adoption. In November 2018, the FASB issued new guidance for collaborative arrangements intended to reduce diversity in practice by clarifying whether certain transactions between collaborative arrangement participants should be accounted for under revenue recognition guidance (ASC 606). The Company adopted the new guidance effective January 1, 2020, which resulted in minor changes to the presentation of information related to the Company’s collaborative arrangements. Recently Issued Accounting Standards Not Yet Adopted In December 2019, the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amended guidance is effective for interim and annual periods in 2021. Early adoption is permitted. The amendments in the new guidance are to be applied on a retrospective basis, on a modified retrospective basis through a cumulative-effect adjustment to retained earnings or prospectively, depending on the amendment. The Company is currently evaluating the impact of adoption on its consolidated financial statements.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new guidance is effective for interim and annual periods in 2021 and is to be applied prospectively. Early adoption is permitted. The Company is currently evaluating the impact of adoption on its consolidated financial statements. In March 2020, the FASB issued optional guidance to ease the potential burden in accounting for (or recognizing the effects of) reference rate reform on financial reporting. The guidance provides optional expedients and exceptions for applying GAAP to contracts, hedging relationships, and other transactions affected by reference rate reform. The optional guidance is effective upon issuance and can be applied on a prospective basis at any time between January 1, 2020 through December 31, 2022. The Company is currently evaluating the impact of adoption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Research Collaborations and License Agreements</t>
        </is>
      </c>
      <c r="B1" s="2" t="inlineStr">
        <is>
          <t>6 Months Ended</t>
        </is>
      </c>
    </row>
    <row r="2">
      <c r="B2" s="2" t="inlineStr">
        <is>
          <t>Jun. 30, 2020</t>
        </is>
      </c>
    </row>
    <row r="3">
      <c r="A3" s="3" t="inlineStr">
        <is>
          <t>Business Combinations [Abstract]</t>
        </is>
      </c>
    </row>
    <row r="4">
      <c r="A4" s="4" t="inlineStr">
        <is>
          <t>Acquisitions, Research Collaborations and License Agreements</t>
        </is>
      </c>
      <c r="B4" s="4" t="inlineStr">
        <is>
          <t xml:space="preserve">Acquisitions, Research Collaborations and License Agreements The Company continues to pursue acquisitions and the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In July 2020, Merck acquired the U.S. rights to Sentinel Flavor Tabs and Sentinel Spectrum Chews from Virbac Corporation for approximately $400 million . Sentinel products provide protection against common parasites in dogs. The transaction will be accounted for as an acquisition of an asset. There are no future contingent payments associated with the acquisition. Also, in July 2020, Merck and Ridgeback Biotherapeutics LP (Ridgeback Bio), a closely held biotechnology company, closed a collaboration agreement to develop MK-4482 (formerly known as EIDD-2801), an orally available antiviral candidate currently in clinical development for the treatment of patients with COVID-19. Merck gained exclusive worldwide rights to develop and commercialize MK-4482 and related molecules. Under the terms of the agreement, Ridgeback Bio received an upfront payment and also is eligible to receive future contingent payments dependent upon the achievement of certain developmental and regulatory approval milestones, as well as a share of the net profits of MK-4482 and related molecules, if approved. Merck and Ridgeback are committed to ensure that any medicines developed for SARS-CoV-2 (the causative agent of COVID-19) will be accessible and affordable globally. In June 2020, Merck acquired privately held Themis Bioscience GmbH (Themis), a company focused on vaccines and immune-modulation therapies for infectious diseases and cancer for $366 million in cash. Merck may make additional contingent payments of up to $740 million , including up to $80 million for development milestones, up to $260 million for regulatory approval milestones, and up to $400 million for commercial milestones. Themis has a broad pipeline of vaccine candidates and immune-modulatory therapies developed using its innovative measles virus vector platform based on a vector originally developed by scientists at the Institut Pasteur and licensed exclusively to Themis for select viral indications. The acquisition builds upon an ongoing collaboration between the two companies to develop vaccine candidates using the measles virus vector platform and is expected to accelerate the development of Themis’ COVID-19 vaccine candidate (V591). V591 is in preclinical development and clinical studies are planned to start in the third quarter of 2020. The transaction was accounted for as an acquisition of a business. The Company determined the fair value of the contingent consideration was $97 million at the acquisition date utilizing a probability-weighted estimated cash flow stream using an appropriate discount rate dependent on the nature and timing of the milestone payment. Merck recognized intangible assets for in-process research and development (IPR&amp;D) of $136 million , cash of $62 million , deferred tax assets of $72 million and other net liabilities of $22 million . The excess of the consideration transferred over the fair value of net assets acquired of $215 million was recorded as goodwill that was allocated to the Pharmaceutical segment and is not deductible for tax purposes. The fair values of the identifiable intangible assets related to IPR&amp;D were determined using an income approach. Actual cash flows are likely to be different than those assumed. In connection with the transaction, Merck has entered into a memorandum of understanding that reflects the parties’ commitments to address the COVID-19 pandemic by developing, manufacturing and distributing the vaccine on a global basis and with pricing that makes the vaccine both available around the world and accessible to those who need it. In May 2020, Merck and the International AIDS Vaccine Initiative, Inc. (IAVI), a nonprofit scientific research organization dedicated to addressing urgent, unmet global health challenges, announced a new collaboration to develop V590, an investigational vaccine against SARS-CoV-2 being studied for the prevention of COVID-19. This vaccine candidate will use the recombinant vesicular stomatitis virus (rVSV) technology that is the basis for Merck’s approved Ebola Zaire virus vaccine, Ervebo (Ebola Zaire Vaccine, Live), which was the first rVSV vaccine approved for use in humans. Under the terms of the agreement, Merck made an upfront payment of $6.5 million and may make additional contingent payments of up to $100 million for sales-based milestones, as well as royalty payments. Merck has also signed an agreement with the Biomedical Advanced Research and Development Authority (BARDA), part of the office of the Assistant Secretary for Preparedness and Response within an agency of the United States Department of Health and Human Services, to provide initial funding support for this effort. Under the agreement, IAVI and Merck will work together to advance the development and global clinical evaluation of a SARS-CoV-2 vaccine candidate designed and engineered by IAVI scientists. The vaccine candidate is in preclinical development, and clinical studies are planned to start later in 2020. Merck will lead regulatory filings globally. Both organizations will work together to develop the vaccine and make it accessible and affordable globally, if approved. In January 2020, Merck acquired ArQule, Inc. (ArQule), a publicly traded biopharmaceutical company focused on kinase inhibitor discovery and development for the treatment of patients with cancer and other diseases. Total consideration paid of $2.7 billion included $138 million of share-based compensation payments to settle equity awards attributable to precombination service and cash paid for transaction costs on behalf of ArQule. The Company incurred $95 million of transaction costs directly related to the acquisition of ArQule, consisting almost entirely of share-based compensation payments to settle non-vested equity awards attributable to postcombination service. These costs were included in Selling, general and administrative expenses in the first six months of 2020. ArQule’s lead investigational candidate, MK-1026 (formerly ARQ 531), is a novel, oral Bruton’s tyrosine kinase (BTK) inhibitor currently being evaluated for the treatment of B-cell malignancies. The estimated fair value of assets acquired and liabilities assumed from ArQule is as follows: ($ in millions) January 16, 2020 Cash and cash equivalents $ 145 IPR&amp;D MK-1026 (formerly ARQ 531) (1) 2,280 IPR&amp;D MK-7075 (formerly ARQ 092) (1) 170 Licensing arrangement for ARQ 087 80 Deferred income tax liabilities (434 ) Other assets and liabilities, net 35 Total identifiable net assets 2,276 Goodwill (2) 414 Consideration transferred $ 2,690 (1) The estimated fair values of the identifiable intangible assets related to in-process research and development (IPR&amp;D) were determined using an income approach. The future net cash flows were discounted to present value utilizing a discount rate of 12.5% . Actual cash flows are likely to be different than those assumed. (2) The goodwill was allocated to the Pharmaceutical segment and is not deductible for tax purposes. On April 1, 2019, Merck acquired Antelliq Corporation (Antelliq), a leader in digital animal identification, traceability and monitoring solutions. These solutions help veterinarians, farmers and pet owners gather critical data to improve management, health and well-being of livestock and pets. Merck paid $2.3 billion to acquire all outstanding shares of Antelliq and spent $1.3 billion to repay Antelliq’s debt. The transaction was accounted for as an acquisition of a business. The estimated fair value of assets acquired and liabilities assumed from Antelliq is as follows: ($ in millions) April 1, 2019 Cash and cash equivalents $ 31 Accounts receivable 73 Inventories 93 Property, plant and equipment 60 Identifiable intangible assets (useful lives ranging from 18-24 years) (1) 2,689 Deferred income tax liabilities (589 ) Other assets and liabilities, net (82 ) Total identifiable net assets 2,275 Goodwill (2) 1,376 Consideration transferred $ 3,651 (1) The estimated fair values of identifiable intangible assets relate primarily to trade names and were determined using an income approach. The future net cash flows were discounted to present value utilizing a discount rate of 11.5% . Actual cash flows are likely to be different than those assumed. (2) The goodwill recognized is largely attributable to anticipated synergies expected to arise after the acquisition and was allocated to the Animal Health segment. The goodwill is not deductible for tax purposes. The Company’s results for the second quarter of 2019 include two months of activity for Antelliq. The Company incurred $47 million of transaction costs directly related to the acquisition of Antelliq, consisting largely of advisory fees, which are reflected in Selling, general and administrative expenses in the first six months of 2019. Also in April 2019, Merck acquired Immune Design, a late-stage immunotherapy company employing next-generation in vivo approaches to enable the body’s immune system to fight disease, for $301 million in cash. The transaction was accounted for as an acquisition of a business. Merck recognized intangible assets of $156 million , cash of $83 million and other net assets of $42 million . The excess of the consideration transferred over the fair value of net assets acquired of $20 million was recorded as goodwill that was allocated to the Pharmaceutical segment and is not deductible for tax purposes. The fair values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10:24Z</dcterms:created>
  <dcterms:modified xmlns:dcterms="http://purl.org/dc/terms/" xmlns:xsi="http://www.w3.org/2001/XMLSchema-instance" xsi:type="dcterms:W3CDTF">2020-08-05T08:10:24Z</dcterms:modified>
</cp:coreProperties>
</file>